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Transfer of Assets" sheetId="11" state="visible" r:id="rId11"/>
    <sheet xmlns:r="http://schemas.openxmlformats.org/officeDocument/2006/relationships" name="Acquisitions" sheetId="12" state="visible" r:id="rId12"/>
    <sheet xmlns:r="http://schemas.openxmlformats.org/officeDocument/2006/relationships" name="Deposits and Subordinated Debt" sheetId="13" state="visible" r:id="rId13"/>
    <sheet xmlns:r="http://schemas.openxmlformats.org/officeDocument/2006/relationships" name="Equity" sheetId="14" state="visible" r:id="rId14"/>
    <sheet xmlns:r="http://schemas.openxmlformats.org/officeDocument/2006/relationships" name="Fair Value of Financial Instrum" sheetId="15" state="visible" r:id="rId15"/>
    <sheet xmlns:r="http://schemas.openxmlformats.org/officeDocument/2006/relationships" name="Capital Management" sheetId="16" state="visible" r:id="rId16"/>
    <sheet xmlns:r="http://schemas.openxmlformats.org/officeDocument/2006/relationships" name="Employee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Operating Segmentation"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Securities (Tables)" sheetId="23" state="visible" r:id="rId23"/>
    <sheet xmlns:r="http://schemas.openxmlformats.org/officeDocument/2006/relationships" name="Loans and Allowance for Credi_2" sheetId="24" state="visible" r:id="rId24"/>
    <sheet xmlns:r="http://schemas.openxmlformats.org/officeDocument/2006/relationships" name="Transfer of Assets (Tables)" sheetId="25" state="visible" r:id="rId25"/>
    <sheet xmlns:r="http://schemas.openxmlformats.org/officeDocument/2006/relationships" name="Acquisitions (Tables)" sheetId="26" state="visible" r:id="rId26"/>
    <sheet xmlns:r="http://schemas.openxmlformats.org/officeDocument/2006/relationships" name="Deposits and Subordinated Debt " sheetId="27" state="visible" r:id="rId27"/>
    <sheet xmlns:r="http://schemas.openxmlformats.org/officeDocument/2006/relationships" name="Equity (Tables)" sheetId="28" state="visible" r:id="rId28"/>
    <sheet xmlns:r="http://schemas.openxmlformats.org/officeDocument/2006/relationships" name="Fair Value of Financial Instr_2" sheetId="29" state="visible" r:id="rId29"/>
    <sheet xmlns:r="http://schemas.openxmlformats.org/officeDocument/2006/relationships" name="Employee Compensation (Tables)" sheetId="30" state="visible" r:id="rId30"/>
    <sheet xmlns:r="http://schemas.openxmlformats.org/officeDocument/2006/relationships" name="Earnings Per Share (Tables)" sheetId="31" state="visible" r:id="rId31"/>
    <sheet xmlns:r="http://schemas.openxmlformats.org/officeDocument/2006/relationships" name="Operating Segmentation (Tables)" sheetId="32" state="visible" r:id="rId32"/>
    <sheet xmlns:r="http://schemas.openxmlformats.org/officeDocument/2006/relationships" name="Basis of Presentation - Impacts" sheetId="33" state="visible" r:id="rId33"/>
    <sheet xmlns:r="http://schemas.openxmlformats.org/officeDocument/2006/relationships" name="Securities - Additional Informa" sheetId="34" state="visible" r:id="rId34"/>
    <sheet xmlns:r="http://schemas.openxmlformats.org/officeDocument/2006/relationships" name="Securities - Schedule of Unreal" sheetId="35" state="visible" r:id="rId35"/>
    <sheet xmlns:r="http://schemas.openxmlformats.org/officeDocument/2006/relationships" name="Securities - Summary of Interes"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Transfer of Assets - Additional" sheetId="43" state="visible" r:id="rId43"/>
    <sheet xmlns:r="http://schemas.openxmlformats.org/officeDocument/2006/relationships" name="Transfer of Assets - Summary of" sheetId="44" state="visible" r:id="rId44"/>
    <sheet xmlns:r="http://schemas.openxmlformats.org/officeDocument/2006/relationships" name="Transfer of Assets - Summary _2" sheetId="45" state="visible" r:id="rId45"/>
    <sheet xmlns:r="http://schemas.openxmlformats.org/officeDocument/2006/relationships" name="Acquisitions - Additional Infor" sheetId="46" state="visible" r:id="rId46"/>
    <sheet xmlns:r="http://schemas.openxmlformats.org/officeDocument/2006/relationships" name="Acquisitions - Summary of Fair " sheetId="47" state="visible" r:id="rId47"/>
    <sheet xmlns:r="http://schemas.openxmlformats.org/officeDocument/2006/relationships" name="Deposits - Summary of Deposits " sheetId="48" state="visible" r:id="rId48"/>
    <sheet xmlns:r="http://schemas.openxmlformats.org/officeDocument/2006/relationships" name="Deposits - Summary of Deposit_2" sheetId="49" state="visible" r:id="rId49"/>
    <sheet xmlns:r="http://schemas.openxmlformats.org/officeDocument/2006/relationships" name="Deposits and Subordinated Deb_2" sheetId="50" state="visible" r:id="rId50"/>
    <sheet xmlns:r="http://schemas.openxmlformats.org/officeDocument/2006/relationships" name="Equity - Summary of Classes of " sheetId="51" state="visible" r:id="rId51"/>
    <sheet xmlns:r="http://schemas.openxmlformats.org/officeDocument/2006/relationships" name="Equity - Summary of Classes o_2" sheetId="52" state="visible" r:id="rId52"/>
    <sheet xmlns:r="http://schemas.openxmlformats.org/officeDocument/2006/relationships" name="Equity - Additional Information"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Capital Management - Additional" sheetId="59" state="visible" r:id="rId59"/>
    <sheet xmlns:r="http://schemas.openxmlformats.org/officeDocument/2006/relationships" name="Employee Compensation - Additio" sheetId="60" state="visible" r:id="rId60"/>
    <sheet xmlns:r="http://schemas.openxmlformats.org/officeDocument/2006/relationships" name="Employee Compensation - Summary" sheetId="61" state="visible" r:id="rId61"/>
    <sheet xmlns:r="http://schemas.openxmlformats.org/officeDocument/2006/relationships" name="Employee Compensation - Summa_2" sheetId="62" state="visible" r:id="rId62"/>
    <sheet xmlns:r="http://schemas.openxmlformats.org/officeDocument/2006/relationships" name="Earnings Per Share - Summary of" sheetId="63" state="visible" r:id="rId63"/>
    <sheet xmlns:r="http://schemas.openxmlformats.org/officeDocument/2006/relationships" name="Earnings Per Share - Summary _2" sheetId="64" state="visible" r:id="rId64"/>
    <sheet xmlns:r="http://schemas.openxmlformats.org/officeDocument/2006/relationships" name="Income Taxes - Additional Infor" sheetId="65" state="visible" r:id="rId65"/>
    <sheet xmlns:r="http://schemas.openxmlformats.org/officeDocument/2006/relationships" name="Operating Segmentation - Additi" sheetId="66" state="visible" r:id="rId66"/>
    <sheet xmlns:r="http://schemas.openxmlformats.org/officeDocument/2006/relationships" name="Operating Segmentation - Schedu" sheetId="67" state="visible" r:id="rId67"/>
  </sheets>
  <definedNames/>
  <calcPr calcId="124519" fullCalcOnLoad="1"/>
</workbook>
</file>

<file path=xl/sharedStrings.xml><?xml version="1.0" encoding="utf-8"?>
<sst xmlns="http://schemas.openxmlformats.org/spreadsheetml/2006/main" uniqueCount="876">
  <si>
    <t>Document and Entity Information</t>
  </si>
  <si>
    <t>3 Months Ended</t>
  </si>
  <si>
    <t>Jan. 31, 2019</t>
  </si>
  <si>
    <t>Document - Document and Entity Information [Abstract]</t>
  </si>
  <si>
    <t>Document Type</t>
  </si>
  <si>
    <t>6-K</t>
  </si>
  <si>
    <t>Amendment Flag</t>
  </si>
  <si>
    <t>false</t>
  </si>
  <si>
    <t>Document Period End Date</t>
  </si>
  <si>
    <t>Jan. 31,
		2019</t>
  </si>
  <si>
    <t>Document Fiscal Year Focus</t>
  </si>
  <si>
    <t>Document Fiscal Period Focus</t>
  </si>
  <si>
    <t>Q1</t>
  </si>
  <si>
    <t>Trading Symbol</t>
  </si>
  <si>
    <t>BMO</t>
  </si>
  <si>
    <t>Entity Registrant Name</t>
  </si>
  <si>
    <t>BANK OF MONTREAL /CAN/</t>
  </si>
  <si>
    <t>Entity Central Index Key</t>
  </si>
  <si>
    <t>Current Fiscal Year End Date</t>
  </si>
  <si>
    <t>--10-31</t>
  </si>
  <si>
    <t>Consolidated Statement of Income - CAD ($) $ in Millions</t>
  </si>
  <si>
    <t>Oct. 31, 2018</t>
  </si>
  <si>
    <t>Jan. 31, 2018</t>
  </si>
  <si>
    <t>Interest, Dividend and Fee Income</t>
  </si>
  <si>
    <t>Loans</t>
  </si>
  <si>
    <t>Securities (Note 2)</t>
  </si>
  <si>
    <t>Deposits with banks</t>
  </si>
  <si>
    <t>Interest Expense</t>
  </si>
  <si>
    <t>Deposits</t>
  </si>
  <si>
    <t>Subordinated debt</t>
  </si>
  <si>
    <t>Other liabilities</t>
  </si>
  <si>
    <t>Net Interest Income</t>
  </si>
  <si>
    <t>Non-Interest Revenue (Note 1)</t>
  </si>
  <si>
    <t>Securities commissions and fees</t>
  </si>
  <si>
    <t>Deposit and payment service charges</t>
  </si>
  <si>
    <t>Trading revenues</t>
  </si>
  <si>
    <t>Lending fees</t>
  </si>
  <si>
    <t>Card fees</t>
  </si>
  <si>
    <t>Investment management and custodial fees</t>
  </si>
  <si>
    <t>Mutual fund revenues</t>
  </si>
  <si>
    <t>Underwriting and advisory fees</t>
  </si>
  <si>
    <t>Securities gains, other than trading</t>
  </si>
  <si>
    <t>Foreign exchange gains, other than trading</t>
  </si>
  <si>
    <t>Insurance revenue</t>
  </si>
  <si>
    <t>Investments in associates and joint ventures</t>
  </si>
  <si>
    <t>Other</t>
  </si>
  <si>
    <t>Non-Interest Revenue</t>
  </si>
  <si>
    <t>Total Revenue</t>
  </si>
  <si>
    <t>Provision for Credit Losses (Note 3)</t>
  </si>
  <si>
    <t>Insurance Claims, Commissions and Changes in Policy Benefit Liabilities</t>
  </si>
  <si>
    <t>Non-Interest Expense (Note 1)</t>
  </si>
  <si>
    <t>Employee compensation</t>
  </si>
  <si>
    <t>Premises and equipment</t>
  </si>
  <si>
    <t>Amortization of intangible assets</t>
  </si>
  <si>
    <t>Travel and business development</t>
  </si>
  <si>
    <t>Communications</t>
  </si>
  <si>
    <t>Professional fees</t>
  </si>
  <si>
    <t>Non-Interest Expense</t>
  </si>
  <si>
    <t>Income (loss) before taxes</t>
  </si>
  <si>
    <t>Provision for income taxes (Note 12)</t>
  </si>
  <si>
    <t>Net Income attributable to Bank shareholders</t>
  </si>
  <si>
    <t>Earnings Per Share (Canadian $) (Note 11)</t>
  </si>
  <si>
    <t>Basic</t>
  </si>
  <si>
    <t>Diluted</t>
  </si>
  <si>
    <t>Common shares [member]</t>
  </si>
  <si>
    <t>Dividends per common share</t>
  </si>
  <si>
    <t>Consolidated Statement of Comprehensive Income - CAD ($) $ in Millions</t>
  </si>
  <si>
    <t>Statement [LineItems]</t>
  </si>
  <si>
    <t>Net Income</t>
  </si>
  <si>
    <t>Other Comprehensive Income (Loss), net of taxes</t>
  </si>
  <si>
    <t>Reclassification to earnings of (gains) in the period</t>
  </si>
  <si>
    <t>[1]</t>
  </si>
  <si>
    <t>Other comprehensive income net of tax available for sale financial assets</t>
  </si>
  <si>
    <t>Net change in unrealized gains (losses) on cash flow hedges</t>
  </si>
  <si>
    <t>Gains (losses) on derivatives designated as cash flow hedges arising during the period</t>
  </si>
  <si>
    <t>[2]</t>
  </si>
  <si>
    <t>Reclassification to earnings of losses on derivatives designated as cash flow hedges</t>
  </si>
  <si>
    <t>[3]</t>
  </si>
  <si>
    <t>Other comprehensive income net of tax cash flow hedges</t>
  </si>
  <si>
    <t>Net gains (losses) on translation of net foreign operations</t>
  </si>
  <si>
    <t>Unrealized gains (losses) on translation of net foreign operations</t>
  </si>
  <si>
    <t>Unrealized gains (losses) on hedges of net foreign operations</t>
  </si>
  <si>
    <t>[4]</t>
  </si>
  <si>
    <t>Other comprehensive income, net of taxes, translation of net foreign operations</t>
  </si>
  <si>
    <t>Gains (losses) on remeasurement of pension and other employee future benefit plans</t>
  </si>
  <si>
    <t>[5]</t>
  </si>
  <si>
    <t>Gains (losses) on remeasurement of own credit risk on financial liabilities designed at fair value</t>
  </si>
  <si>
    <t>[6]</t>
  </si>
  <si>
    <t>Items that will not be reclassified to net income</t>
  </si>
  <si>
    <t>Total Comprehensive Income (Loss) attributable to Bank shareholders</t>
  </si>
  <si>
    <t>Debt securities [member]</t>
  </si>
  <si>
    <t>Unrealized gains on fair value through OCI securities arising during the period</t>
  </si>
  <si>
    <t>[7]</t>
  </si>
  <si>
    <t>Net of income tax provision of $5 million, $8 million, $4 million for the three months ended.</t>
  </si>
  <si>
    <t>Net of income tax (provision) recovery of $(274) million, $114 million, $201 million for the three months ended.</t>
  </si>
  <si>
    <t>Net of income tax (recovery) of $(13) million, $(43) million, $(11) million for the three months ended.</t>
  </si>
  <si>
    <t>Net of income tax (provision) recovery of $(5) million, $22 million, $(47) million for the three months ended.</t>
  </si>
  <si>
    <t>Net of income tax (provision) recovery of $54 million, $23 million, $(50) million for the three months ended.</t>
  </si>
  <si>
    <t>Net of income tax (provision) recovery of $(29) million, $7 million, $26 million for the three months ended.</t>
  </si>
  <si>
    <t>Net of income tax (provision) recovery of $(61) million, $22 million, $24 million for the three months ended.</t>
  </si>
  <si>
    <t>Consolidated Statement of Comprehensive Income (Parenthetical) - CAD ($) $ in Millions</t>
  </si>
  <si>
    <t>Net of income tax provision, reclassification to earnings of (gains) losses</t>
  </si>
  <si>
    <t>Net of income tax (provision) recovery, gains (losses) on derivatives designated as cash flow hedges</t>
  </si>
  <si>
    <t>Net of income tax (recovery), reclassification to earnings of losses on derivatives designated as cash flow hedges</t>
  </si>
  <si>
    <t>Net of income tax (provision) recovery, unrealized gains on hedges of net foreign operations</t>
  </si>
  <si>
    <t>Net of income tax (provision) recovery, gains (losses) on remeasurement of pension and other employee future benefit plans</t>
  </si>
  <si>
    <t>Net of income tax (provision) recovery, gains (losses) on remeasurement of own credit risk on financial liabilities designated at fair value</t>
  </si>
  <si>
    <t>Net of income tax (provision) recovery, unrealized gains (losses) on fair value through OCI securities</t>
  </si>
  <si>
    <t>Consolidated Balance Sheet - CAD ($) $ in Millions</t>
  </si>
  <si>
    <t>Assets</t>
  </si>
  <si>
    <t>Cash and Cash Equivalents</t>
  </si>
  <si>
    <t>Interest Bearing Deposits with Banks</t>
  </si>
  <si>
    <t>Securities</t>
  </si>
  <si>
    <t>Trading</t>
  </si>
  <si>
    <t>Fair value through profit or loss</t>
  </si>
  <si>
    <t>Fair value through other comprehensive income</t>
  </si>
  <si>
    <t>Debt securities at amortized cost</t>
  </si>
  <si>
    <t>Securities, net</t>
  </si>
  <si>
    <t>Securities Borrowed or Purchased Under Resale Agreements</t>
  </si>
  <si>
    <t>Residential mortgages</t>
  </si>
  <si>
    <t>Consumer instalment and other personal</t>
  </si>
  <si>
    <t>Credit cards</t>
  </si>
  <si>
    <t>Business and government</t>
  </si>
  <si>
    <t>Loans gross of allowance for loan losses</t>
  </si>
  <si>
    <t>Allowance for credit losses</t>
  </si>
  <si>
    <t>Loans,net</t>
  </si>
  <si>
    <t>Other Assets</t>
  </si>
  <si>
    <t>Derivative instruments</t>
  </si>
  <si>
    <t>Customers' liability under acceptances</t>
  </si>
  <si>
    <t>Goodwill</t>
  </si>
  <si>
    <t>Intangible assets</t>
  </si>
  <si>
    <t>Current tax assets</t>
  </si>
  <si>
    <t>Deferred tax assets</t>
  </si>
  <si>
    <t>Other assets</t>
  </si>
  <si>
    <t>Total Assets</t>
  </si>
  <si>
    <t>Liabilities and Equity</t>
  </si>
  <si>
    <t>Other Liabilities</t>
  </si>
  <si>
    <t>Acceptances</t>
  </si>
  <si>
    <t>Securities sold but not yet purchased</t>
  </si>
  <si>
    <t>Securities lent or sold under repurchase agreements</t>
  </si>
  <si>
    <t>Securitization and structured entities' liabilities</t>
  </si>
  <si>
    <t>Current tax liabilities</t>
  </si>
  <si>
    <t>Deferred tax liabilities</t>
  </si>
  <si>
    <t>Equity</t>
  </si>
  <si>
    <t>Contributed surplus</t>
  </si>
  <si>
    <t>Retained earnings</t>
  </si>
  <si>
    <t>Accumulated other comprehensive income</t>
  </si>
  <si>
    <t>Total Equity</t>
  </si>
  <si>
    <t>Total Liabilities and Equity</t>
  </si>
  <si>
    <t>Preferred shares [member]</t>
  </si>
  <si>
    <t>Issued capital</t>
  </si>
  <si>
    <t>Consolidated Statement of Changes in Equity - CAD ($) $ in Millions</t>
  </si>
  <si>
    <t>Total</t>
  </si>
  <si>
    <t>Share premium [member]</t>
  </si>
  <si>
    <t>Retained earnings [member]</t>
  </si>
  <si>
    <t>Accumulated other comprehensive income (loss) on Available-for-Sale Securities, net of taxes [member]</t>
  </si>
  <si>
    <t>Accumulated other comprehensive income (loss) on Available-for-Sale Securities, net of taxes [member]Debt securities [member]</t>
  </si>
  <si>
    <t>Accumulated Other Comprehensive Income (Loss) on derivatives designated as Cash Flow Hedges, net of taxes [member]</t>
  </si>
  <si>
    <t>Accumulated other comprehensive income on translation of net foreign operations, net of taxes [member]</t>
  </si>
  <si>
    <t>Accumulated other comprehensive income (loss) on own credit risk on financial liabilities designated at fair value, net of taxes [member]</t>
  </si>
  <si>
    <t>Accumulated other comprehensive income on fair value through other comprehensive income securities net of taxes [member]</t>
  </si>
  <si>
    <t>Total accumulated other comprehensive income [member]</t>
  </si>
  <si>
    <t>Preferred shares [member]Retained earnings [member]</t>
  </si>
  <si>
    <t>Common shares [member]Retained earnings [member]</t>
  </si>
  <si>
    <t>Balance at beginning of period at Oct. 31, 2017</t>
  </si>
  <si>
    <t>Impact from adopting IFRS 9</t>
  </si>
  <si>
    <t>Issued under the Stock Option Plan</t>
  </si>
  <si>
    <t>Stock option expense, net of options exercised</t>
  </si>
  <si>
    <t>Unrealized (losses) on translation of net foreign operations</t>
  </si>
  <si>
    <t>Gains (losses) on remeasurement of own credit risk on financial liabilities designated at fair value</t>
  </si>
  <si>
    <t>Net income attributable to bank shareholders</t>
  </si>
  <si>
    <t>Repurchased for cancellation (Note 7)</t>
  </si>
  <si>
    <t>Reclassification to earnings of losses on derivatives designated as cash flow hedges in the period</t>
  </si>
  <si>
    <t>Unrealized gains on hedges of net foreign operations</t>
  </si>
  <si>
    <t>Dividends</t>
  </si>
  <si>
    <t>Common shares repurchased for cancellation (Note 7)</t>
  </si>
  <si>
    <t>Balance at End of Period at Jan. 31, 2018</t>
  </si>
  <si>
    <t>Balance at beginning of period at Oct. 31, 2018</t>
  </si>
  <si>
    <t>Balance at End of Period at Jan. 31, 2019</t>
  </si>
  <si>
    <t>Consolidated Statement of Cash Flows - CAD ($) $ in Millions</t>
  </si>
  <si>
    <t>Cash Flows from Operating Activities</t>
  </si>
  <si>
    <t>Adjustments to determine net cash flows provided by (used in) operating activities</t>
  </si>
  <si>
    <t>Provision on securities, other than trading</t>
  </si>
  <si>
    <t>Net (gain) on securities, other than trading</t>
  </si>
  <si>
    <t>Net (increase) in trading securities</t>
  </si>
  <si>
    <t>Provision for credit losses (Note 3)</t>
  </si>
  <si>
    <t>Change in derivative instruments - (increase) decrease in derivative asset</t>
  </si>
  <si>
    <t>- increase (decrease) in derivative liability</t>
  </si>
  <si>
    <t>Amortization of premises and equipment</t>
  </si>
  <si>
    <t>Amortization of other assets</t>
  </si>
  <si>
    <t>Net decrease in deferred income tax asset</t>
  </si>
  <si>
    <t>Net (decrease) in deferred income tax liability</t>
  </si>
  <si>
    <t>Net (increase) decrease in current income tax asset</t>
  </si>
  <si>
    <t>Net increase (decrease) in current income tax liability</t>
  </si>
  <si>
    <t>Change in accrued interest - (increase) decrease in interest receivable</t>
  </si>
  <si>
    <t>- increase (decrease) in interest payable</t>
  </si>
  <si>
    <t>Changes in other items and accruals, net</t>
  </si>
  <si>
    <t>Net increase in deposits</t>
  </si>
  <si>
    <t>Net (increase) in loans</t>
  </si>
  <si>
    <t>Net increase in securities sold but not yet purchased</t>
  </si>
  <si>
    <t>Net increase in securities lent or sold under repurchase agreements</t>
  </si>
  <si>
    <t>Net (increase) in securities borrowed or purchased under resale agreements</t>
  </si>
  <si>
    <t>Net increase (decrease) in securitization and structured entities' liabilities</t>
  </si>
  <si>
    <t>Net Cash Provided by Operating Activities</t>
  </si>
  <si>
    <t>Cash Flows from Financing Activities</t>
  </si>
  <si>
    <t>Net increase (decrease) in liabilities of subsidiaries</t>
  </si>
  <si>
    <t>Proceeds from issuance of covered bonds</t>
  </si>
  <si>
    <t>Redemption of covered bonds</t>
  </si>
  <si>
    <t>Proceeds from issuance of subordinated debt (Note 6)</t>
  </si>
  <si>
    <t>Proceeds from issuance of common shares (Note 7)</t>
  </si>
  <si>
    <t>Cash dividends paid</t>
  </si>
  <si>
    <t>Net Cash Provided by (Used in) Financing Activities</t>
  </si>
  <si>
    <t>Cash Flows from Investing Activities</t>
  </si>
  <si>
    <t>Net (increase) decrease in interest bearing deposits with banks</t>
  </si>
  <si>
    <t>Purchases of securities, other than trading</t>
  </si>
  <si>
    <t>Maturities of securities, other than trading</t>
  </si>
  <si>
    <t>Proceeds from sales of securities, other than trading</t>
  </si>
  <si>
    <t>Premises and equipment - net (purchases)</t>
  </si>
  <si>
    <t>Purchased and developed software - net (purchases)</t>
  </si>
  <si>
    <t>Net Cash Provided by (Used in) Investing Activities</t>
  </si>
  <si>
    <t>Effect of Exchange Rate Changes on Cash and Cash Equivalents</t>
  </si>
  <si>
    <t>Net increase (decrease) in Cash and Cash Equivalents</t>
  </si>
  <si>
    <t>Cash and Cash Equivalents at Beginning of Period</t>
  </si>
  <si>
    <t>Cash and Cash Equivalents at End of Period</t>
  </si>
  <si>
    <t>Net cash provided by operating activities includes:</t>
  </si>
  <si>
    <t>Interest paid in the period</t>
  </si>
  <si>
    <t>Income taxes paid in the period</t>
  </si>
  <si>
    <t>Interest received in the period</t>
  </si>
  <si>
    <t>Dividends received in the period</t>
  </si>
  <si>
    <t>Basis of Presentation</t>
  </si>
  <si>
    <t>Text block [abstract]</t>
  </si>
  <si>
    <t xml:space="preserve">Note 1: Basis of Presentation
Bank of Montreal (“the bank”) is a chartered bank under
the Bank Act (Canada)
These condensed interim consolidated financial statements have been
prepared in accordance with International Accounting Standard 34,
Interim Financial Reporting Revenue from Contracts
with Customers
Changes in Accounting
Policy
Effective November 1, 2018, we adopted IFRS 15 Revenue from
Contracts with Customers non-interest non-interest non-interest
The following table summarizes the impacts of applying IFRS 15 on
our prior period Consolidated Statement of Income:
(Canadian $ in millions) For the three months ended
October 31, 2018
January 31, 2018
Increase (decrease) in
Non-Interest
Securities commissions and fees (1 ) (1 )
Deposit and payment service charges (2 ) (3 )
Card fees (32 ) (40 )
Investment management and custodial fees 3 1
Underwriting and advisory fees 2 2
Other
1
1
(29 )
(40 )
Non-Interest
Employee compensation 1 -
Travel and business development (36 ) (44 )
Professional fees 2 2
Other
2
1
(31 )
(41 )
Provision for income taxes
-
1
Net Income
2
- </t>
  </si>
  <si>
    <t>Note 2: Securities
Classification of
Securities
The bank’s fair value through profit or loss
(“FVTPL”) securities of $12,280 million
($11,611 million as at October 31, 2018) are comprised of
$2,677 million mandatorily measured at fair value and
$9,603 million designated at fair value ($2,828 million and
$8,783 million, respectively, as at October 31, 2018).
In addition, our fair value through other comprehensive income
(“FVOCI”) securities totalling $66,696 million
($62,440 million as at October 31, 2018), are net of
allowance for credit losses of $2 million ($2 million as
at October 31, 2018).
Amortized cost securities totalling $7,272 million
($6,485 million as at October 31, 2018), are net of allowance
for credit losses of $1 million ($1 million as at
October 31, 2018).
Unrealized Gains and Losses on FVOCI
Securities
The following table summarizes the unrealized gains and losses:
(Canadian $ in millions)
January 31,
October 31,
Cost/ Gross Gross Cost/ Gross Gross
Amortized
unrealized
unrealized
Fair value
Amortized
unrealized
unrealized
Fair value
Issued or guaranteed by:
Canadian federal government 13,072 27 17 13,082 12,884 1 80 12,805
Canadian provincial and municipal governments 7,310 54 11 7,353 6,896 8 42 6,862
U.S. federal government 17,393 152 208 17,337 17,403 4 584 16,823
U.S. states, municipalities and agencies 3,936 30 19 3,947 3,694 16 55 3,655
Other governments 5,493 43 5 5,531 4,818 2 30 4,790
National Housing Act (NHA) mortgage-backed securities
(MBS) 2,623 11 3 2,631 2,382 6 18 2,370
U.S. agency MBS and collateralized mortgage obligations
(CMO) 11,552 12 261 11,303 11,811 2 496 11,317
Corporate debt 5,426 31 9 5,448 3,783 6 33 3,756
Corporate equity
64
-
-
64
62
-
-
62
Total
66,869
360
533
66,696
63,733
45
1,338
62,440
Unrealized gains (losses) may be offset by related
(losses) gains on fair value hedge contracts.
Interest Income on Debt
Securities
The following table presents interest income calculated using the
effective interest method:
(Canadian $ in millions)
For the three months ended
January 31, 2019
January 31, 2018
FVOCI - Debt 392 226
Amortized cost
40
49
Total
432
275</t>
  </si>
  <si>
    <t>Loans and Allowance for Credit Losses</t>
  </si>
  <si>
    <t>Note 3: Loans and Allowance for Credit
Losses
Credit Risk Exposure
The following table sets out our credit risk exposure for all loans
carried at amortized cost or FVTPL. Stage 1 represents those
performing loans carried with a 12 month expected credit loss,
Stage 2 represents those performing loans carried with a lifetime
expected credit loss, and Stage 3 represents those loans with a
lifetime credit loss that are credit impaired.
(Canadian $ in millions)
January 31, 2019
Stage 1
Stage 2
Stage 3
Total
Loans: Residential mortgages
Exceptionally low - - - -
Very low 75,843 125 - 75,968
Low 19,340 2,609 - 21,949
Medium 12,279 4,486 - 16,765
High 137 421 - 558
Not rated 4,194 216 - 4,410
Impaired - - 389 389
Allowance for credit losses 21 38 20 79
Carrying amount
111,772
7,819
369
119,960
Loans: Consumer instalment and other personal
Exceptionally low 20,706 15 - 20,721
Very low 14,556 115 - 14,671
Low 9,682 298 - 9,980
Medium 9,490 3,996 - 13,486
High 353 1,358 - 1,711
Not rated 2,022 144 - 2,166
Impaired - - 506 506
Allowance for credit losses 83 312 134 529
Carrying amount
56,726
5,614
372
62,712
Loans: Credit cards
Exceptionally low 2,201 3 - 2,204
Very low 1,122 15 - 1,137
Low 884 158 - 1,042
Medium 1,796 867 - 2,663
High 135 430 - 565
Not rated 575 1 - 576
Impaired - - - -
Allowance for credit losses 41 187 - 228
Carrying amount
6,672
1,287
-
7,959
Loans: Business and government (1)
Acceptable
Investment grade 123,347 1,000 - 124,347
Sub-investment grade 89,426 9,987 - 99,413
Watchlist - 4,410 - 4,410
Impaired - - 1,124 1,124
Allowance for credit losses 247 329 216 792
Carrying amount
212,526
15,068
908
228,502
Commitments and financial guarantee contracts
Acceptable
Investment grade 123,079 554 - 123,633
Sub-investment 43,313 6,659 - 49,972
Watchlist - 1,646 - 1,646
Impaired - - 331 331
Allowance for credit losses 129 103 27 259
Carrying amount
166,263
8,756
304
175,323
(1)
Includes customers’ liability under
acceptances.
(Canadian $ in millions)
October 31, 2018
Stage 1
Stage 2
Stage 3
Total
Loans: Residential mortgages
Exceptionally low - - - -
Very low 76,314 125 - 76,439
Low 18,975 2,479 - 21,454
Medium 12,621 3,765 - 16,386
High 90 445 - 535
Not rated 4,250 181 - 4,431
Impaired
-
-
375
375
Allowance for credit losses
20
37
19
76
Carrying amount
112,230
6,958
356
119,544
Loans: Consumer instalment and other personal
Exceptionally low 20,236 20 - 20,256
Very low 13,364 222 - 13,586
Low 12,581 364 - 12,945
Medium 7,707 4,153 - 11,860
High 357 1,427 - 1,784
Not rated 2,105 168 - 2,273
Impaired
-
-
521
521
Allowance for credit losses
83
312
143
538
Carrying amount
56,267
6,042
378
62,687
Loans: Credit cards
Exceptionally low 2,403 4 - 2,407
Very low 1,140 11 - 1,151
Low 943 107 - 1,050
Medium 1,742 874 - 2,616
High 108 428 - 536
Not rated 568 1 - 569
Impaired
-
-
-
-
Allowance for credit losses
39
191
-
230
Carrying amount
6,865
1,234
-
8,099
Loans: Business and government (1)
Acceptable
Investment grade 109,774 2,148 - 111,922
Sub-investment grade 88,348 7,308 - 95,656
Watchlist - 4,423 - 4,423
Impaired
-
-
1,040
1,040
Allowance for credit losses
232
355
208
795
Carrying amount
197,890
13,524
832
212,246
Commitments and financial guarantee contracts
Acceptable
Investment grade 116,108 1,722 - 117,830
Sub-investment grade 44,895 3,426 - 48,321
Watchlist - 1,650 - 1,650
Impaired
-
-
242
242
Allowance for credit losses
108
96
27
231
Carrying amount
160,895
6,702
215
167,812
(1)
Includes customers’ liability under
acceptances.
Certain comparative figures have been reclassified to
conform with the current period’s presentation.
Allowance for Credit Losses
(“ACL”)
The allowance for credit losses recorded in our Consolidated
Balance Sheet is maintained at a level we consider adequate to
absorb credit-related losses on our loans and other credit
instruments. The allowance for credit losses amounted to
$1,887 million at January 31, 2019 of which
$1,628 million was recorded in loans and $259 million
recorded in other liabilities in our Consolidated Balance
Sheet.
Significant changes in the gross balances, including originations,
maturities and repayments in the normal course of operations,
impact the allowance for credit losses.
The following table shows the continuity in the loss allowance by
each product type for the three months ended January 31, 2019:
(Canadian $ in millions)
For the three months ended
Stage 1
Stage 2
Stage 3
Total
Loans: Residential mortgages
Balance as at October 31, 2018 20 38 44 102
Transfer to Stage 1 7 (7 ) - -
Transfer to Stage 2 - 2 (2 ) -
Transfer to Stage 3 - (2 ) 2 -
Net remeasurement of loss allowance (8 ) 9 5 6
Loan originations 2 - - 2
Derecognitions and maturities
-
(1 )
-
(1 )
Total Provision for Credit Losses (“PCL”) (1) 1 1 5 7
Write-offs - - (4 ) (4 )
Recoveries of previous write-offs - - 3 3
Foreign exchange and other - - (3 ) (3 )
Balance as at January 31, 2019 21 39 45 105
Loans: Consumer instalment and other personal
Balance as at October 31, 2018 90 326 144 560
Transfer to Stage 1 45 (41 ) (4 ) -
Transfer to Stage 2 (4 ) 24 (20 ) -
Transfer to Stage 3 (2 ) (26 ) 28 -
Net remeasurement of loss allowance (47 ) 53 23 29
Loan originations 13 - - 13
Derecognitions and maturities
(4 )
(10 )
-
(14 )
Total PCL (1) 1 - 27 28
Write-offs - - (84 ) (84 )
Recoveries of previous write-offs - - 54 54
Foreign exchange and other (1 ) - (6 ) (7 )
Balance as at January 31, 2019 90 326 135 551
Loans: Credit cards
Balance as at October 31, 2018 74 219 - 293
Transfer to Stage 1 26 (26 ) - -
Transfer to Stage 2 (5 ) 5 - -
Transfer to Stage 3 - (40 ) 40 -
Net remeasurement of loss allowance (24 ) 63 13 52
Loan originations 5 - - 5
Derecognitions and maturities
(1 )
(7 )
-
(8 )
Total PCL (1) 1 (5 ) 53 49
Write-offs - - (76 ) (76 )
Recoveries of previous write-offs - - 23 23
Foreign exchange and other - 1 - 1
Balance as at January 31, 2019 75 215 - 290
Loans: Business and government
Balance as at October 31, 2018 298 408 209 915
Transfer to Stage 1 69 (68 ) (1 ) -
Transfer to Stage 2 (17 ) 23 (6 ) -
Transfer to Stage 3 - (13 ) 13 -
Net remeasurement of loss allowance (56 ) 59 36 39
Loan originations 60 - - 60
Derecognitions and maturities
(23 )
(20 )
-
(43 )
Total PCL (1) 33 (19 ) 42 56
Write-offs - - (31 ) (31 )
Recoveries of previous write-offs - - 9 9
Foreign exchange and other 4 - (12 ) (8 )
Balance as at January 31, 2019 335 389 217 941
Total as at January 31, 2019
521
969
397
1,887
Comprised of: Loans 392 866 370 1,628
Other credit instruments (2)
129
103
27
259
(1)
Excludes provision for credit losses on other assets
of $(3) million.
(2)
Recorded in other liabilities on the Consolidated
Balance Sheet.
The following table shows the continuity in the loss allowance by
each product type for the three months ended January 31, 2018:
(Canadian $ in millions)
For the three months ended
Stage 1
Stage 2
Stage 3
Total
Loans: Residential mortgages
Balance as at November 1, 2017 16 34 49 99
Transfer to Stage 1 9 (9 ) - -
Transfer to Stage 2 (1 ) 2 (1 ) -
Transfer to Stage 3 - (3 ) 3 -
Net remeasurement of loss allowance (1 ) 6 4 9
Loan originations 5 - - 5
Derecognitions and maturities
(1 )
(2 )
-
(3 )
Total Provision for Credit Losses (“PCL”) (1) 11 (6 ) 6 11
Write-offs - - (7 ) (7 )
Recoveries of previous write-offs - - 2 2
Foreign exchange and other
(1 )
(1 )
(3 )
(5 )
Balance as at January 31, 2018
26
27
47
100
Loans: Consumer instalment and other personal
Balance as at November 1, 2017 76 357 137 570
Transfer to Stage 1 68 (64 ) (4 ) -
Transfer to Stage 2 (6 ) 32 (26 ) -
Transfer to Stage 3 (1 ) (52 ) 53 -
Net remeasurement of loss allowance (62 ) 59 23 20
Loan originations 9 - - 9
Derecognitions and maturities
(5 )
(11 )
-
(16 )
Total PCL (1) 3 (36 ) 46 13
Write-offs - - (66 ) (66 )
Recoveries of previous write-offs - - 17 17
Foreign exchange and other
-
(4 )
(5 )
(9 )
Balance as at January 31, 2018
79
317
129
525
Loans: Credit cards
Balance as at November 1, 2017 83 254 - 337
Transfer to Stage 1 60 (60 ) - -
Transfer to Stage 2 (13 ) 13 - -
Transfer to Stage 3 - (49 ) 49 -
Net remeasurement of loss allowance (56 ) 107 10 61
Loan originations 5 - - 5
Derecognitions and maturities
(1 )
(10 )
-
(11 )
Total PCL (1) (5 ) 1 59 55
Write-offs - - (82 ) (82 )
Recoveries of previous write-offs - - 23 23
Foreign exchange and other
(2 )
-
-
(2 )
Balance as at January 31, 2018
76
255
-
331
Loans: Business and government
Balance as at November 1, 2017 268 410 234 912
Transfer to Stage 1 33 (32 ) (1 ) -
Transfer to Stage 2 (10 ) 19 (9 ) -
Transfer to Stage 3 - (19 ) 19 -
Net remeasurement of loss allowance (12 ) 24 54 66
Loan originations 33 - - 33
Derecognitions and maturities
(19 )
(18 )
-
(37 )
Total PCL (1) 25 (26 ) 63 62
Write-offs - - (50 ) (50 )
Recoveries of previous write-offs - - 8 8
Foreign exchange and other
(11 )
(13 )
(16 )
(40 )
Balance as at January 31, 2018
282
371
239
892
Total as at January 31, 2018
463
970
415
1,848
Comprised of: Loans 370 866 388 1,624
Other credit instruments (2)
93
104
27
224
(1)
Excludes provision for credit losses on other assets
of $nil.
(2)
Recorded in other liabilities on the Consolidated
Balance Sheet.
Loans and allowance for credit losses by geographic region are as
follows:
(Canadian $ in millions)
January 31, 2019
October 31, 2018
Gross
Allowance for credit losses
Allowance for credit losses
Net
Gross
Allowance for credit losses
Allowance for credit losses
Net
By geographic region (1):
Canada 247,652 182 695 246,775 244,837 189 689 243,959
United States 140,768 188 556 140,024 131,247 181 574 130,492
Other countries
10,812
-
7
10,805
9,546
-
6
9,540
Total
399,232
370
1,258
397,604
385,630
370
1,269
383,991
(1)
Geographic region is based upon country of ultimate
risk.
(2)
Excludes allowance for credit losses on impaired loans
of $27 million for other credit instruments, which is included
in other liabilities ($27 million as at October 31,
2018).
(3)
Excludes allowance for credit losses on performing
loans of $232 million for other credit instruments, which is
included in other liabilities ($204 million as at
October 31, 2018).
Renegotiated Loans
The carrying value of our renegotiated loans was $1,174 million as
at January 31, 2019 ($1,129 million as at
October 31, 2018), with $604 million classified as
performing as at January 31, 2019 ($541 million as at
October 31, 2018). Renegotiated loans of $5 million were
written off in the three months ended January 31, 2019
($7 million for the three months ended January 31, 2018).</t>
  </si>
  <si>
    <t>Transfer of Assets</t>
  </si>
  <si>
    <t>Note 4: Transfer of Assets
Loan Securitization
We sell Canadian mortgage loans to bank-sponsored and third-party
Canadian securitization programs, including the Canadian Mortgage
Bond program, and directly to third-party investors under the
NHA-MBS
During the three months ended January 31, 2019, we sold $1,596
million of loans to these programs ($1,386 million for the three
months ended January 31, 2018).
The following table presents the carrying amount and fair value of
transferred assets that did not qualify for derecognition and the
associated liabilities:
(Canadian $ in millions)
January 31, 2019
October 31, 2018
Carrying amount
Carrying amount of
Carrying amount
Carrying amount of
Residential mortgages 5,789 5,569
Other related assets (2)
10,997
11,640
Total (3)
16,786
16,505
17,209
16,925
(1)
Carrying amount of loans is net of allowance for
credit losses.
(2)
Other related assets represent payments received on
account of loans pledged under securitization that have not been
applied against the associated liabilities. The payments received
are held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above table.
(3)
The fair values of assets and associated liabilities
are $16,689 million and $16,611 million, respectively, as at
January 31, 2019 ($17,105 million and
$16,763 million, respectively, as at October 31, 2018).
We retain the mortgage servicing rights for certain mortgage loans
purchased or originated in the U.S. which are sold and
derecognized. During the three months ended January 31, 2019 we
sold $109 million of these loans ($229 million for the three months
ended January 31, 2018) and recognized $4 million in mortgage
servicing rights ($4 million for the three months ended January 31,
2018) due to our continued involvement.</t>
  </si>
  <si>
    <t>Acquisitions</t>
  </si>
  <si>
    <t>Note 5: Acquisitions
KGS-Alpha
On September 1, 2018, we completed the acquisition of the
business of KGS, a U.S. fixed income broker-dealer specializing in
U.S. mortgage and asset-backed securities in the institutional
investor market, for cash consideration of US$304 million (CAD$397
million). During the three months ended January 31, 2019, the
purchase price decreased to US$303 million (CAD$396 million) due to
a post-closing adjustment based upon working capital. The
acquisition was accounted for as a business combination, and the
acquired business and corresponding goodwill are included in our
Capital Markets reporting segment.
As part of this acquisition, we acquired intangible assets of $49
million and goodwill of $54 million. The intangible assets are
being amortized over three to fourteen years on an accelerated
basis. Goodwill of $32 million related to this acquisition is
deductible for tax purposes.
The fair values of the assets acquired and liabilities assumed at
the date of acquisition are as follows:
(Canadian $ in millions)
KGS
Securities - trading 5,193
Securities borrowed or purchased under resale agreements 5,669
Goodwill and intangible assets 103
Other Assets
583
Total assets
11,548
Securities lent or sold under repurchase agreements 9,563
Securities sold but not yet purchased 1,431
Other liabilities
158
Purchase price
396
The purchase price allocation for KGS is subject to
refinement as we complete the valuation of the assets acquired and
liabilities assumed.</t>
  </si>
  <si>
    <t>Deposits and Subordinated Debt</t>
  </si>
  <si>
    <t>Note 6: Deposits and Subordinated
Debt
Deposits
(Canadian $ in millions)
Payable on demand
Payable after notice
Payable on a fixed date (4) Total
Interest bearing
Non-interest
January 31,
October 31,
January 31,
October 31,
January 31,
October 31,
January 31,
October 31,
January 31,
October 31,
Deposits by:
Banks (1) 1,234 1,450 1,301 1,400 1,192 526 27,119 24,531 30,846 27,907
Business and government 29,244 25,266 33,704 33,984 67,174 67,026 184,307 185,901 314,429 312,177
Individuals
3,304
3,476
21,699
21,345
91,827
90,233
70,094
65,790
186,924
180,844
Total (2) (3)
33,782
30,192
56,704
56,729
160,193
157,785
281,520
276,222
532,199
520,928
Booked in:
Canada 22,660 21,735 47,517 47,231 85,040 82,091 163,282 160,069 318,499 311,126
United States 10,140 7,395 9,171 9,477 73,972 74,476 81,780 86,805 175,063 178,153
Other countries
982
1,062
16
21
1,181
1,218
36,458
29,348
38,637
31,649
Total
33,782
30,192
56,704
56,729
160,193
157,785
281,520
276,222
532,199
520,928
(1)
Includes regulated and central banks.
(2)
Includes structured notes designated at fair value
through profit or loss.
(3)
As at January 31, 2019 and October 31, 2018,
total deposits payable on a fixed date included
$32,894 million and $29,673 million, respectively, of
federal funds purchased and commercial paper issued and other
deposit liabilities. Included in deposits as at January 31, 2019
and October 31, 2018 are $257,118 million and
$259,747 million, respectively, of deposits denominated in
U.S. dollars, and $42,374 million and $37,427 million,
respectively, of deposits denominated in other foreign
currencies.
(4)
Includes $250,565 million of deposits, each
greater than one hundred thousand dollars, of which
$148,762 million were booked in Canada, $65,353 million
were booked in the United States and $36,450 million were
booked in other countries ($246,685 million,
$145,574 million, $71,770 million and
$29,341 million, respectively, as at October 31, 2018).
Of the $148,762 million of deposits booked in Canada,
$53,539 million mature in less than three months,
$9,720 million mature in three to six months,
$13,950 million mature in six to twelve months and
$71,553 million mature after twelve months
($145,574 million, $55,190 million, $3,836 million,
$12,909 million and $73,639 million, respectively, as at
October 31, 2018).
Certain comparative figures have been reclassified to
conform with the current period’s presentation.
Subordinated Debt
During the three months ended January 31, 2019, we did not issue or
redeem any subordinated debt.</t>
  </si>
  <si>
    <t>Note 7: Equity
Preferred and Common Shares
Outstanding (1)
(Canadian $ in millions, except as noted)
January 31, 2019
October 31, 2018
Number of
Amount
Number of
Amount
Convertible into…
Preferred Shares - Classified as Equity
Class B – Series 25 9,425,607 236 9,425,607 236 Class B - Series 26 (2)
Class B – Series 26 2,174,393 54 2,174,393 54
Class B - Series 25 (2)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5 6,000,000 150 6,000,000 150 Not convertible (3)
Class B – Series 36 600,000 600 600,000 600
Class B - Series 37 (2)(3)
Class B – Series 38 24,000,000 600 24,000,000 600
Class B - Series 39 (2)(3)
Class B – Series 40 20,000,000 500 20,000,000 500
Class B - Series 41 (2)(3)
Class B – Series 42 16,000,000 400 16,000,000 400
Class B - Series 43 (2)(3)
Class B – Series 44
16,000,000
400
16,000,000
400
Class B - Series 45
(2)(3)
4,340 4,340
Common Shares (4) (5)
638,403,636
12,914
639,329,625
12,929
Share Capital
17,254
17,269
(1)
For additional information refer to Notes 16 and 20 of
our annual consolidated financial statements for the year ended
October 31, 2018 on pages 182 and 192 of our 2018 Annual
Report.
(2)
If converted, the holders have the option to convert
back to the original preferred shares on subsequent redemption
dates.
(3)
The shares issued include a non-viability non-viable non-viability.
(4)
The stock options issued under the Stock Option Plan
are convertible into 6,950,400 common shares as at January 31,
2019 (6,095,201 common shares as at October 31, 2018).
(5)
During the three months ended January 31, 2019,
we did not issue any common shares under the Shareholder Dividend
Reinvestment and Share Purchase Plan and we issued 74,011 common
shares under the Stock Option Plan.
Preferred Shares
During the three months ended January 31, 2019, we did not
issue or redeem any preferred shares.
Common Shares
During the three months ended January 31, 2019, we repurchased
for cancellation 1 million common shares under the normal course
issuer bid (“NCIB”) which expires on May 31, 2019.
On February 26, 2019, we announced our intention, subject to the
approval of OSFI and the Toronto Stock Exchange, to initiate a new
NCIB for up to 15 million common shares, commencing on or
around June 1, 2019. Once approvals are obtained, the share
repurchase program will permit BMO to purchase its common shares
for the purpose of cancellation. NCIB is a regular part of
BMO’s capital management strategy. The timing and amount of
purchases under the program are subject to regulatory approvals and
to management discretion based on factors such as market conditions
and capital levels. We will consult with OSFI before making
purchases under the bid.
Capital Trust Securities
On December 31, 2018, BMO Capital Trust II redeemed all of its
issued and outstanding BMO Tier 1 Notes - Series A at a
redemption amount equal to $1,000 for an aggregate redemption of
$450 million, plus accrued and unpaid interest to but
excluding the redemption date.</t>
  </si>
  <si>
    <t>Fair Value of Financial Instruments</t>
  </si>
  <si>
    <t>Note 8: Fair Value of Financial
Instruments
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to our annual consolidated financial statements for the
year ended October 31, 2018 on pages 184 to 190 for further
discussion on the determination of fair value.
(Canadian $ in millions)
January 31, 2019
October 31, 2018
Carrying value
Fair value
Carrying value
Fair value
Securities
Amortized cost 7,272 7,197 6,485 6,288
Loans (1)
Residential mortgages 119,960 119,293 119,544 118,609
Consumer instalment and other personal 62,712 62,675 62,687 62,618
Credit cards 7,959 7,959 8,099 8,099
Business and government (2)
204,560
204,717
192,225
191,989
395,191 394,644 382,555 381,315
Deposits (3) 517,063 517,165 506,742 506,581
Securitization and structured entities’
liabilities 23,969 24,016 25,051 24,838
Subordinated debt
6,820
6,953
6,782
6,834
This table excludes financial instruments with a carrying value
approximating fair value, including cash and cash equivalents,
interest bearing deposits with banks, securities borrowed or
purchased under resale agreements, customers’ liability under
acceptances, other assets, acceptances, securities lent or sold
under repurchase agreements and other liabilities.
(1)
Carrying value of loans is net of allowance.
(2)
Excludes $2,429 million of loans classified as
FVTPL as at January 31, 2019 ($1,450 million as at October 31,
2018).
(3)
Excludes $15,136 million of structured note
liabilities designated at fair value through profit or loss and
accounted for at fair value ($14,186 million as at
October 31, 2018).
Financial Instruments Designated at Fair
Value
Most of our structured note liabilities included in deposits have
been designated at fair value through profit or loss which aligns
the accounting result with the way the portfolio is managed. The
fair value and notional amount due at contractual maturity of these
structured notes as at January 31, 2019 were
$15,136 million and $15,205 million, respectively
($14,186 million and $14,548 million, respectively, as at
October 31, 2018). The change in fair value of these
structured notes was recorded as a decrease of $400 million in
non-interest non-interest non-interest
The cumulative change in fair value related to changes in our own
credit spread that has been recognized since the notes were
designated at fair value to January 31, 2019 was an unrealized
loss of $224 million, of this an unrealized loss of
$148 million was recorded in other comprehensive income, with
an unrealized loss of $76 million recorded through the
Consolidated Statement of Income prior to the adoption of IFRS 9
own credit provision in 2015.
We designate certain securities held by our insurance subsidiaries
that support our insurance liabilities at fair value through profit
or loss since the actuarial calculation of insurance liabilities is
based on the fair value of the investments supporting them. This
designation aligns the accounting result with the way the portfolio
is managed on a fair value basis. The change in fair value of the
assets is recorded in non-interest non-interest
We designate the obligation related to certain investment contracts
in our insurance business at fair value through profit or loss,
which eliminates a measurement inconsistency that would otherwise
arise from measuring the investment contract liabilities and
offsetting changes in the fair value of the investments supporting
them on a different basis. The fair value of these investment
contract liabilities as at January 31, 2019 of $889 million
($800 million as at October 31, 2018) is recorded in
other liabilities in our Consolidated Balance Sheet. The change in
fair value of these investment contract liabilities resulted in an
increase of $37 million in insurance claims, commissions, and
changes in policy benefit liabilities for the three months ended
January 31, 2019 (a decrease of $14 million for the three
months ended January 31, 2018). For the three months ended
January 31, 2019, an increase of $1 million was recorded
in other comprehensive income related to changes in our own credit
spread (a decrease of $9 million for the three months ended
January 31, 2018). Changes in the fair value of investments backing
these investment contract liabilities are recorded in non-interest
Fair Value Hierarchy
We use a fair value hierarchy to categorize financial instruments
according to the inputs we use in valuation techniques to measure
fair value.
Valuation Techniques and Significant
Inputs
We determine the fair value of publicly traded fixed maturity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 and prepayment rates or broker quotes
and other third-party vendor quotes (Level 2). Fair value may also
be determined using models where significant market inputs are not
observable due to inactive markets or minimal market activity
(Level 3). We maximize the use of market inputs to the extent
possible.
Our Level 2 trading and FVTPL securities are primarily valued
using discounted cash flow models with observable spreads or broker
quotes. The fair value of Level 2 FVOCI securities is
determined using discounted cash flow models with observable
spreads or third-party vendor quotes. Level 2 structured note
liabilities are valued using models with observable market
information. Level 2 derivative assets and liabilities are
valued using industry standard models and observable market
information.
The extent of our use of actively quoted market prices (Level 1),
internal models using observable market information as inputs
(Level 2) and internal models without observable market information
as inputs (Level 3) in the valuation of securities, loans, fair
value liabilities, derivative assets and derivative liabilities was
as follows:
(Canadian $ in millions)
January 31, 2019
Valued using quoted market prices
Valued using models (with observable inputs)
Valued using models (without observable inputs)
Total
Trading Securities
Issued or guaranteed by:
Canadian federal government 10,494 1,272 - 11,766
Canadian provincial and municipal governments 2,077 6,809 - 8,886
U.S. federal government 19,580 58 - 19,638
U.S. states, municipalities and agencies 2 573 - 575
Other governments 1,119 700 - 1,819
NHA MBS, U.S. agency MBS and CMO 40 10,426 231 10,697
Corporate debt 2,562 5,435 6 8,003
Loans - 393 - 393
Corporate equity
39,707
2
-
39,709
75,581
25,668
237
101,486
FVTPL Securities
Issued or guaranteed by:
Canadian federal government 558 90 - 648
Canadian provincial and municipal governments 34 993 - 1,027
U.S. federal government 70 - - 70
Other governments - 30 - 30
NHA MBS, U.S. agency MBS and CMO - 6 - 6
Corporate debt 146 7,066 - 7,212
Corporate equity
1,435
66
1,786
3,287
2,243
8,251
1,786
12,280
FVOCI Securities
Issued or guaranteed by:
Canadian federal government 12,246 836 - 13,082
Canadian provincial and municipal governments 4,940 2,413 - 7,353
U.S. federal government 17,337 - - 17,337
U.S. states, municipalities and agencies 27 3,919 1 3,947
Other governments 3,731 1,800 - 5,531
NHA MBS, U.S. agency MBS and CMO - 13,934 - 13,934
Corporate debt 2,780 2,668 - 5,448
Corporate equity
-
-
64
64
41,061
25,570
65
66,696
Business and Government Loans
-
-
2,429
2,429
Fair Value Liabilities
Securities sold but not yet purchased 26,579 3,821 7 30,407
Structured note liabilities and other note liabilities - 15,136 - 15,136
Investment contract liabilities
-
889
-
889
26,579
19,846
7
46,432
Derivative Assets
Interest rate contracts 13 8,389 - 8,402
Foreign exchange contracts 11 11,062 - 11,073
Commodity contracts 165 1,060 - 1,225
Equity contracts 116 781 - 897
Credit default swaps
-
36
-
36
305
21,328
-
21,633
Derivative Liabilities
Interest rate contracts 28 6,726 - 6,754
Foreign exchange contracts 1 11,767 - 11,768
Commodity contracts 132 1,516 - 1,648
Equity contracts 136 2,797 - 2,933
Credit default swaps
-
84
1
85
297
22,890
1
23,188
(Canadian $ in millions)
October 31, 2018
Valued using quoted market prices
Valued using models (with observable inputs)
Valued using models (without observable inputs)
Total
Trading Securities
Issued or guaranteed by:
Canadian federal government 9,107 1,213 - 10,320
Canadian provincial and municipal governments 4,013 4,689 - 8,702
U.S. federal government 9,465 52 - 9,517
U.S. states, municipalities and agencies 78 1,138 - 1,216
Other governments 1,210 201 - 1,411
NHA MBS, U.S. agency MBS and CMO 60 8,869 255 9,184
Corporate debt 2,973 6,218 7 9,198
Loans - 199 - 199
Corporate equity
49,946
4
-
49,950
76,852
22,583
262
99,697
FVTPL Securities
Issued or guaranteed by:
Canadian federal government 328 103 - 431
Canadian provincial and municipal governments 219 727 - 946
U.S. federal government 69 - - 69
NHA MBS, U.S. agency MBS and CMO - 7 - 7
Corporate debt 178 6,643 - 6,821
Corporate equity
1,378
134
1,825
3,337
2,172
7,614
1,825
11,611
FVOCI Securities
Issued or guaranteed by:
Canadian federal government 11,978 827 - 12,805
Canadian provincial and municipal governments 3,315 3,547 - 6,862
U.S. federal government 16,823 - - 16,823
U.S. states, municipalities and agencies 14 3,640 1 3,655
Other governments 3,143 1,647 - 4,790
NHA MBS, U.S. agency MBS and CMO - 13,687 - 13,687
Corporate debt 1,959 1,797 - 3,756
Corporate equity
-
-
62
62
37,232
25,145
63
62,440
Business and Government Loans
-
-
1,450
1,450
Fair Value Liabilities
Securities sold but not yet purchased 26,336 2,468 - 28,804
Structured note liabilities and other note liabilities - 14,186 - 14,186
Investment contract liabilities
-
800
-
800
26,336
17,454
-
43,790
Derivative Assets
Interest rate contracts 18 8,959 - 8,977
Foreign exchange contracts 16 12,983 - 12,999
Commodity contracts 166 1,894 - 2,060
Equity contracts 286 1,872 - 2,158
Credit default swaps
-
10
-
10
486
25,718
-
26,204
Derivative Liabilities
Interest rate contracts 14 8,620 - 8,634
Foreign exchange contracts 2 11,852 - 11,854
Commodity contracts 295 1,161 - 1,456
Equity contracts 246 2,183 1 2,430
Credit default swaps
-
36
1
37
557
23,852
2
24,411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he following is a discussion of the
significant transfers between Level 1, Level 2 and
Level 3 balances for the three months ended January 31,
2019.
During the three months ended January 31, 2019, $1,704 million
of trading securities, $323 million of FVTPL securities, and $607
million of FVOCI securities were transferred from Level 1 to
Level 2 due to reduced observability of the inputs used to
value these securities. During the three months ended
January 31, 2019, $659 million of trading securities, $104
million of FVTPL securities and $1,111 million of FVOCI securities
were transferred from Level 2 to Level 1 due to increased
availability of quoted prices in active markets.
During the three months ended January 31, 2019,
$19 million of trading securities were transferred from Level
2 to Level 3 due to changes in the market observability of inputs
used in pricing these securities, $17 million were transferred from
Level 3 to Level 2 due to the availability of observable price
inputs used to value these securities.
Changes in Level 3 Fair Value
Measurements
The table below presents a reconciliation of all changes in
Level 3 financial instruments during the three months ended
January 31, 2019, including realized and unrealized gains (losses)
included in earnings and other comprehensive income.
Change in fair
value
(Canadian $ in millions)
For the three months ended January 31, 2019
Balance
Included in
Included in other
Issuances/ Purchases
Sales (2)
Maturities/ Settlement
Transfers into Level 3
Transfers out of Level 3
Fair Value as at January 31, 2019
Change in unrealized gains for instruments
Trading Securities
NHA MBS and U.S. agency MBS and CMO 255 (5 ) (1 ) 96 (116 ) - 19 (17 ) 231 (1)
Corporate debt
7
-
-
-
(1 )
-
-
-
6
-
Total trading securities
262
(5 )
(1 )
96
(117 )
-
19
(17 )
237
(1)
FVTPL Securities
Corporate equity
1,825
14
(4 )
123
(172 )
-
-
-
1,786
16
Total FVTPL securities
1,825
14
(4 )
123
(172 )
-
-
-
1,786
16
FVOCI Securities
Issued or guaranteed by:
U.S. states, municipalities and 1 - - - - - - - 1 na
Corporate equity
62
-
-
2
-
-
-
-
64
na
Total FVOCI securities
63
-
-
2
-
-
-
-
65
na
Business and Government Loans
1,450
7
(4 )
1,117
-
(141 )
-
-
2,429
-
Fair Value Liabilities
Securities sold but not yet purchased
-
-
-
-
7
-
-
-
7
-
Total fair value liabilities
-
-
-
-
7
-
-
-
7
-
Derivative Liabilities
Equity contracts 1 - - - - - - (1 ) -
-
Credit default swaps
1
-
-
-
-
-
-
-
1
-
Total derivative liabilities
2
-
-
-
-
-
-
(1 )
1
-
(1)
Foreign exchange translation on financial instruments
held by foreign subsidiaries is included in other comprehensive
income, net foreign operations.
(2)
Includes proceeds on securities sold but not yet
purchased.
na – Not applicable</t>
  </si>
  <si>
    <t>Capital Management</t>
  </si>
  <si>
    <t>Note 9: Capital Management
Our objective is to maintain a strong capital position in a
cost-effective structure that: is appropriate given our target
regulatory capital ratios and internal assessment of required
economic capital; is consistent with our target credit ratings;
underpins our operating groups’ business strategies; and
supports depositor, investor and regulator confidence, while
building long-term shareholder value.
As at January 31, 2019, we met OSFI’s target capital
ratio requirements, which include a 2.5% Capital Conservation
Buffer, a 1.0% Common Equity Surcharge for Domestic Systemically
Important Banks (D-SIBs), a Countercyclical Buffer and a 1.5%
Domestic Stability Buffer (DSB) applicable to D-SIBs. In December
2018, OSFI set the level of the DSB at 1.75% effective April 30,
2019. Our capital position as at January 31, 2019 is detailed
in the Capital Management section of Management’s Discussion
and Analysis of the First Quarter 2019 Report to Shareholders.</t>
  </si>
  <si>
    <t>Employee Compensation</t>
  </si>
  <si>
    <t>Note 10: Employee Compensation
Stock Options
During the three months ended January 31, 2019, we granted a
total of 931,047 stock options (705,398 stock options during the
three months ended January 31, 2018). The weighted-average
fair value of options granted during the three months ended
January 31, 2019 was $10.23 per option ($11.30 per option for
the three months ended January 31, 2018).
To determine the fair value of the stock option tranches (i.e. the
portion that vests each year) on the grant date, the following
ranges of values were used for each option pricing assumption:
For stock options granted during the three months ended
January 31,
January 31,
Expected dividend yield 5.7%
4.1%
Expected share price volatility 20.0% - 20.1% 17.0% - 17.3%
Risk-free rate of return 2.5%
2.1%
Expected period until exercise (in years)
6.5 - 7.0 6.5 - 7.0
Exercise price ($)
89.90
100.63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January 31, 2019
January 31, 2018
January 31, 2019
January 31, 2018
Current service cost 48 52 2 7
Net interest (income) expense on net defined benefit (asset)
liability (5 ) (2 ) 10 12
Past service income (5 ) - - -
Administrative expenses
1
1
-
-
Benefits expense 39 51 12 19
Canada and Quebec pension plan expense 21 20 - -
Defined contribution expense
54
59
-
-
Total pension and other employee future benefit expenses
114
130
12
19</t>
  </si>
  <si>
    <t>Earnings Per Share</t>
  </si>
  <si>
    <t>Note 11: Earnings Per Share
Basic earnings per share is calculated by dividing net income
attributable to our shareholders, after deducting total preferred
shares dividends, by the daily average number of fully paid common
shares outstanding throughout the period.
Diluted earnings per share is calculated in the same manner, with
further adjustments made to reflect the dilutive impact of
instruments convertible into our common shares.
The following tables present our basic and diluted earnings per
share:
Basic Earnings Per Share
(Canadian $ in millions, except as noted)
For the three months ended
January 31,
January 31,
Net income attributable to bank shareholders 1,510 973
Dividends on preferred shares
(52 )
(45 )
Net income available to common shareholders
1,458
928
Weighted-average number of common shares outstanding (in
thousands)
638,927
647,670
Basic earnings per share (Canadian $)
2.28
1.43
Diluted Earnings Per Share
Net income available to common shareholders adjusted for impact of
dilutive instruments 1,458 928
Weighted-average number of common shares outstanding (in
thousands) 638,927 647,670
Effect of dilutive instruments
Stock options potentially exercisable (1) 4,704 5,918
Common shares potentially repurchased (3,218 ) (3,733 )
Weighted-average number of diluted common shares outstanding (in
thousands) 640,413 649,855
Diluted earnings per share (Canadian $)
2.28
1.43
(1)
In computing diluted earnings per share we excluded
average stock options outstanding of 1,970,886 with a
weighted-average exercise price of $100.69 for the three months
ended January 31, 2019 (1,488,521 with a weighted-average
exercise price of $121.81 for the three months ended
January 31, 2018) as the average share price for the period
did not exceed the exercise price.</t>
  </si>
  <si>
    <t>Income Taxes</t>
  </si>
  <si>
    <t>Note 12: Income Taxes
In prior fiscal years, we were reassessed by the Canada Revenue
Agency (CRA) for additional income taxes and interest of
approximately $169 million, $116 million and $76 million,
respectively, for certain 2013, 2012 and 2011 Canadian corporate
dividends. In its reassessments, the CRA denied dividend deductions
on the basis that the dividends were received as part of a
“dividend rental arrangement”. The tax rules raised by
the CRA in the reassessments were prospectively addressed in the
2015 and 2018 Canadian Federal Budgets. In the future, it is
possible that we may be reassessed for significant income tax for
similar activities in 2014 and subsequent years. We remain of the
view that our tax filing positions were appropriate and intend to
challenge any reassessment.</t>
  </si>
  <si>
    <t>Operating Segmentation</t>
  </si>
  <si>
    <t>Note 13: Operating Segmentation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Wealth Management and BMO Capital Markets
(“BMO CM”), along with a Corporate Services unit.
For additional information refer to Note 25 of the consolidated
financial statements for the year ended October 31, 2018 on
pages 203 to 205 of the Annual Report.
Our results and average assets, grouped by operating segment, are
as follows:
(Canadian $ in millions)
For the three months ended January 31, 2019
Canadian
U.S.
Wealth
BMO CM
Corporate
Total
Net interest income 1,433 1,059 232 561 (113 ) 3,172
Non-interest
521
279
1,908
571
66
3,345
Total Revenue 1,954 1,338 2,140 1,132 (47 ) 6,517
Provision for (recovery of) credit losses on impaired loans 114 15 2 1 (5 ) 127
Provision for (recovery of) credit losses on performing loans
6
(9 )
-
14
(1 )
10
Total provision for (recovery of) credit losses 120 6 2 15 (6 ) 137
Insurance claims, commissions and changes in policy benefit
liabilities - - 926 - - 926
Amortization 79 112 67 33 - 291
Non-interest
882
656
828
759
141
3,266
Income (loss) before taxes 873 564 317 325 (182 ) 1,897
Provision for (recovery of) income taxes
226
120
78
70
(107 )
387
Net Income
647
444
239
255
(75 )
1,510
Average Assets
231,556
120,043
38,744
340,273
89,590
820,206
For the three months ended January 31, 2018
Canadian
U.S.
Wealth
BMO CM
Corporate
Total
Net interest income 1,380 903 200 562 (170 ) 2,875
Non-interest
523
268
1,406
522
44
2,763
Total Revenue 1,903 1,171 1,606 1,084 (126 ) 5,638
Provision for (recovery of) credit losses on impaired loans 97 77 1 (1 ) - 174
Provision for (recovery of) credit losses on performing loans
4
(30 )
(2 )
(4 )
(1 )
(33 )
Provision for (recovery of) credit losses (2) 101 47 (1 ) (5 ) (1 ) 141
Insurance claims, commissions and changes in policy benefit
liabilities - - 361 - - 361
Amortization 81 112 57 29 - 279
Non-interest
857
597
838
693
136
3,121
Income (loss) before taxes 864 415 351 367 (261 ) 1,736
Provision for (recovery of) income taxes
218
105
85
96
259
763
Net Income
646
310
266
271
(520 )
973
Average Assets
221,647
104,215
34,281
295,412
71,908
727,463
(1)
Corporate Services includes Technology and
Operations.
We analyze revenue on a taxable equivalent basis
(“teb”) at the operating group level. Revenue and the
provision for income taxes are increased on tax-exempt before-tax tax-exempt
Certain comparative figures have been reclassified to conform with
the current period’s presentation, and for changes in
accounting policy (Note 1).</t>
  </si>
  <si>
    <t>Basis of Presentation (Policies)</t>
  </si>
  <si>
    <t>Changes in Accounting Policy</t>
  </si>
  <si>
    <t xml:space="preserve">Changes in Accounting
Policy
Effective November 1, 2018, we adopted IFRS 15 Revenue from
Contracts with Customers non-interest non-interest non-interest
The following table summarizes the impacts of applying IFRS 15 on
our prior period Consolidated Statement of Income:
(Canadian $ in millions) For the three months ended
October 31, 2018
January 31, 2018
Increase (decrease) in
Non-Interest
Securities commissions and fees (1 ) (1 )
Deposit and payment service charges (2 ) (3 )
Card fees (32 ) (40 )
Investment management and custodial fees 3 1
Underwriting and advisory fees 2 2
Other
1
1
(29 )
(40 )
Non-Interest
Employee compensation 1 -
Travel and business development (36 ) (44 )
Professional fees 2 2
Other
2
1
(31 )
(41 )
Provision for income taxes
-
1
Net Income
2
- </t>
  </si>
  <si>
    <t>Loans and Allowances</t>
  </si>
  <si>
    <t>Allowance for Credit Losses
(“ACL”)
The allowance for credit losses recorded in our Consolidated
Balance Sheet is maintained at a level we consider adequate to
absorb credit-related losses on our loans and other credit
instruments. The allowance for credit losses amounted to
$1,887 million at January 31, 2019 of which
$1,628 million was recorded in loans and $259 million
recorded in other liabilities in our Consolidated Balance
Sheet.</t>
  </si>
  <si>
    <t>Loan Securitization</t>
  </si>
  <si>
    <t>Loan Securitization
We sell Canadian mortgage loans to bank-sponsored and third-party
Canadian securitization programs, including the Canadian Mortgage
Bond program, and directly to third-party investors under the
NHA-MBS</t>
  </si>
  <si>
    <t>Stock Options</t>
  </si>
  <si>
    <t>Stock Options
During the three months ended January 31, 2019, we granted a total
of 931,047 stock options (705,398 stock options during the three
months ended January 31, 2018). The weighted-average fair
value of options granted during the three months ended
January 31, 2019 was $10.23 per option ($11.30 per option for
the three months ended January 31, 2018).</t>
  </si>
  <si>
    <t>Earnings per share</t>
  </si>
  <si>
    <t>Basic earnings per share is calculated by dividing net income
attributable to our shareholders, after deducting total preferred
shares dividends, by the daily average number of fully paid common
shares outstanding throughout the period.
Diluted earnings per share is calculated in the same manner, with
further adjustments made to reflect the dilutive impact of
instruments convertible into our common shares.</t>
  </si>
  <si>
    <t>In prior fiscal years, we were reassessed by the Canada Revenue
Agency (CRA) for additional income taxes and interest of
approximately $169 million, $116 million and $76 million,
respectively, for certain 2013, 2012 and 2011 Canadian corporate
dividends. In its reassessments, the CRA denied dividend deductions
on the basis that the dividends were received as part of a
“dividend rental arrangement”. The tax rules raised by
the CRA in the reassessments were prospectively addressed in the
2015 and 2018 Canadian Federal Budgets. In the future, it is
possible that we may be reassessed for significant income tax for
similar activities in 2014 and subsequent years. We remain of the
view that our tax filing positions were appropriate and intend to
challenge any reassessment.</t>
  </si>
  <si>
    <t>Operating Groups</t>
  </si>
  <si>
    <t>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Wealth Management and BMO Capital Markets
(“BMO CM”), along with a Corporate Services unit.</t>
  </si>
  <si>
    <t>Basis of Presentation (Tables)</t>
  </si>
  <si>
    <t>Impacts of Applying IFRS 15 on Prior Period Consolidated Statement of Income</t>
  </si>
  <si>
    <t xml:space="preserve">The following table summarizes the impacts of applying IFRS 15 on
our prior period Consolidated Statement of Income:
(Canadian $ in millions) For the three months ended
October 31, 2018
January 31, 2018
Increase (decrease) in
Non-Interest
Securities commissions and fees (1 ) (1 )
Deposit and payment service charges (2 ) (3 )
Card fees (32 ) (40 )
Investment management and custodial fees 3 1
Underwriting and advisory fees 2 2
Other
1
1
(29 )
(40 )
Non-Interest
Employee compensation 1 -
Travel and business development (36 ) (44 )
Professional fees 2 2
Other
2
1
(31 )
(41 )
Provision for income taxes
-
1
Net Income
2
- </t>
  </si>
  <si>
    <t>Securities (Tables)</t>
  </si>
  <si>
    <t>Schedule of Unrealized Gains and Losses on Available-for-Sale Securities</t>
  </si>
  <si>
    <t>Unrealized Gains and Losses on FVOCI
Securities
The following table summarizes the unrealized gains and losses:
(Canadian $ in millions)
January 31,
October 31,
Cost/ Gross Gross Cost/ Gross Gross
Amortized
unrealized
unrealized
Fair value
Amortized
unrealized
unrealized
Fair value
Issued or guaranteed by:
Canadian federal government 13,072 27 17 13,082 12,884 1 80 12,805
Canadian provincial and municipal governments 7,310 54 11 7,353 6,896 8 42 6,862
U.S. federal government 17,393 152 208 17,337 17,403 4 584 16,823
U.S. states, municipalities and agencies 3,936 30 19 3,947 3,694 16 55 3,655
Other governments 5,493 43 5 5,531 4,818 2 30 4,790
National Housing Act (NHA) mortgage-backed securities
(MBS) 2,623 11 3 2,631 2,382 6 18 2,370
U.S. agency MBS and collateralized mortgage obligations
(CMO) 11,552 12 261 11,303 11,811 2 496 11,317
Corporate debt 5,426 31 9 5,448 3,783 6 33 3,756
Corporate equity
64
-
-
64
62
-
-
62
Total
66,869
360
533
66,696
63,733
45
1,338
62,440
Unrealized gains (losses) may be offset by related
(losses) gains on fair value hedge contracts.</t>
  </si>
  <si>
    <t>Summary of Interest Income Calculated Using the Effective Interest Method</t>
  </si>
  <si>
    <t>The following table presents interest income calculated using the
effective interest method:
(Canadian $ in millions)
For the three months ended
January 31, 2019
January 31, 2018
FVOCI - Debt 392 226
Amortized cost
40
49
Total
432
275</t>
  </si>
  <si>
    <t>Loans and Allowance for Credit Losses (Tables)</t>
  </si>
  <si>
    <t>Summary of Credit Risk Exposures for Loans Carried at Amortized Cost or FVTPL</t>
  </si>
  <si>
    <t>The following table sets out our credit risk exposure for all loans
carried at amortized cost or FVTPL. Stage 1 represents those
performing loans carried with a 12 month expected credit loss,
Stage 2 represents those performing loans carried with a lifetime
expected credit loss, and Stage 3 represents those loans with a
lifetime credit loss that are credit impaired.
(Canadian $ in millions)
January 31, 2019
Stage 1
Stage 2
Stage 3
Total
Loans: Residential mortgages
Exceptionally low - - - -
Very low 75,843 125 - 75,968
Low 19,340 2,609 - 21,949
Medium 12,279 4,486 - 16,765
High 137 421 - 558
Not rated 4,194 216 - 4,410
Impaired - - 389 389
Allowance for credit losses 21 38 20 79
Carrying amount
111,772
7,819
369
119,960
Loans: Consumer instalment and other personal
Exceptionally low 20,706 15 - 20,721
Very low 14,556 115 - 14,671
Low 9,682 298 - 9,980
Medium 9,490 3,996 - 13,486
High 353 1,358 - 1,711
Not rated 2,022 144 - 2,166
Impaired - - 506 506
Allowance for credit losses 83 312 134 529
Carrying amount
56,726
5,614
372
62,712
Loans: Credit cards
Exceptionally low 2,201 3 - 2,204
Very low 1,122 15 - 1,137
Low 884 158 - 1,042
Medium 1,796 867 - 2,663
High 135 430 - 565
Not rated 575 1 - 576
Impaired - - - -
Allowance for credit losses 41 187 - 228
Carrying amount
6,672
1,287
-
7,959
Loans: Business and government (1)
Acceptable
Investment grade 123,347 1,000 - 124,347
Sub-investment grade 89,426 9,987 - 99,413
Watchlist - 4,410 - 4,410
Impaired - - 1,124 1,124
Allowance for credit losses 247 329 216 792
Carrying amount
212,526
15,068
908
228,502
Commitments and financial guarantee contracts
Acceptable
Investment grade 123,079 554 - 123,633
Sub-investment 43,313 6,659 - 49,972
Watchlist - 1,646 - 1,646
Impaired - - 331 331
Allowance for credit losses 129 103 27 259
Carrying amount
166,263
8,756
304
175,323
(1)
Includes customers’ liability under
acceptances.
(Canadian $ in millions)
October 31, 2018
Stage 1
Stage 2
Stage 3
Total
Loans: Residential mortgages
Exceptionally low - - - -
Very low 76,314 125 - 76,439
Low 18,975 2,479 - 21,454
Medium 12,621 3,765 - 16,386
High 90 445 - 535
Not rated 4,250 181 - 4,431
Impaired
-
-
375
375
Allowance for credit losses
20
37
19
76
Carrying amount
112,230
6,958
356
119,544
Loans: Consumer instalment and other personal
Exceptionally low 20,236 20 - 20,256
Very low 13,364 222 - 13,586
Low 12,581 364 - 12,945
Medium 7,707 4,153 - 11,860
High 357 1,427 - 1,784
Not rated 2,105 168 - 2,273
Impaired
-
-
521
521
Allowance for credit losses
83
312
143
538
Carrying amount
56,267
6,042
378
62,687
Loans: Credit cards
Exceptionally low 2,403 4 - 2,407
Very low 1,140 11 - 1,151
Low 943 107 - 1,050
Medium 1,742 874 - 2,616
High 108 428 - 536
Not rated 568 1 - 569
Impaired
-
-
-
-
Allowance for credit losses
39
191
-
230
Carrying amount
6,865
1,234
-
8,099
Loans: Business and government (1)
Acceptable
Investment grade 109,774 2,148 - 111,922
Sub-investment grade 88,348 7,308 - 95,656
Watchlist - 4,423 - 4,423
Impaired
-
-
1,040
1,040
Allowance for credit losses
232
355
208
795
Carrying amount
197,890
13,524
832
212,246
Commitments and financial guarantee contracts
Acceptable
Investment grade 116,108 1,722 - 117,830
Sub-investment grade 44,895 3,426 - 48,321
Watchlist - 1,650 - 1,650
Impaired
-
-
242
242
Allowance for credit losses
108
96
27
231
Carrying amount
160,895
6,702
215
167,812
(1)
Includes customers’ liability under
acceptances.
Certain comparative figures have been reclassified to
conform with the current period’s presentation.</t>
  </si>
  <si>
    <t>Summary of Continuity in Loss Allowance by Each Product Type</t>
  </si>
  <si>
    <t>The following table shows the continuity in the loss allowance by
each product type for the three months ended January 31, 2019:
(Canadian $ in millions)
For the three months ended
Stage 1
Stage 2
Stage 3
Total
Loans: Residential mortgages
Balance as at October 31, 2018 20 38 44 102
Transfer to Stage 1 7 (7 ) - -
Transfer to Stage 2 - 2 (2 ) -
Transfer to Stage 3 - (2 ) 2 -
Net remeasurement of loss allowance (8 ) 9 5 6
Loan originations 2 - - 2
Derecognitions and maturities
-
(1 )
-
(1 )
Total Provision for Credit Losses (“PCL”) (1) 1 1 5 7
Write-offs - - (4 ) (4 )
Recoveries of previous write-offs - - 3 3
Foreign exchange and other - - (3 ) (3 )
Balance as at January 31, 2019 21 39 45 105
Loans: Consumer instalment and other personal
Balance as at October 31, 2018 90 326 144 560
Transfer to Stage 1 45 (41 ) (4 ) -
Transfer to Stage 2 (4 ) 24 (20 ) -
Transfer to Stage 3 (2 ) (26 ) 28 -
Net remeasurement of loss allowance (47 ) 53 23 29
Loan originations 13 - - 13
Derecognitions and maturities
(4 )
(10 )
-
(14 )
Total PCL (1) 1 - 27 28
Write-offs - - (84 ) (84 )
Recoveries of previous write-offs - - 54 54
Foreign exchange and other (1 ) - (6 ) (7 )
Balance as at January 31, 2019 90 326 135 551
Loans: Credit cards
Balance as at October 31, 2018 74 219 - 293
Transfer to Stage 1 26 (26 ) - -
Transfer to Stage 2 (5 ) 5 - -
Transfer to Stage 3 - (40 ) 40 -
Net remeasurement of loss allowance (24 ) 63 13 52
Loan originations 5 - - 5
Derecognitions and maturities
(1 )
(7 )
-
(8 )
Total PCL (1) 1 (5 ) 53 49
Write-offs - - (76 ) (76 )
Recoveries of previous write-offs - - 23 23
Foreign exchange and other - 1 - 1
Balance as at January 31, 2019 75 215 - 290
Loans: Business and government
Balance as at October 31, 2018 298 408 209 915
Transfer to Stage 1 69 (68 ) (1 ) -
Transfer to Stage 2 (17 ) 23 (6 ) -
Transfer to Stage 3 - (13 ) 13 -
Net remeasurement of loss allowance (56 ) 59 36 39
Loan originations 60 - - 60
Derecognitions and maturities
(23 )
(20 )
-
(43 )
Total PCL (1) 33 (19 ) 42 56
Write-offs - - (31 ) (31 )
Recoveries of previous write-offs - - 9 9
Foreign exchange and other 4 - (12 ) (8 )
Balance as at January 31, 2019 335 389 217 941
Total as at January 31, 2019
521
969
397
1,887
Comprised of: Loans 392 866 370 1,628
Other credit instruments (2)
129
103
27
259
(1)
Excludes provision for credit losses on other assets
of $(3) million.
(2)
Recorded in other liabilities on the Consolidated
Balance Sheet.
The following table shows the continuity in the loss allowance by
each product type for the three months ended January 31, 2018:
(Canadian $ in millions)
For the three months ended
Stage 1
Stage 2
Stage 3
Total
Loans: Residential mortgages
Balance as at November 1, 2017 16 34 49 99
Transfer to Stage 1 9 (9 ) - -
Transfer to Stage 2 (1 ) 2 (1 ) -
Transfer to Stage 3 - (3 ) 3 -
Net remeasurement of loss allowance (1 ) 6 4 9
Loan originations 5 - - 5
Derecognitions and maturities
(1 )
(2 )
-
(3 )
Total Provision for Credit Losses (“PCL”) (1) 11 (6 ) 6 11
Write-offs - - (7 ) (7 )
Recoveries of previous write-offs - - 2 2
Foreign exchange and other
(1 )
(1 )
(3 )
(5 )
Balance as at January 31, 2018
26
27
47
100
Loans: Consumer instalment and other personal
Balance as at November 1, 2017 76 357 137 570
Transfer to Stage 1 68 (64 ) (4 ) -
Transfer to Stage 2 (6 ) 32 (26 ) -
Transfer to Stage 3 (1 ) (52 ) 53 -
Net remeasurement of loss allowance (62 ) 59 23 20
Loan originations 9 - - 9
Derecognitions and maturities
(5 )
(11 )
-
(16 )
Total PCL (1) 3 (36 ) 46 13
Write-offs - - (66 ) (66 )
Recoveries of previous write-offs - - 17 17
Foreign exchange and other
-
(4 )
(5 )
(9 )
Balance as at January 31, 2018
79
317
129
525
Loans: Credit cards
Balance as at November 1, 2017 83 254 - 337
Transfer to Stage 1 60 (60 ) - -
Transfer to Stage 2 (13 ) 13 - -
Transfer to Stage 3 - (49 ) 49 -
Net remeasurement of loss allowance (56 ) 107 10 61
Loan originations 5 - - 5
Derecognitions and maturities
(1 )
(10 )
-
(11 )
Total PCL (1) (5 ) 1 59 55
Write-offs - - (82 ) (82 )
Recoveries of previous write-offs - - 23 23
Foreign exchange and other
(2 )
-
-
(2 )
Balance as at January 31, 2018
76
255
-
331
Loans: Business and government
Balance as at November 1, 2017 268 410 234 912
Transfer to Stage 1 33 (32 ) (1 ) -
Transfer to Stage 2 (10 ) 19 (9 ) -
Transfer to Stage 3 - (19 ) 19 -
Net remeasurement of loss allowance (12 ) 24 54 66
Loan originations 33 - - 33
Derecognitions and maturities
(19 )
(18 )
-
(37 )
Total PCL (1) 25 (26 ) 63 62
Write-offs - - (50 ) (50 )
Recoveries of previous write-offs - - 8 8
Foreign exchange and other
(11 )
(13 )
(16 )
(40 )
Balance as at January 31, 2018
282
371
239
892
Total as at January 31, 2018
463
970
415
1,848
Comprised of: Loans 370 866 388 1,624
Other credit instruments (2)
93
104
27
224
(1)
Excludes provision for credit losses on other assets
of $nil.
(2)
Recorded in other liabilities on the Consolidated
Balance Sheet.</t>
  </si>
  <si>
    <t>Schedule of Loans and Allowance for Credit Losses by Geographic Region</t>
  </si>
  <si>
    <t>Loans and allowance for credit losses by geographic region are as
follows:
(Canadian $ in millions)
January 31, 2019
October 31, 2018
Gross
Allowance for credit losses
Allowance for credit losses
Net
Gross
Allowance for credit losses
Allowance for credit losses
Net
By geographic region (1):
Canada 247,652 182 695 246,775 244,837 189 689 243,959
United States 140,768 188 556 140,024 131,247 181 574 130,492
Other countries
10,812
-
7
10,805
9,546
-
6
9,540
Total
399,232
370
1,258
397,604
385,630
370
1,269
383,991
(1)
Geographic region is based upon country of ultimate
risk.
(2)
Excludes allowance for credit losses on impaired loans
of $27 million for other credit instruments, which is included
in other liabilities ($27 million as at October 31,
2018).
(3)
Excludes allowance for credit losses on performing
loans of $232 million for other credit instruments, which is
included in other liabilities ($204 million as at
October 31, 2018).</t>
  </si>
  <si>
    <t>Transfer of Assets (Tables)</t>
  </si>
  <si>
    <t>Summary of Carrying Amount and Fair Value of Transferred Assets That Did Not Qualify for Derecognition and Associated Liabilities</t>
  </si>
  <si>
    <t>The following table presents the carrying amount and fair value of
transferred assets that did not qualify for derecognition and the
associated liabilities:
(Canadian $ in millions)
January 31, 2019
October 31, 2018
Carrying amount
Carrying amount of
Carrying amount
Carrying amount of
Residential mortgages 5,789 5,569
Other related assets (2)
10,997
11,640
Total (3)
16,786
16,505
17,209
16,925
(1)
Carrying amount of loans is net of allowance for
credit losses.
(2)
Other related assets represent payments received on
account of loans pledged under securitization that have not been
applied against the associated liabilities. The payments received
are held on behalf of the investors in the securitization vehicles
until principal payments are required to be made on the associated
liabilities. In order to compare all assets supporting the
associated liabilities, this amount is added to the carrying amount
of the securitized assets in the above table.
(3)
The fair values of assets and associated liabilities
are $16,689 million and $16,611 million, respectively, as at
January 31, 2019 ($17,105 million and
$16,763 million, respectively, as at October 31, 2018).</t>
  </si>
  <si>
    <t>Acquisitions (Tables)</t>
  </si>
  <si>
    <t>Summary of Fair Value of Assets Acquired and Liabilities Assumed at The Date of Acquisition</t>
  </si>
  <si>
    <t>The fair values of the assets acquired and liabilities assumed at
the date of acquisition are as follows:
(Canadian $ in millions)
KGS
Securities - trading 5,193
Securities borrowed or purchased under resale agreements 5,669
Goodwill and intangible assets 103
Other Assets
583
Total assets
11,548
Securities lent or sold under repurchase agreements 9,563
Securities sold but not yet purchased 1,431
Other liabilities
158
Purchase price
396
The purchase price allocation for KGS is subject to
refinement as we complete the valuation of the assets acquired and
liabilities assumed.</t>
  </si>
  <si>
    <t>Deposits and Subordinated Debt (Tables)</t>
  </si>
  <si>
    <t>Summary of Deposits</t>
  </si>
  <si>
    <t>(Canadian $ in millions)
Payable on demand
Payable after notice
Payable on a fixed date (4) Total
Interest bearing
Non-interest
January 31,
October 31,
January 31,
October 31,
January 31,
October 31,
January 31,
October 31,
January 31,
October 31,
Deposits by:
Banks (1) 1,234 1,450 1,301 1,400 1,192 526 27,119 24,531 30,846 27,907
Business and government 29,244 25,266 33,704 33,984 67,174 67,026 184,307 185,901 314,429 312,177
Individuals
3,304
3,476
21,699
21,345
91,827
90,233
70,094
65,790
186,924
180,844
Total (2) (3)
33,782
30,192
56,704
56,729
160,193
157,785
281,520
276,222
532,199
520,928
Booked in:
Canada 22,660 21,735 47,517 47,231 85,040 82,091 163,282 160,069 318,499 311,126
United States 10,140 7,395 9,171 9,477 73,972 74,476 81,780 86,805 175,063 178,153
Other countries
982
1,062
16
21
1,181
1,218
36,458
29,348
38,637
31,649
Total
33,782
30,192
56,704
56,729
160,193
157,785
281,520
276,222
532,199
520,928
(1)
Includes regulated and central banks.
(2)
Includes structured notes designated at fair value
through profit or loss.
(3)
As at January 31, 2019 and October 31, 2018,
total deposits payable on a fixed date included
$32,894 million and $29,673 million, respectively, of
federal funds purchased and commercial paper issued and other
deposit liabilities. Included in deposits as at January 31, 2019
and October 31, 2018 are $257,118 million and
$259,747 million, respectively, of deposits denominated in
U.S. dollars, and $42,374 million and $37,427 million,
respectively, of deposits denominated in other foreign
currencies.
(4)
Includes $250,565 million of deposits, each
greater than one hundred thousand dollars, of which
$148,762 million were booked in Canada, $65,353 million
were booked in the United States and $36,450 million were
booked in other countries ($246,685 million,
$145,574 million, $71,770 million and
$29,341 million, respectively, as at October 31, 2018).
Of the $148,762 million of deposits booked in Canada,
$53,539 million mature in less than three months,
$9,720 million mature in three to six months,
$13,950 million mature in six to twelve months and
$71,553 million mature after twelve months
($145,574 million, $55,190 million, $3,836 million,
$12,909 million and $73,639 million, respectively, as at
October 31, 2018).
Certain comparative figures have been reclassified to
conform with the current period’s presentation.</t>
  </si>
  <si>
    <t>Equity (Tables)</t>
  </si>
  <si>
    <t>Summary of Classes of Preferred and Common Shares Outstanding</t>
  </si>
  <si>
    <t>Preferred and Common Shares
Outstanding (1)
(Canadian $ in millions, except as noted)
January 31, 2019
October 31, 2018
Number of
Amount
Number of
Amount
Convertible into…
Preferred Shares - Classified as Equity
Class B – Series 25 9,425,607 236 9,425,607 236 Class B - Series 26 (2)
Class B – Series 26 2,174,393 54 2,174,393 54
Class B - Series 25 (2)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5 6,000,000 150 6,000,000 150 Not convertible (3)
Class B – Series 36 600,000 600 600,000 600
Class B - Series 37 (2)(3)
Class B – Series 38 24,000,000 600 24,000,000 600
Class B - Series 39 (2)(3)
Class B – Series 40 20,000,000 500 20,000,000 500
Class B - Series 41 (2)(3)
Class B – Series 42 16,000,000 400 16,000,000 400
Class B - Series 43 (2)(3)
Class B – Series 44
16,000,000
400
16,000,000
400
Class B - Series 45
(2)(3)
4,340 4,340
Common Shares (4) (5)
638,403,636
12,914
639,329,625
12,929
Share Capital
17,254
17,269
(1)
For additional information refer to Notes 16 and 20 of
our annual consolidated financial statements for the year ended
October 31, 2018 on pages 182 and 192 of our 2018 Annual
Report.
(2)
If converted, the holders have the option to convert
back to the original preferred shares on subsequent redemption
dates.
(3)
The shares issued include a non-viability non-viable non-viability.
(4)
The stock options issued under the Stock Option Plan
are convertible into 6,950,400 common shares as at January 31,
2019 (6,095,201 common shares as at October 31, 2018).
(5)
During the three months ended January 31, 2019,
we did not issue any common shares under the Shareholder Dividend
Reinvestment and Share Purchase Plan and we issued 74,011 common
shares under the Stock Option Plan.</t>
  </si>
  <si>
    <t>Fair Value of Financial Instruments (Tables)</t>
  </si>
  <si>
    <t>Fair Value of Financial Instruments Not Carried at Fair Value on the Balance Sheet</t>
  </si>
  <si>
    <t>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to our annual consolidated financial statements for the
year ended October 31, 2018 on pages 184 to 190 for further
discussion on the determination of fair value.
(Canadian $ in millions)
January 31, 2019
October 31, 2018
Carrying value
Fair value
Carrying value
Fair value
Securities
Amortized cost 7,272 7,197 6,485 6,288
Loans (1)
Residential mortgages 119,960 119,293 119,544 118,609
Consumer instalment and other personal 62,712 62,675 62,687 62,618
Credit cards 7,959 7,959 8,099 8,099
Business and government (2)
204,560
204,717
192,225
191,989
395,191 394,644 382,555 381,315
Deposits (3) 517,063 517,165 506,742 506,581
Securitization and structured entities’
liabilities 23,969 24,016 25,051 24,838
Subordinated debt
6,820
6,953
6,782
6,834
This table excludes financial instruments with a carrying value
approximating fair value, including cash and cash equivalents,
interest bearing deposits with banks, securities borrowed or
purchased under resale agreements, customers’ liability under
acceptances, other assets, acceptances, securities lent or sold
under repurchase agreements and other liabilities.
(1)
Carrying value of loans is net of allowance.
(2)
Excludes $2,429 million of loans classified as
FVTPL as at January 31, 2019 ($1,450 million as at October 31,
2018).
(3)
Excludes $15,136 million of structured note
liabilities designated at fair value through profit or loss and
accounted for at fair value ($14,186 million as at
October 31, 2018).</t>
  </si>
  <si>
    <t>Summary of Assets and Liabilities categorized by the Fair Value Hierarchy</t>
  </si>
  <si>
    <t>The extent of our use of actively quoted market prices (Level 1),
internal models using observable market information as inputs
(Level 2) and internal models without observable market information
as inputs (Level 3) in the valuation of securities, loans, fair
value liabilities, derivative assets and derivative liabilities was
as follows:
(Canadian $ in millions)
January 31, 2019
Valued using quoted market prices
Valued using models (with observable inputs)
Valued using models (without observable inputs)
Total
Trading Securities
Issued or guaranteed by:
Canadian federal government 10,494 1,272 - 11,766
Canadian provincial and municipal governments 2,077 6,809 - 8,886
U.S. federal government 19,580 58 - 19,638
U.S. states, municipalities and agencies 2 573 - 575
Other governments 1,119 700 - 1,819
NHA MBS, U.S. agency MBS and CMO 40 10,426 231 10,697
Corporate debt 2,562 5,435 6 8,003
Loans - 393 - 393
Corporate equity
39,707
2
-
39,709
75,581
25,668
237
101,486
FVTPL Securities
Issued or guaranteed by:
Canadian federal government 558 90 - 648
Canadian provincial and municipal governments 34 993 - 1,027
U.S. federal government 70 - - 70
Other governments - 30 - 30
NHA MBS, U.S. agency MBS and CMO - 6 - 6
Corporate debt 146 7,066 - 7,212
Corporate equity
1,435
66
1,786
3,287
2,243
8,251
1,786
12,280
FVOCI Securities
Issued or guaranteed by:
Canadian federal government 12,246 836 - 13,082
Canadian provincial and municipal governments 4,940 2,413 - 7,353
U.S. federal government 17,337 - - 17,337
U.S. states, municipalities and agencies 27 3,919 1 3,947
Other governments 3,731 1,800 - 5,531
NHA MBS, U.S. agency MBS and CMO - 13,934 - 13,934
Corporate debt 2,780 2,668 - 5,448
Corporate equity
-
-
64
64
41,061
25,570
65
66,696
Business and Government Loans
-
-
2,429
2,429
Fair Value Liabilities
Securities sold but not yet purchased 26,579 3,821 7 30,407
Structured note liabilities and other note liabilities - 15,136 - 15,136
Investment contract liabilities
-
889
-
889
26,579
19,846
7
46,432
Derivative Assets
Interest rate contracts 13 8,389 - 8,402
Foreign exchange contracts 11 11,062 - 11,073
Commodity contracts 165 1,060 - 1,225
Equity contracts 116 781 - 897
Credit default swaps
-
36
-
36
305
21,328
-
21,633
Derivative Liabilities
Interest rate contracts 28 6,726 - 6,754
Foreign exchange contracts 1 11,767 - 11,768
Commodity contracts 132 1,516 - 1,648
Equity contracts 136 2,797 - 2,933
Credit default swaps
-
84
1
85
297
22,890
1
23,188
(Canadian $ in millions)
October 31, 2018
Valued using quoted market prices
Valued using models (with observable inputs)
Valued using models (without observable inputs)
Total
Trading Securities
Issued or guaranteed by:
Canadian federal government 9,107 1,213 - 10,320
Canadian provincial and municipal governments 4,013 4,689 - 8,702
U.S. federal government 9,465 52 - 9,517
U.S. states, municipalities and agencies 78 1,138 - 1,216
Other governments 1,210 201 - 1,411
NHA MBS, U.S. agency MBS and CMO 60 8,869 255 9,184
Corporate debt 2,973 6,218 7 9,198
Loans - 199 - 199
Corporate equity
49,946
4
-
49,950
76,852
22,583
262
99,697
FVTPL Securities
Issued or guaranteed by:
Canadian federal government 328 103 - 431
Canadian provincial and municipal governments 219 727 - 946
U.S. federal government 69 - - 69
NHA MBS, U.S. agency MBS and CMO - 7 - 7
Corporate debt 178 6,643 - 6,821
Corporate equity
1,378
134
1,825
3,337
2,172
7,614
1,825
11,611
FVOCI Securities
Issued or guaranteed by:
Canadian federal government 11,978 827 - 12,805
Canadian provincial and municipal governments 3,315 3,547 - 6,862
U.S. federal government 16,823 - - 16,823
U.S. states, municipalities and agencies 14 3,640 1 3,655
Other governments 3,143 1,647 - 4,790
NHA MBS, U.S. agency MBS and CMO - 13,687 - 13,687
Corporate debt 1,959 1,797 - 3,756
Corporate equity
-
-
62
62
37,232
25,145
63
62,440
Business and Government Loans
-
-
1,450
1,450
Fair Value Liabilities
Securities sold but not yet purchased 26,336 2,468 - 28,804
Structured note liabilities and other note liabilities - 14,186 - 14,186
Investment contract liabilities
-
800
-
800
26,336
17,454
-
43,790
Derivative Assets
Interest rate contracts 18 8,959 - 8,977
Foreign exchange contracts 16 12,983 - 12,999
Commodity contracts 166 1,894 - 2,060
Equity contracts 286 1,872 - 2,158
Credit default swaps
-
10
-
10
486
25,718
-
26,204
Derivative Liabilities
Interest rate contracts 14 8,620 - 8,634
Foreign exchange contracts 2 11,852 - 11,854
Commodity contracts 295 1,161 - 1,456
Equity contracts 246 2,183 1 2,430
Credit default swaps
-
36
1
37
557
23,852
2
24,411</t>
  </si>
  <si>
    <t>Summary of Changes in Level 3 Instruments Carried At Fair Value</t>
  </si>
  <si>
    <t>The table below presents a reconciliation of all changes in
Level 3 financial instruments during the three months ended
January 31, 2019, including realized and unrealized gains (losses)
included in earnings and other comprehensive income.
Change in fair
value
(Canadian $ in millions)
For the three months ended January 31, 2019
Balance
Included in
Included in other
Issuances/ Purchases
Sales (2)
Maturities/ Settlement
Transfers into Level 3
Transfers out of Level 3
Fair Value as at January 31, 2019
Change in unrealized gains for instruments
Trading Securities
NHA MBS and U.S. agency MBS and CMO 255 (5 ) (1 ) 96 (116 ) - 19 (17 ) 231 (1)
Corporate debt
7
-
-
-
(1 )
-
-
-
6
-
Total trading securities
262
(5 )
(1 )
96
(117 )
-
19
(17 )
237
(1)
FVTPL Securities
Corporate equity
1,825
14
(4 )
123
(172 )
-
-
-
1,786
16
Total FVTPL securities
1,825
14
(4 )
123
(172 )
-
-
-
1,786
16
FVOCI Securities
Issued or guaranteed by:
U.S. states, municipalities and 1 - - - - - - - 1 na
Corporate equity
62
-
-
2
-
-
-
-
64
na
Total FVOCI securities
63
-
-
2
-
-
-
-
65
na
Business and Government Loans
1,450
7
(4 )
1,117
-
(141 )
-
-
2,429
-
Fair Value Liabilities
Securities sold but not yet purchased
-
-
-
-
7
-
-
-
7
-
Total fair value liabilities
-
-
-
-
7
-
-
-
7
-
Derivative Liabilities
Equity contracts 1 - - - - - - (1 ) -
-
Credit default swaps
1
-
-
-
-
-
-
-
1
-
Total derivative liabilities
2
-
-
-
-
-
-
(1 )
1
-
(1)
Foreign exchange translation on financial instruments
held by foreign subsidiaries is included in other comprehensive
income, net foreign operations.
(2)
Includes proceeds on securities sold but not yet
purchased.
na – Not applicable</t>
  </si>
  <si>
    <t>Employee Compensation (Tables)</t>
  </si>
  <si>
    <t>Summary of Ranges of Values used for each Option Pricing Assumption</t>
  </si>
  <si>
    <t>To determine the fair value of the stock option tranches
(i.e. the portion that vests each year) on the grant date, the
following ranges of values were used for each option pricing
assumption:
For stock options granted during the three months ended
January 31,
January 31,
Expected dividend yield 5.7%
4.1%
Expected share price volatility 20.0% - 20.1% 17.0% - 17.3%
Risk-free rate of return 2.5%
2.1%
Expected period until exercise (in years)
6.5 - 7.0 6.5 - 7.0
Exercise price ($)
89.90
100.63
Changes to the input assumptions can result in
different fair value estimates.</t>
  </si>
  <si>
    <t>Summary of Pension and Other Employee Future Benefit Expenses</t>
  </si>
  <si>
    <t xml:space="preserve">Pension and Other Employee Future Benefit
Expenses
Pension and other employee future benefit expenses are determined
as follows:
(Canadian $ in millions)
Pension benefit plans
Other employee future benefit plans
For
the three months ended
January 31, 2019
January 31, 2018
January 31, 2019
January 31, 2018
Current service cost 48 52 2 7
Net interest (income) expense on net defined benefit (asset)
liability (5 ) (2 ) 10 12
Past service income (5 ) - - -
Administrative expenses
1
1
-
-
Benefits expense 39 51 12 19
Canada and Quebec pension plan expense 21 20 - -
Defined contribution expense
54
59
-
-
Total pension and other employee future benefit expenses
114
130
12
19 </t>
  </si>
  <si>
    <t>Earnings Per Share (Tables)</t>
  </si>
  <si>
    <t>Summary of Basic and Diluted Earnings Per Share</t>
  </si>
  <si>
    <t>The following tables present our basic and diluted earnings per
share:
Basic Earnings Per Share
(Canadian $ in millions, except as noted)
For the three months ended
January 31,
January 31,
Net income attributable to bank shareholders 1,510 973
Dividends on preferred shares
(52 )
(45 )
Net income available to common shareholders
1,458
928
Weighted-average number of common shares outstanding (in
thousands)
638,927
647,670
Basic earnings per share (Canadian $)
2.28
1.43
Diluted Earnings Per Share
Net income available to common shareholders adjusted for impact of
dilutive instruments 1,458 928
Weighted-average number of common shares outstanding (in
thousands) 638,927 647,670
Effect of dilutive instruments
Stock options potentially exercisable (1) 4,704 5,918
Common shares potentially repurchased (3,218 ) (3,733 )
Weighted-average number of diluted common shares outstanding (in
thousands) 640,413 649,855
Diluted earnings per share (Canadian $)
2.28
1.43
(1)
In computing diluted earnings per share we excluded
average stock options outstanding of 1,970,886 with a
weighted-average exercise price of $100.69 for the three months
ended January 31, 2019 (1,488,521 with a weighted-average
exercise price of $121.81 for the three months ended
January 31, 2018) as the average share price for the period
did not exceed the exercise price.</t>
  </si>
  <si>
    <t>Operating Segmentation (Tables)</t>
  </si>
  <si>
    <t>Schedule of Operating Segments</t>
  </si>
  <si>
    <t>Our results and average assets, grouped by operating segment, are
as follows:
(Canadian $ in millions)
For the three months ended January 31, 2019
Canadian
U.S.
Wealth
BMO CM
Corporate
Total
Net interest income 1,433 1,059 232 561 (113 ) 3,172
Non-interest
521
279
1,908
571
66
3,345
Total Revenue 1,954 1,338 2,140 1,132 (47 ) 6,517
Provision for (recovery of) credit losses on impaired loans 114 15 2 1 (5 ) 127
Provision for (recovery of) credit losses on performing loans
6
(9 )
-
14
(1 )
10
Total provision for (recovery of) credit losses 120 6 2 15 (6 ) 137
Insurance claims, commissions and changes in policy benefit
liabilities - - 926 - - 926
Amortization 79 112 67 33 - 291
Non-interest
882
656
828
759
141
3,266
Income (loss) before taxes 873 564 317 325 (182 ) 1,897
Provision for (recovery of) income taxes
226
120
78
70
(107 )
387
Net Income
647
444
239
255
(75 )
1,510
Average Assets
231,556
120,043
38,744
340,273
89,590
820,206
For the three months ended January 31, 2018
Canadian
U.S.
Wealth
BMO CM
Corporate
Total
Net interest income 1,380 903 200 562 (170 ) 2,875
Non-interest
523
268
1,406
522
44
2,763
Total Revenue 1,903 1,171 1,606 1,084 (126 ) 5,638
Provision for (recovery of) credit losses on impaired loans 97 77 1 (1 ) - 174
Provision for (recovery of) credit losses on performing loans
4
(30 )
(2 )
(4 )
(1 )
(33 )
Provision for (recovery of) credit losses (2) 101 47 (1 ) (5 ) (1 ) 141
Insurance claims, commissions and changes in policy benefit
liabilities - - 361 - - 361
Amortization 81 112 57 29 - 279
Non-interest
857
597
838
693
136
3,121
Income (loss) before taxes 864 415 351 367 (261 ) 1,736
Provision for (recovery of) income taxes
218
105
85
96
259
763
Net Income
646
310
266
271
(520 )
973
Average Assets
221,647
104,215
34,281
295,412
71,908
727,463
(1)
Corporate Services includes Technology and
Operations.
We analyze revenue on a taxable equivalent basis
(“teb”) at the operating group level. Revenue and the
provision for income taxes are increased on tax-exempt before-tax tax-exempt
Certain comparative figures have been reclassified to conform with
the current period’s presentation and for changes in
accounting policy (Note 1).</t>
  </si>
  <si>
    <t>Basis of Presentation - Impacts of Applying IFRS 15 on Prior Period Consolidated Statement of Income (Detail) - CAD ($) $ in Millions</t>
  </si>
  <si>
    <t>Provision for income taxes</t>
  </si>
  <si>
    <t>Increase (decrease) due to application of IFRS 15 [member]</t>
  </si>
  <si>
    <t>Securities - Additional Information (Detail) - CAD ($) $ in Millions</t>
  </si>
  <si>
    <t>Disclosure of financial assets [line items]</t>
  </si>
  <si>
    <t>Fair value through profit or loss ("FVTPL") securities</t>
  </si>
  <si>
    <t>FVOCI securities</t>
  </si>
  <si>
    <t>Amortized cost</t>
  </si>
  <si>
    <t>Mandatorily measured at fair value [member]</t>
  </si>
  <si>
    <t>Designated at fair value [member]</t>
  </si>
  <si>
    <t>Allowance for credit losses on securities [member]</t>
  </si>
  <si>
    <t>Securities - Schedule of Unrealized Gains and Losses (Detail) - CAD ($) $ in Millions</t>
  </si>
  <si>
    <t>Cost/Amortized Cost [member]</t>
  </si>
  <si>
    <t>Gross Unrealized Gains [member]</t>
  </si>
  <si>
    <t>Gross Unrealized Losses [member]</t>
  </si>
  <si>
    <t>Financial assets at fair value, class [member]</t>
  </si>
  <si>
    <t>Canadian federal government [member] | Cost/Amortized Cost [member]</t>
  </si>
  <si>
    <t>Canadian federal government [member] | Gross Unrealized Gains [member]</t>
  </si>
  <si>
    <t>Canadian federal government [member] | Gross Unrealized Losses [member]</t>
  </si>
  <si>
    <t>Canadian federal government [member] | Financial assets at fair value, class [member]</t>
  </si>
  <si>
    <t>Canadian Provincial And Municipal Governments [member] | Cost/Amortized Cost [member]</t>
  </si>
  <si>
    <t>Canadian Provincial And Municipal Governments [member] | Gross Unrealized Gains [member]</t>
  </si>
  <si>
    <t>Canadian Provincial And Municipal Governments [member] | Gross Unrealized Losses [member]</t>
  </si>
  <si>
    <t>Canadian Provincial And Municipal Governments [member] | Financial assets at fair value, class [member]</t>
  </si>
  <si>
    <t>US federal Government [member] | Cost/Amortized Cost [member]</t>
  </si>
  <si>
    <t>US federal Government [member] | Gross Unrealized Gains [member]</t>
  </si>
  <si>
    <t>US federal Government [member] | Gross Unrealized Losses [member]</t>
  </si>
  <si>
    <t>US federal Government [member] | Financial assets at fair value, class [member]</t>
  </si>
  <si>
    <t>US State Municipal And Agencies Debt [member] | Cost/Amortized Cost [member]</t>
  </si>
  <si>
    <t>US State Municipal And Agencies Debt [member] | Gross Unrealized Gains [member]</t>
  </si>
  <si>
    <t>US State Municipal And Agencies Debt [member] | Gross Unrealized Losses [member]</t>
  </si>
  <si>
    <t>US State Municipal And Agencies Debt [member] | Financial assets at fair value, class [member]</t>
  </si>
  <si>
    <t>Other governments member [member] | Cost/Amortized Cost [member]</t>
  </si>
  <si>
    <t>Other governments member [member] | Gross Unrealized Gains [member]</t>
  </si>
  <si>
    <t>Other governments member [member] | Gross Unrealized Losses [member]</t>
  </si>
  <si>
    <t>Other governments member [member] | Financial assets at fair value, class [member]</t>
  </si>
  <si>
    <t>National Housing Act Mortgage Backed Securities and Collateralized Mortgage Obligations [member] | Cost/Amortized Cost [member]</t>
  </si>
  <si>
    <t>National Housing Act Mortgage Backed Securities and Collateralized Mortgage Obligations [member] | Gross Unrealized Gains [member]</t>
  </si>
  <si>
    <t>National Housing Act Mortgage Backed Securities and Collateralized Mortgage Obligations [member] | Gross Unrealized Losses [member]</t>
  </si>
  <si>
    <t>National Housing Act Mortgage Backed Securities and Collateralized Mortgage Obligations [member] | Financial assets at fair value, class [member]</t>
  </si>
  <si>
    <t>US Agency MBS and CMO [member] | Cost/Amortized Cost [member]</t>
  </si>
  <si>
    <t>US Agency MBS and CMO [member] | Gross Unrealized Gains [member]</t>
  </si>
  <si>
    <t>US Agency MBS and CMO [member] | Gross Unrealized Losses [member]</t>
  </si>
  <si>
    <t>US Agency MBS and CMO [member] | Financial assets at fair value, class [member]</t>
  </si>
  <si>
    <t>Corporate debt [member] | Cost/Amortized Cost [member]</t>
  </si>
  <si>
    <t>Corporate debt [member] | Gross Unrealized Gains [member]</t>
  </si>
  <si>
    <t>Corporate debt [member] | Gross Unrealized Losses [member]</t>
  </si>
  <si>
    <t>Corporate debt [member] | Financial assets at fair value, class [member]</t>
  </si>
  <si>
    <t>Corporate equity [member] | Cost/Amortized Cost [member]</t>
  </si>
  <si>
    <t>Corporate equity [member] | Financial assets at fair value, class [member]</t>
  </si>
  <si>
    <t>Securities - Summary of Interest Income Calculated Using Effective Interest Method (Detail) - CAD ($) $ in Millions</t>
  </si>
  <si>
    <t>Disclosure Of Interest Income [line items]</t>
  </si>
  <si>
    <t>Financial assets at fair value through other comprehensive income, category [member]</t>
  </si>
  <si>
    <t>Amortised cost [member]</t>
  </si>
  <si>
    <t>Loans and Allowance for Credit Losses - Summary of Credit Risk Exposures for Loans Carried at Amortized Cost or FVTPL (Detail) - CAD ($) $ in Millions</t>
  </si>
  <si>
    <t>Disclosure of credit risk exposure [line items]</t>
  </si>
  <si>
    <t>Residential mortgages [member]</t>
  </si>
  <si>
    <t>Credit risk exposure for loans</t>
  </si>
  <si>
    <t>Residential mortgages [member] | Gross carrying amount [member]</t>
  </si>
  <si>
    <t>Residential mortgages [member] | Gross carrying amount [member] | Default and impaired [member]</t>
  </si>
  <si>
    <t>Residential mortgages [member] | Gross carrying amount [member] | Very low probability of default [member]</t>
  </si>
  <si>
    <t>Residential mortgages [member] | Gross carrying amount [member] | Low probability of default [member]</t>
  </si>
  <si>
    <t>Residential mortgages [member] | Gross carrying amount [member] | Medium probability of default [member]</t>
  </si>
  <si>
    <t>Residential mortgages [member] | Gross carrying amount [member] | High probability of default [member]</t>
  </si>
  <si>
    <t>Residential mortgages [member] | Gross carrying amount [member] | Not Rated [member]</t>
  </si>
  <si>
    <t>Consumer installment and other personal loans [member]</t>
  </si>
  <si>
    <t>Consumer installment and other personal loans [member] | Gross carrying amount [member]</t>
  </si>
  <si>
    <t>Consumer installment and other personal loans [member] | Gross carrying amount [member] | Default and impaired [member]</t>
  </si>
  <si>
    <t>Consumer installment and other personal loans [member] | Gross carrying amount [member] | Exceptionally low probability of default [member]</t>
  </si>
  <si>
    <t>Consumer installment and other personal loans [member] | Gross carrying amount [member] | Very low probability of default [member]</t>
  </si>
  <si>
    <t>Consumer installment and other personal loans [member] | Gross carrying amount [member] | Low probability of default [member]</t>
  </si>
  <si>
    <t>Consumer installment and other personal loans [member] | Gross carrying amount [member] | Medium probability of default [member]</t>
  </si>
  <si>
    <t>Consumer installment and other personal loans [member] | Gross carrying amount [member] | High probability of default [member]</t>
  </si>
  <si>
    <t>Consumer installment and other personal loans [member] | Gross carrying amount [member] | Not Rated [member]</t>
  </si>
  <si>
    <t>Credit Card Loans [member]</t>
  </si>
  <si>
    <t>Credit Card Loans [member] | Gross carrying amount [member]</t>
  </si>
  <si>
    <t>Credit Card Loans [member] | Gross carrying amount [member] | Exceptionally low probability of default [member]</t>
  </si>
  <si>
    <t>Credit Card Loans [member] | Gross carrying amount [member] | Very low probability of default [member]</t>
  </si>
  <si>
    <t>Credit Card Loans [member] | Gross carrying amount [member] | Low probability of default [member]</t>
  </si>
  <si>
    <t>Credit Card Loans [member] | Gross carrying amount [member] | Medium probability of default [member]</t>
  </si>
  <si>
    <t>Credit Card Loans [member] | Gross carrying amount [member] | High probability of default [member]</t>
  </si>
  <si>
    <t>Credit Card Loans [member] | Gross carrying amount [member] | Not Rated [member]</t>
  </si>
  <si>
    <t>Business and government loans [member]</t>
  </si>
  <si>
    <t>Business and government loans [member] | Gross carrying amount [member]</t>
  </si>
  <si>
    <t>Business and government loans [member] | Gross carrying amount [member] | Default and impaired [member]</t>
  </si>
  <si>
    <t>Business and government loans [member] | Gross carrying amount [member] | Investment grade [member]</t>
  </si>
  <si>
    <t>Business and government loans [member] | Gross carrying amount [member] | Sub investment grade [member]</t>
  </si>
  <si>
    <t>Business and government loans [member] | Gross carrying amount [member] | Watch list [member]</t>
  </si>
  <si>
    <t>Loan commitments and financial guarantee contracts issued [member]</t>
  </si>
  <si>
    <t>Commitments and financial guarantee contracts</t>
  </si>
  <si>
    <t>Loan commitments and financial guarantee contracts issued [member] | Gross carrying amount [member]</t>
  </si>
  <si>
    <t>Loan commitments and financial guarantee contracts issued [member] | Gross carrying amount [member] | Default and impaired [member]</t>
  </si>
  <si>
    <t>Loan commitments and financial guarantee contracts issued [member] | Gross carrying amount [member] | Investment grade [member]</t>
  </si>
  <si>
    <t>Loan commitments and financial guarantee contracts issued [member] | Gross carrying amount [member] | Sub investment grade [member]</t>
  </si>
  <si>
    <t>Loan commitments and financial guarantee contracts issued [member] | Gross carrying amount [member] | Watch list [member]</t>
  </si>
  <si>
    <t>Stage One [member] | Residential mortgages [member]</t>
  </si>
  <si>
    <t>Stage One [member] | Residential mortgages [member] | Gross carrying amount [member]</t>
  </si>
  <si>
    <t>Stage One [member] | Residential mortgages [member] | Gross carrying amount [member] | Very low probability of default [member]</t>
  </si>
  <si>
    <t>Stage One [member] | Residential mortgages [member] | Gross carrying amount [member] | Low probability of default [member]</t>
  </si>
  <si>
    <t>Stage One [member] | Residential mortgages [member] | Gross carrying amount [member] | Medium probability of default [member]</t>
  </si>
  <si>
    <t>Stage One [member] | Residential mortgages [member] | Gross carrying amount [member] | High probability of default [member]</t>
  </si>
  <si>
    <t>Stage One [member] | Residential mortgages [member] | Gross carrying amount [member] | Not Rated [member]</t>
  </si>
  <si>
    <t>Stage One [member] | Consumer installment and other personal loans [member]</t>
  </si>
  <si>
    <t>Stage One [member] | Consumer installment and other personal loans [member] | Gross carrying amount [member]</t>
  </si>
  <si>
    <t>Stage One [member] | Consumer installment and other personal loans [member] | Gross carrying amount [member] | Exceptionally low probability of default [member]</t>
  </si>
  <si>
    <t>Stage One [member] | Consumer installment and other personal loans [member] | Gross carrying amount [member] | Very low probability of default [member]</t>
  </si>
  <si>
    <t>Stage One [member] | Consumer installment and other personal loans [member] | Gross carrying amount [member] | Low probability of default [member]</t>
  </si>
  <si>
    <t>Stage One [member] | Consumer installment and other personal loans [member] | Gross carrying amount [member] | Medium probability of default [member]</t>
  </si>
  <si>
    <t>Stage One [member] | Consumer installment and other personal loans [member] | Gross carrying amount [member] | High probability of default [member]</t>
  </si>
  <si>
    <t>Stage One [member] | Consumer installment and other personal loans [member] | Gross carrying amount [member] | Not Rated [member]</t>
  </si>
  <si>
    <t>Stage One [member] | Credit Card Loans [member]</t>
  </si>
  <si>
    <t>Stage One [member] | Credit Card Loans [member] | Gross carrying amount [member]</t>
  </si>
  <si>
    <t>Stage One [member] | Credit Card Loans [member] | Gross carrying amount [member] | Exceptionally low probability of default [member]</t>
  </si>
  <si>
    <t>Stage One [member] | Credit Card Loans [member] | Gross carrying amount [member] | Very low probability of default [member]</t>
  </si>
  <si>
    <t>Stage One [member] | Credit Card Loans [member] | Gross carrying amount [member] | Low probability of default [member]</t>
  </si>
  <si>
    <t>Stage One [member] | Credit Card Loans [member] | Gross carrying amount [member] | Medium probability of default [member]</t>
  </si>
  <si>
    <t>Stage One [member] | Credit Card Loans [member] | Gross carrying amount [member] | High probability of default [member]</t>
  </si>
  <si>
    <t>Stage One [member] | Credit Card Loans [member] | Gross carrying amount [member] | Not Rated [member]</t>
  </si>
  <si>
    <t>Stage One [member] | Business and government loans [member]</t>
  </si>
  <si>
    <t>Stage One [member] | Business and government loans [member] | Gross carrying amount [member]</t>
  </si>
  <si>
    <t>Stage One [member] | Business and government loans [member] | Gross carrying amount [member] | Investment grade [member]</t>
  </si>
  <si>
    <t>Stage One [member] | Business and government loans [member] | Gross carrying amount [member] | Sub investment grade [member]</t>
  </si>
  <si>
    <t>Stage One [member] | Loan commitments and financial guarantee contracts issued [member]</t>
  </si>
  <si>
    <t>Stage One [member] | Loan commitments and financial guarantee contracts issued [member] | Gross carrying amount [member]</t>
  </si>
  <si>
    <t>Stage One [member] | Loan commitments and financial guarantee contracts issued [member] | Gross carrying amount [member] | Investment grade [member]</t>
  </si>
  <si>
    <t>Stage One [member] | Loan commitments and financial guarantee contracts issued [member] | Gross carrying amount [member] | Sub investment grade [member]</t>
  </si>
  <si>
    <t>Stage Two [member] | Residential mortgages [member]</t>
  </si>
  <si>
    <t>Stage Two [member] | Residential mortgages [member] | Gross carrying amount [member]</t>
  </si>
  <si>
    <t>Stage Two [member] | Residential mortgages [member] | Gross carrying amount [member] | Very low probability of default [member]</t>
  </si>
  <si>
    <t>Stage Two [member] | Residential mortgages [member] | Gross carrying amount [member] | Low probability of default [member]</t>
  </si>
  <si>
    <t>Stage Two [member] | Residential mortgages [member] | Gross carrying amount [member] | Medium probability of default [member]</t>
  </si>
  <si>
    <t>Stage Two [member] | Residential mortgages [member] | Gross carrying amount [member] | High probability of default [member]</t>
  </si>
  <si>
    <t>Stage Two [member] | Residential mortgages [member] | Gross carrying amount [member] | Not Rated [member]</t>
  </si>
  <si>
    <t>Stage Two [member] | Consumer installment and other personal loans [member]</t>
  </si>
  <si>
    <t>Stage Two [member] | Consumer installment and other personal loans [member] | Gross carrying amount [member]</t>
  </si>
  <si>
    <t>Stage Two [member] | Consumer installment and other personal loans [member] | Gross carrying amount [member] | Exceptionally low probability of default [member]</t>
  </si>
  <si>
    <t>Stage Two [member] | Consumer installment and other personal loans [member] | Gross carrying amount [member] | Very low probability of default [member]</t>
  </si>
  <si>
    <t>Stage Two [member] | Consumer installment and other personal loans [member] | Gross carrying amount [member] | Low probability of default [member]</t>
  </si>
  <si>
    <t>Stage Two [member] | Consumer installment and other personal loans [member] | Gross carrying amount [member] | Medium probability of default [member]</t>
  </si>
  <si>
    <t>Stage Two [member] | Consumer installment and other personal loans [member] | Gross carrying amount [member] | High probability of default [member]</t>
  </si>
  <si>
    <t>Stage Two [member] | Consumer installment and other personal loans [member] | Gross carrying amount [member] | Not Rated [member]</t>
  </si>
  <si>
    <t>Stage Two [member] | Credit Card Loans [member]</t>
  </si>
  <si>
    <t>Stage Two [member] | Credit Card Loans [member] | Gross carrying amount [member]</t>
  </si>
  <si>
    <t>Stage Two [member] | Credit Card Loans [member] | Gross carrying amount [member] | Exceptionally low probability of default [member]</t>
  </si>
  <si>
    <t>Stage Two [member] | Credit Card Loans [member] | Gross carrying amount [member] | Very low probability of default [member]</t>
  </si>
  <si>
    <t>Stage Two [member] | Credit Card Loans [member] | Gross carrying amount [member] | Low probability of default [member]</t>
  </si>
  <si>
    <t>Stage Two [member] | Credit Card Loans [member] | Gross carrying amount [member] | Medium probability of default [member]</t>
  </si>
  <si>
    <t>Stage Two [member] | Credit Card Loans [member] | Gross carrying amount [member] | High probability of default [member]</t>
  </si>
  <si>
    <t>Stage Two [member] | Credit Card Loans [member] | Gross carrying amount [member] | Not Rated [member]</t>
  </si>
  <si>
    <t>Stage Two [member] | Business and government loans [member]</t>
  </si>
  <si>
    <t>Stage Two [member] | Business and government loans [member] | Gross carrying amount [member]</t>
  </si>
  <si>
    <t>Stage Two [member] | Business and government loans [member] | Gross carrying amount [member] | Investment grade [member]</t>
  </si>
  <si>
    <t>Stage Two [member] | Business and government loans [member] | Gross carrying amount [member] | Sub investment grade [member]</t>
  </si>
  <si>
    <t>Stage Two [member] | Business and government loans [member] | Gross carrying amount [member] | Watch list [member]</t>
  </si>
  <si>
    <t>Stage Two [member] | Loan commitments and financial guarantee contracts issued [member]</t>
  </si>
  <si>
    <t>Stage Two [member] | Loan commitments and financial guarantee contracts issued [member] | Gross carrying amount [member]</t>
  </si>
  <si>
    <t>Stage Two [member] | Loan commitments and financial guarantee contracts issued [member] | Gross carrying amount [member] | Investment grade [member]</t>
  </si>
  <si>
    <t>Stage Two [member] | Loan commitments and financial guarantee contracts issued [member] | Gross carrying amount [member] | Sub investment grade [member]</t>
  </si>
  <si>
    <t>Stage Two [member] | Loan commitments and financial guarantee contracts issued [member] | Gross carrying amount [member] | Watch list [member]</t>
  </si>
  <si>
    <t>Stage three [member] | Residential mortgages [member]</t>
  </si>
  <si>
    <t>Stage three [member] | Residential mortgages [member] | Gross carrying amount [member]</t>
  </si>
  <si>
    <t>Stage three [member] | Residential mortgages [member] | Gross carrying amount [member] | Default and impaired [member]</t>
  </si>
  <si>
    <t>Stage three [member] | Consumer installment and other personal loans [member]</t>
  </si>
  <si>
    <t>Stage three [member] | Consumer installment and other personal loans [member] | Gross carrying amount [member]</t>
  </si>
  <si>
    <t>Stage three [member] | Consumer installment and other personal loans [member] | Gross carrying amount [member] | Default and impaired [member]</t>
  </si>
  <si>
    <t>Stage three [member] | Business and government loans [member]</t>
  </si>
  <si>
    <t>Stage three [member] | Business and government loans [member] | Gross carrying amount [member]</t>
  </si>
  <si>
    <t>Stage three [member] | Business and government loans [member] | Gross carrying amount [member] | Default and impaired [member]</t>
  </si>
  <si>
    <t>Stage three [member] | Loan commitments and financial guarantee contracts issued [member]</t>
  </si>
  <si>
    <t>Stage three [member] | Loan commitments and financial guarantee contracts issued [member] | Gross carrying amount [member]</t>
  </si>
  <si>
    <t>Stage three [member] | Loan commitments and financial guarantee contracts issued [member] | Gross carrying amount [member] | Default and impaired [member]</t>
  </si>
  <si>
    <t>Loans and Allowance for Credit Losses - Additional Information (Detail) - CAD ($) $ in Millions</t>
  </si>
  <si>
    <t>Disclosure of detailed information about financial instruments [line items]</t>
  </si>
  <si>
    <t>Allowances for credit losses</t>
  </si>
  <si>
    <t>Carrying value of renegotiated loans</t>
  </si>
  <si>
    <t>Renegotiated loans classified as performing</t>
  </si>
  <si>
    <t>Renegotiated loans written off</t>
  </si>
  <si>
    <t>Allowance for credit losses related to loans [member]</t>
  </si>
  <si>
    <t>Allowance for credit losses related to other credit instruments [member]</t>
  </si>
  <si>
    <t>Loans and Allowance for Credit Losses - Summary of Continuity in Loss Allowance by Each Product Type (Detail) - CAD ($) $ in Millions</t>
  </si>
  <si>
    <t>Ending balance</t>
  </si>
  <si>
    <t>IFRS9 [member]</t>
  </si>
  <si>
    <t>IFRS9 [member] | Allowance for credit losses related to loans [member]</t>
  </si>
  <si>
    <t>IFRS9 [member] | Allowance for credit losses related to other credit instruments [member]</t>
  </si>
  <si>
    <t>Residential mortgages [member] | IFRS9 [member]</t>
  </si>
  <si>
    <t>Beginning balance</t>
  </si>
  <si>
    <t>Net remeasurement of loss allowance</t>
  </si>
  <si>
    <t>Loan originations</t>
  </si>
  <si>
    <t>Derecognitions and maturities</t>
  </si>
  <si>
    <t>Total PCL</t>
  </si>
  <si>
    <t>Write-offs</t>
  </si>
  <si>
    <t>Recoveries of previous write-offs</t>
  </si>
  <si>
    <t>Foreign exchange and other</t>
  </si>
  <si>
    <t>Consumer installment and other personal loans [member] | IFRS9 [member]</t>
  </si>
  <si>
    <t>Credit Card Loans [member] | IFRS9 [member]</t>
  </si>
  <si>
    <t>Business and government loans [member] | IFRS9 [member]</t>
  </si>
  <si>
    <t>Stage One [member] | IFRS9 [member]</t>
  </si>
  <si>
    <t>Stage One [member] | IFRS9 [member] | Allowance for credit losses related to loans [member]</t>
  </si>
  <si>
    <t>Stage One [member] | IFRS9 [member] | Allowance for credit losses related to other credit instruments [member]</t>
  </si>
  <si>
    <t>Stage One [member] | Residential mortgages [member] | IFRS9 [member]</t>
  </si>
  <si>
    <t>Transfer to Stage 1</t>
  </si>
  <si>
    <t>Transfer to Stage 2</t>
  </si>
  <si>
    <t>Stage One [member] | Consumer installment and other personal loans [member] | IFRS9 [member]</t>
  </si>
  <si>
    <t>Transfer to Stage 3</t>
  </si>
  <si>
    <t>Stage One [member] | Credit Card Loans [member] | IFRS9 [member]</t>
  </si>
  <si>
    <t>Stage One [member] | Business and government loans [member] | IFRS9 [member]</t>
  </si>
  <si>
    <t>Stage Two [member] | IFRS9 [member]</t>
  </si>
  <si>
    <t>Stage Two [member] | IFRS9 [member] | Allowance for credit losses related to loans [member]</t>
  </si>
  <si>
    <t>Stage Two [member] | IFRS9 [member] | Allowance for credit losses related to other credit instruments [member]</t>
  </si>
  <si>
    <t>Stage Two [member] | Residential mortgages [member] | IFRS9 [member]</t>
  </si>
  <si>
    <t>Stage Two [member] | Consumer installment and other personal loans [member] | IFRS9 [member]</t>
  </si>
  <si>
    <t>Stage Two [member] | Credit Card Loans [member] | IFRS9 [member]</t>
  </si>
  <si>
    <t>Stage Two [member] | Business and government loans [member] | IFRS9 [member]</t>
  </si>
  <si>
    <t>Stage three [member] | IFRS9 [member]</t>
  </si>
  <si>
    <t>Stage three [member] | IFRS9 [member] | Allowance for credit losses related to loans [member]</t>
  </si>
  <si>
    <t>Stage three [member] | IFRS9 [member] | Allowance for credit losses related to other credit instruments [member]</t>
  </si>
  <si>
    <t>Stage three [member] | Residential mortgages [member] | IFRS9 [member]</t>
  </si>
  <si>
    <t>Stage three [member] | Consumer installment and other personal loans [member] | IFRS9 [member]</t>
  </si>
  <si>
    <t>Stage three [member] | Credit Card Loans [member] | IFRS9 [member]</t>
  </si>
  <si>
    <t>Stage three [member] | Business and government loans [member] | IFRS9 [member]</t>
  </si>
  <si>
    <t>Loans and Allowance for Credit Losses - Summary of Continuity in Loss Allowance by Each Product Type (Parenthetical) (Detail) - CAD ($) $ in Millions</t>
  </si>
  <si>
    <t>Other assets [member]</t>
  </si>
  <si>
    <t>Provision for credit losses</t>
  </si>
  <si>
    <t>Loans and Allowance for Credit Losses - Schedule of Loans and Allowance for Credit Losses by Geographic Region (Detail) - CAD ($) $ in Millions</t>
  </si>
  <si>
    <t>Loans, Gross amount</t>
  </si>
  <si>
    <t>Loans, Net amount</t>
  </si>
  <si>
    <t>Allowance for credit losses related to loans [member] | Related to impaired loans [member]</t>
  </si>
  <si>
    <t>Allowance for credit losses related to loans [member] | Related to performing loans [member]</t>
  </si>
  <si>
    <t>Allowance for credit losses related to loans [member] | Canada [member]</t>
  </si>
  <si>
    <t>Allowance for credit losses related to loans [member] | Canada [member] | Related to impaired loans [member]</t>
  </si>
  <si>
    <t>Allowance for credit losses related to loans [member] | Canada [member] | Related to performing loans [member]</t>
  </si>
  <si>
    <t>Allowance for credit losses related to loans [member] | United States [member]</t>
  </si>
  <si>
    <t>Allowance for credit losses related to loans [member] | United States [member] | Related to impaired loans [member]</t>
  </si>
  <si>
    <t>Allowance for credit losses related to loans [member] | United States [member] | Related to performing loans [member]</t>
  </si>
  <si>
    <t>Allowance for credit losses related to loans [member] | Other countries [member]</t>
  </si>
  <si>
    <t>Allowance for credit losses related to loans [member] | Other countries [member] | Related to performing loans [member]</t>
  </si>
  <si>
    <t>Loans and Allowance for Credit Losses - Schedule of Loans and Allowance for Credit Losses by Geographic Region (Parenthetical) (Detail) - CAD ($) $ in Millions</t>
  </si>
  <si>
    <t>Allowance for credit losses on impaired loans, other credit instruments [member] | Related to impaired loans [member]</t>
  </si>
  <si>
    <t>Allowance for credit losses on performing loans, other credit instruments [member] | Related to performing loans [member]</t>
  </si>
  <si>
    <t>Transfer of Assets - Additional Information (Detail) - CAD ($) $ in Millions</t>
  </si>
  <si>
    <t>Disclosure of transferred financial assets that are not derecognised in their entirety [line items]</t>
  </si>
  <si>
    <t>Sale of mortgage loans</t>
  </si>
  <si>
    <t>United States [member]</t>
  </si>
  <si>
    <t>Mortgage servicing rights</t>
  </si>
  <si>
    <t>Transfer of Assets - Summary of Carrying Amount and Fair Value (Detail) - CAD ($) $ in Millions</t>
  </si>
  <si>
    <t>Carrying amount of assets</t>
  </si>
  <si>
    <t>Carrying amount of associated liabilities</t>
  </si>
  <si>
    <t>Other related assets [member]</t>
  </si>
  <si>
    <t>Transfer of Assets - Summary of Carrying Amount and Fair Value (Parenthetical) (Detail) - CAD ($) $ in Millions</t>
  </si>
  <si>
    <t>Disclosure of transferred financial assets that are not derecognised in their entirety [abstract]</t>
  </si>
  <si>
    <t>Fair value of assets</t>
  </si>
  <si>
    <t>Associated liabilities</t>
  </si>
  <si>
    <t>Acquisitions - Additional Information (Detail) $ in Millions, $ in Millions</t>
  </si>
  <si>
    <t>Sep. 01, 2018CAD ($)</t>
  </si>
  <si>
    <t>Jan. 31, 2019CAD ($)</t>
  </si>
  <si>
    <t>Jan. 31, 2019USD ($)</t>
  </si>
  <si>
    <t>Sep. 01, 2018USD ($)</t>
  </si>
  <si>
    <t>Disclosure of business acquisitions by acquisition assets acquired and liabilities assumed [line items]</t>
  </si>
  <si>
    <t>Acquisition of the business</t>
  </si>
  <si>
    <t>KGS- Alpha Capital Market [member]</t>
  </si>
  <si>
    <t>Acquired intangible assets</t>
  </si>
  <si>
    <t>Acquired goodwill</t>
  </si>
  <si>
    <t>Goodwill expected to be deductible for tax purposes.</t>
  </si>
  <si>
    <t>KGS- Alpha Capital Market [member] | Top of range [member]</t>
  </si>
  <si>
    <t>Amortization period</t>
  </si>
  <si>
    <t>Fourteen years</t>
  </si>
  <si>
    <t>KGS- Alpha Capital Market [member] | Bottom of range [member]</t>
  </si>
  <si>
    <t>Three years</t>
  </si>
  <si>
    <t>Acquisitions - Summary of Fair Value of Assets Acquired and Liabilities Assumed at The Date of Acquisition (Detail) $ in Millions, $ in Millions</t>
  </si>
  <si>
    <t>Purchase price</t>
  </si>
  <si>
    <t>Securities - trading</t>
  </si>
  <si>
    <t>Securities borrowed or purchased under resale agreements</t>
  </si>
  <si>
    <t>Goodwill and intangible assets</t>
  </si>
  <si>
    <t>Total assets</t>
  </si>
  <si>
    <t>Deposits - Summary of Deposits (Detail) - CAD ($) $ in Millions</t>
  </si>
  <si>
    <t>Disclosure Of Deposits [line items]</t>
  </si>
  <si>
    <t>Interest bearing</t>
  </si>
  <si>
    <t>Non-interest bearing</t>
  </si>
  <si>
    <t>Payables after notice</t>
  </si>
  <si>
    <t>Payable on a fixed date</t>
  </si>
  <si>
    <t>Banks [Member]</t>
  </si>
  <si>
    <t>Business and governments [member]</t>
  </si>
  <si>
    <t>Individuals [Member]</t>
  </si>
  <si>
    <t>Canada [member]</t>
  </si>
  <si>
    <t>Other countries [member]</t>
  </si>
  <si>
    <t>Deposits - Summary of Deposits (Parenthetical) (Detail) - CAD ($) $ in Millions</t>
  </si>
  <si>
    <t>Total deposits payable on a fixed date</t>
  </si>
  <si>
    <t>Deposits booked payable on a fixed date</t>
  </si>
  <si>
    <t>More Than One Hundred Thousand [member]</t>
  </si>
  <si>
    <t>Canada [member] | More Than One Hundred Thousand [member]</t>
  </si>
  <si>
    <t>Canada [member] | More Than One Hundred Thousand [member] | 0 to 3 months [member]</t>
  </si>
  <si>
    <t>Canada [member] | More Than One Hundred Thousand [member] | 3-6 month [member]</t>
  </si>
  <si>
    <t>Canada [member] | More Than One Hundred Thousand [member] | Later than six months and not later than one year [member]</t>
  </si>
  <si>
    <t>Canada [member] | More Than One Hundred Thousand [member] | After 12 months [member]</t>
  </si>
  <si>
    <t>United States [member] | More Than One Hundred Thousand [member]</t>
  </si>
  <si>
    <t>Other countries [member] | More Than One Hundred Thousand [member]</t>
  </si>
  <si>
    <t>U.S. dollars [member]</t>
  </si>
  <si>
    <t>Deposits liabilities</t>
  </si>
  <si>
    <t>Non USD Non CAD [member]</t>
  </si>
  <si>
    <t>Deposits and Subordinated Debt - Subordinated Debt - Additional Information (Detail)</t>
  </si>
  <si>
    <t>Subordinated Debt [member]</t>
  </si>
  <si>
    <t>Subordinated Liabilities [line items]</t>
  </si>
  <si>
    <t>Face value</t>
  </si>
  <si>
    <t>Equity - Summary of Classes of Preferred and Common Shares Outstanding (Detail) - CAD ($) $ in Millions</t>
  </si>
  <si>
    <t>Oct. 31, 2017</t>
  </si>
  <si>
    <t>Disclosure of classes of share capital [line items]</t>
  </si>
  <si>
    <t>Balance at End of Period</t>
  </si>
  <si>
    <t>Class B Series 25 [member]</t>
  </si>
  <si>
    <t>Convertible to</t>
  </si>
  <si>
    <t>Class B - Series 26</t>
  </si>
  <si>
    <t>Class B Series 26 [member]</t>
  </si>
  <si>
    <t>Class B - Series 25</t>
  </si>
  <si>
    <t>Class B Series 27 [member]</t>
  </si>
  <si>
    <t>Class B - Series 28</t>
  </si>
  <si>
    <t>Class B Series 29 [member]</t>
  </si>
  <si>
    <t>Class B - Series 30</t>
  </si>
  <si>
    <t>Class B Series 31 [member]</t>
  </si>
  <si>
    <t>Class B - Series 32</t>
  </si>
  <si>
    <t>Class B Series 33 [member]</t>
  </si>
  <si>
    <t>Class B - Series 34</t>
  </si>
  <si>
    <t>Class B Series 35 [member]</t>
  </si>
  <si>
    <t>Not convertible</t>
  </si>
  <si>
    <t>Class B Series 36 [member]</t>
  </si>
  <si>
    <t>Class B - Series 37</t>
  </si>
  <si>
    <t>Class B Series 38 [member]</t>
  </si>
  <si>
    <t>Class B - Series 39</t>
  </si>
  <si>
    <t>Class B Series 40 [member]</t>
  </si>
  <si>
    <t>Class B - Series 41</t>
  </si>
  <si>
    <t>Class B Series 42 [member]</t>
  </si>
  <si>
    <t>Class B - Series 43</t>
  </si>
  <si>
    <t>Class B Series 44 [member]</t>
  </si>
  <si>
    <t>Class B - Series 45</t>
  </si>
  <si>
    <t>Ordinary and preference shares [member]</t>
  </si>
  <si>
    <t>Equity - Summary of Classes of Preferred and Common Shares Outstanding (Parenthetical) (Detail) - $ / shares</t>
  </si>
  <si>
    <t>12 Months Ended</t>
  </si>
  <si>
    <t>Bottom of range [member]</t>
  </si>
  <si>
    <t>Common stock conversion price</t>
  </si>
  <si>
    <t>Stock options issued, convertible shares</t>
  </si>
  <si>
    <t>Number of shares issued</t>
  </si>
  <si>
    <t>Common shares [member] | Dividend reinvestment and share purchase plan [member]</t>
  </si>
  <si>
    <t>Common shares [member] | Share purchase plan [member]</t>
  </si>
  <si>
    <t>Equity - Additional Information (Detail) - CAD ($)</t>
  </si>
  <si>
    <t>Feb. 26, 2019</t>
  </si>
  <si>
    <t>Dec. 31, 2018</t>
  </si>
  <si>
    <t>BMO Capital Trust II [member] | Tier 1 Notes- Series A [member]</t>
  </si>
  <si>
    <t>Issued and outstanding redemption amount</t>
  </si>
  <si>
    <t>Redemption of capital trust securities</t>
  </si>
  <si>
    <t>Normal course issuer bid [member]</t>
  </si>
  <si>
    <t>Shares repurchased for cancellation</t>
  </si>
  <si>
    <t>Normal course issuer bid [member] | Potential ordinary share transactions [member] | Top of range [member]</t>
  </si>
  <si>
    <t>Purchase of common shares for cancellation</t>
  </si>
  <si>
    <t>Fair Value of Financial Instruments - Summary of Financial Instruments Designated At Fair Value Through Profit Or Loss (Detail) - CAD ($) $ in Millions</t>
  </si>
  <si>
    <t>Not Carried At Fair Value [member] | At carrying value [member]</t>
  </si>
  <si>
    <t>Not Carried At Fair Value [member] | Fair Value [Member]</t>
  </si>
  <si>
    <t>Fair Value of Financial Instruments - Summary of Financial Instruments Designated At Fair Value Through Profit Or Loss (Parenthetical) (Detail) - CAD ($) $ in Millions</t>
  </si>
  <si>
    <t>Fairvalue of financial instruments on balance sheet [line items]</t>
  </si>
  <si>
    <t>Financial assets at fair value through profit or loss [member]</t>
  </si>
  <si>
    <t>Financial assets at fair value through profit or loss [member] | Not Carried At Fair Value [member]</t>
  </si>
  <si>
    <t>Fair Value of Financial Instruments - Additional Information (Detail) - CAD ($) $ in Millions</t>
  </si>
  <si>
    <t>Disclosure Of Fair Value Of Financial Instruments [line items]</t>
  </si>
  <si>
    <t>Decrease in non-interest revenue and trading revenue</t>
  </si>
  <si>
    <t>Increase (decrease) other comprehensive income before tax</t>
  </si>
  <si>
    <t>Fair value of notes on contractual maturity</t>
  </si>
  <si>
    <t>Notional amount of notes on contractual maturity</t>
  </si>
  <si>
    <t>Unrealized gain (loss) due to change in credit spread</t>
  </si>
  <si>
    <t>Unrealized gain (loss) in other comprehensive income due to change in credit spread</t>
  </si>
  <si>
    <t>Unrealized gain (loss) in statement of income due to change in credit spread</t>
  </si>
  <si>
    <t>Fair value of investment</t>
  </si>
  <si>
    <t>Fair value of investment through profit loss decrease in non-interest revenue, insurance revenue</t>
  </si>
  <si>
    <t>Fair value of investment in contract liabilities</t>
  </si>
  <si>
    <t>Change in fair value of investment contract liabilities</t>
  </si>
  <si>
    <t>Gain (loss) recorded in other comprehensive income due to changes in credit spread</t>
  </si>
  <si>
    <t>Related to securities held by insurance subsidiaries [member]</t>
  </si>
  <si>
    <t>Unrealized gain loss through profit or loss from securities held by insurance subsidiary [member]</t>
  </si>
  <si>
    <t>Trading securities [member]</t>
  </si>
  <si>
    <t>Transfers out of Level 1 into Level 2 of fair value hierarchy</t>
  </si>
  <si>
    <t>Transfers out of Level 2 into Level 1 of fair value hierarchy</t>
  </si>
  <si>
    <t>Trading securities [member] | Valued using models (with observable inputs) [member]</t>
  </si>
  <si>
    <t>Transfers out of Level 2 into Level 3 of fair value hierarchy</t>
  </si>
  <si>
    <t>Transfers out of Level 3 into Level 2 of fair value hierarchy</t>
  </si>
  <si>
    <t>Fair Value of Financial Instruments - Summary of Fair Value Measurement of Assets And Liabilities (Detail) - CAD ($) $ in Millions</t>
  </si>
  <si>
    <t>Trading Securities</t>
  </si>
  <si>
    <t>FVTPL Securities</t>
  </si>
  <si>
    <t>Business and Government Loans</t>
  </si>
  <si>
    <t>Investment contract liabilities</t>
  </si>
  <si>
    <t>Derivative Assets</t>
  </si>
  <si>
    <t>Derivative Liabilities</t>
  </si>
  <si>
    <t>Measured at fair value [Member]</t>
  </si>
  <si>
    <t>Structured note liabilities and other note liabilities</t>
  </si>
  <si>
    <t>Fair value liabilities</t>
  </si>
  <si>
    <t>Measured at fair value [Member] | Canadian federal government [member]</t>
  </si>
  <si>
    <t>Measured at fair value [Member] | Canadian government provincial [member]</t>
  </si>
  <si>
    <t>Measured at fair value [Member] | U.S. federal government [member]</t>
  </si>
  <si>
    <t>Measured at fair value [Member] | US States, municipalities and agencies [member]</t>
  </si>
  <si>
    <t>Measured at fair value [Member] | Other governments [member]</t>
  </si>
  <si>
    <t>Measured at fair value [Member] | NHA MBS US agency MBS and CMO [member]</t>
  </si>
  <si>
    <t>Measured at fair value [Member] | Corporate debt [member]</t>
  </si>
  <si>
    <t>Measured at fair value [Member] | Loans held for trading [member]</t>
  </si>
  <si>
    <t>Measured at fair value [Member] | Corporate equity [member]</t>
  </si>
  <si>
    <t>Measured at fair value [Member] | Interest rate contracts [member]</t>
  </si>
  <si>
    <t>Measured at fair value [Member] | Foreign exchange contracts [member]</t>
  </si>
  <si>
    <t>Measured at fair value [Member] | Commodity contracts [member]</t>
  </si>
  <si>
    <t>Measured at fair value [Member] | Equity contracts [member]</t>
  </si>
  <si>
    <t>Measured at fair value [Member] | Credit default swaps [member]</t>
  </si>
  <si>
    <t>Valued using quoted market prices [member] | Measured at fair value [Member]</t>
  </si>
  <si>
    <t>Valued using quoted market prices [member] | Measured at fair value [Member] | Canadian federal government [member]</t>
  </si>
  <si>
    <t>Valued using quoted market prices [member] | Measured at fair value [Member] | Canadian government provincial [member]</t>
  </si>
  <si>
    <t>Valued using quoted market prices [member] | Measured at fair value [Member] | U.S. federal government [member]</t>
  </si>
  <si>
    <t>Valued using quoted market prices [member] | Measured at fair value [Member] | US States, municipalities and agencies [member]</t>
  </si>
  <si>
    <t>Valued using quoted market prices [member] | Measured at fair value [Member] | Other governments [member]</t>
  </si>
  <si>
    <t>Valued using quoted market prices [member] | Measured at fair value [Member] | NHA MBS US agency MBS and CMO [member]</t>
  </si>
  <si>
    <t>Valued using quoted market prices [member] | Measured at fair value [Member] | Corporate debt [member]</t>
  </si>
  <si>
    <t>Valued using quoted market prices [member] | Measured at fair value [Member] | Corporate equity [member]</t>
  </si>
  <si>
    <t>Valued using quoted market prices [member] | Measured at fair value [Member] | Interest rate contracts [member]</t>
  </si>
  <si>
    <t>Valued using quoted market prices [member] | Measured at fair value [Member] | Foreign exchange contracts [member]</t>
  </si>
  <si>
    <t>Valued using quoted market prices [member] | Measured at fair value [Member] | Commodity contracts [member]</t>
  </si>
  <si>
    <t>Valued using quoted market prices [member] | Measured at fair value [Member] | Equity contracts [member]</t>
  </si>
  <si>
    <t>Valued using models (with observable inputs) [member] | Measured at fair value [Member]</t>
  </si>
  <si>
    <t>Valued using models (with observable inputs) [member] | Measured at fair value [Member] | Canadian federal government [member]</t>
  </si>
  <si>
    <t>Valued using models (with observable inputs) [member] | Measured at fair value [Member] | Canadian government provincial [member]</t>
  </si>
  <si>
    <t>Valued using models (with observable inputs) [member] | Measured at fair value [Member] | U.S. federal government [member]</t>
  </si>
  <si>
    <t>Valued using models (with observable inputs) [member] | Measured at fair value [Member] | US States, municipalities and agencies [member]</t>
  </si>
  <si>
    <t>Valued using models (with observable inputs) [member] | Measured at fair value [Member] | Other governments [member]</t>
  </si>
  <si>
    <t>Valued using models (with observable inputs) [member] | Measured at fair value [Member] | NHA MBS US agency MBS and CMO [member]</t>
  </si>
  <si>
    <t>Valued using models (with observable inputs) [member] | Measured at fair value [Member] | Corporate debt [member]</t>
  </si>
  <si>
    <t>Valued using models (with observable inputs) [member] | Measured at fair value [Member] | Loans held for trading [member]</t>
  </si>
  <si>
    <t>Valued using models (with observable inputs) [member] | Measured at fair value [Member] | Corporate equity [member]</t>
  </si>
  <si>
    <t>Valued using models (with observable inputs) [member] | Measured at fair value [Member] | Interest rate contracts [member]</t>
  </si>
  <si>
    <t>Valued using models (with observable inputs) [member] | Measured at fair value [Member] | Foreign exchange contracts [member]</t>
  </si>
  <si>
    <t>Valued using models (with observable inputs) [member] | Measured at fair value [Member] | Commodity contracts [member]</t>
  </si>
  <si>
    <t>Valued using models (with observable inputs) [member] | Measured at fair value [Member] | Equity contracts [member]</t>
  </si>
  <si>
    <t>Valued using models (with observable inputs) [member] | Measured at fair value [Member] | Credit default swaps [member]</t>
  </si>
  <si>
    <t>Valued using models (without observable inputs) [member] | Measured at fair value [Member]</t>
  </si>
  <si>
    <t>Valued using models (without observable inputs) [member] | Measured at fair value [Member] | US States, municipalities and agencies [member]</t>
  </si>
  <si>
    <t>Valued using models (without observable inputs) [member] | Measured at fair value [Member] | NHA MBS US agency MBS and CMO [member]</t>
  </si>
  <si>
    <t>Valued using models (without observable inputs) [member] | Measured at fair value [Member] | Corporate debt [member]</t>
  </si>
  <si>
    <t>Valued using models (without observable inputs) [member] | Measured at fair value [Member] | Corporate equity [member]</t>
  </si>
  <si>
    <t>Valued using models (without observable inputs) [member] | Measured at fair value [Member] | Equity contracts [member]</t>
  </si>
  <si>
    <t>Valued using models (without observable inputs) [member] | Measured at fair value [Member] | Credit default swaps [member]</t>
  </si>
  <si>
    <t>Fair Value of Financial Instruments - Summary of Changes in Level 3 Instruments Carried At Fair Value (Detail) - Valued using models (without observable inputs) [member] $ in Millions</t>
  </si>
  <si>
    <t>Disclosure of reconciliation of changes in fair value measurement assets liabilities [line items]</t>
  </si>
  <si>
    <t>Assets at beginning of period</t>
  </si>
  <si>
    <t>Change in fair value included in earnings</t>
  </si>
  <si>
    <t>Change in fair value included in other comprehensive income</t>
  </si>
  <si>
    <t>Issuances/Purchases</t>
  </si>
  <si>
    <t>Sales</t>
  </si>
  <si>
    <t>Transfers into Level 3</t>
  </si>
  <si>
    <t>Transfers out of Level 3</t>
  </si>
  <si>
    <t>Assets at end of period</t>
  </si>
  <si>
    <t>Change in unrealized gains (losses) recorded in income for instruments still held</t>
  </si>
  <si>
    <t>Trading securities [member] | NHA MBS US agency MBS and CMO [member]</t>
  </si>
  <si>
    <t>Trading securities [member] | Corporate debt [member]</t>
  </si>
  <si>
    <t>Financial assets at fair value through profit or loss [member] | Corporate equity [member]</t>
  </si>
  <si>
    <t>Financial assets at fair value through other comprehensive income, category [member] | Corporate equity [member]</t>
  </si>
  <si>
    <t>Financial assets at fair value through other comprehensive income, category [member] | US States, municipalities and agencies [member]</t>
  </si>
  <si>
    <t>Maturities/Settlement</t>
  </si>
  <si>
    <t>Derivatives Liabilities [member]</t>
  </si>
  <si>
    <t>Liabilities at beginning of period</t>
  </si>
  <si>
    <t>Purchases</t>
  </si>
  <si>
    <t>Liabilities at end of period</t>
  </si>
  <si>
    <t>Derivatives Liabilities [member] | Credit default swaps [member]</t>
  </si>
  <si>
    <t>Derivatives Liabilities [member] | Equity contracts [member]</t>
  </si>
  <si>
    <t>Financial value liabilities [member]</t>
  </si>
  <si>
    <t>Financial value liabilities [member] | Securities sold but not yet purchased [member]</t>
  </si>
  <si>
    <t>Capital Management - Additional Information (Detail)</t>
  </si>
  <si>
    <t>1 Months Ended</t>
  </si>
  <si>
    <t>Disclosure of capital management [abstract]</t>
  </si>
  <si>
    <t>Capital conservation buffer, percentage</t>
  </si>
  <si>
    <t>2.50%</t>
  </si>
  <si>
    <t>Common equity surcharge, percentage</t>
  </si>
  <si>
    <t>1.00%</t>
  </si>
  <si>
    <t>Domestic stability buffer, percentage</t>
  </si>
  <si>
    <t>1.75%</t>
  </si>
  <si>
    <t>1.50%</t>
  </si>
  <si>
    <t>Employee Compensation - Additional Information (Detail)</t>
  </si>
  <si>
    <t>Jan. 31, 2018CAD ($)</t>
  </si>
  <si>
    <t>Disclosure of terms and conditions of share-based payment arrangement [abstract]</t>
  </si>
  <si>
    <t>Number of stock options, Granted</t>
  </si>
  <si>
    <t>Weighted-average fair value of options granted</t>
  </si>
  <si>
    <t>Employee Compensation - Summary of Ranges of Values used for each Option Pricing Assumption (Detail)</t>
  </si>
  <si>
    <t>Jan. 31, 2019CAD ($)yr</t>
  </si>
  <si>
    <t>Jan. 31, 2018CAD ($)yr</t>
  </si>
  <si>
    <t>Disclosure of terms and conditions of share-based payment arrangement [line items]</t>
  </si>
  <si>
    <t>Expected dividend yield</t>
  </si>
  <si>
    <t>5.70%</t>
  </si>
  <si>
    <t>4.10%</t>
  </si>
  <si>
    <t>Risk-free rate of return</t>
  </si>
  <si>
    <t>2.10%</t>
  </si>
  <si>
    <t>Exercise price | $</t>
  </si>
  <si>
    <t>Expected share price volatility</t>
  </si>
  <si>
    <t>20.00%</t>
  </si>
  <si>
    <t>17.00%</t>
  </si>
  <si>
    <t>Expected period until exercise (in years)</t>
  </si>
  <si>
    <t>Top of range [member]</t>
  </si>
  <si>
    <t>20.10%</t>
  </si>
  <si>
    <t>17.30%</t>
  </si>
  <si>
    <t>Employee Compensation - Summary of Pension and Other Employee Future Benefit Expenses (Detail) - CAD ($) $ in Millions</t>
  </si>
  <si>
    <t>Disclosure of defined benefit plans [line items]</t>
  </si>
  <si>
    <t>Total pension and other employee future benefit expenses recognized in the Consolidated Statement of Income</t>
  </si>
  <si>
    <t>Pension plans [member]</t>
  </si>
  <si>
    <t>Current service cost</t>
  </si>
  <si>
    <t>Net interest (income) expense on net defined benefit (asset) liability</t>
  </si>
  <si>
    <t>Past service income</t>
  </si>
  <si>
    <t>Administrative expenses</t>
  </si>
  <si>
    <t>Benefits expense</t>
  </si>
  <si>
    <t>Defined contribution expense</t>
  </si>
  <si>
    <t>Pension plans [member] | Canada and Quebec [member]</t>
  </si>
  <si>
    <t>Other employee future benefit plans [member]</t>
  </si>
  <si>
    <t>Earnings Per Share - Summary of Basic and Diluted Earnings Per Share (Detail) - CAD ($) $ / shares in Units, shares in Thousands, $ in Millions</t>
  </si>
  <si>
    <t>Basic Earnings Per Share</t>
  </si>
  <si>
    <t>Dividends on preferred shares</t>
  </si>
  <si>
    <t>Net income available to common shareholders</t>
  </si>
  <si>
    <t>Weighted-average number of common shares outstanding</t>
  </si>
  <si>
    <t>Basic earnings per share</t>
  </si>
  <si>
    <t>Diluted Earnings Per Share</t>
  </si>
  <si>
    <t>Net income available to common shareholders adjusted for impact of dilutive instruments</t>
  </si>
  <si>
    <t>Effect of dilutive instruments</t>
  </si>
  <si>
    <t>Stock options potentially exercisable</t>
  </si>
  <si>
    <t>Common shares potentially repurchased</t>
  </si>
  <si>
    <t>Weighted-average number of diluted common shares outstanding</t>
  </si>
  <si>
    <t>Diluted earnings per share</t>
  </si>
  <si>
    <t>Earnings Per Share - Summary of Basic and Diluted Earnings Per Share (Parenthetical) (Detail) - CAD ($)</t>
  </si>
  <si>
    <t>Earnings per share [line items]</t>
  </si>
  <si>
    <t>Outstanding options excluded from calculation of diluted earnings per share</t>
  </si>
  <si>
    <t>Dilutive potential shares from stock options [member]</t>
  </si>
  <si>
    <t>Exercise price of outstanding share options</t>
  </si>
  <si>
    <t>Income Taxes - Additional Information (Detail) - CAD ($) $ in Millions</t>
  </si>
  <si>
    <t>Oct. 31, 2016</t>
  </si>
  <si>
    <t>2012 taxation years [member]</t>
  </si>
  <si>
    <t>Disclosure of Income Tax [Line items]</t>
  </si>
  <si>
    <t>Additional income tax expense and interest</t>
  </si>
  <si>
    <t>2011 taxation years [member]</t>
  </si>
  <si>
    <t>2013 taxation years [member]</t>
  </si>
  <si>
    <t>Operating Segmentation - Additional Information (Detail)</t>
  </si>
  <si>
    <t>Jan. 31, 2019Business</t>
  </si>
  <si>
    <t>Disclosure of operating segments [abstract]</t>
  </si>
  <si>
    <t>Number of operating groups</t>
  </si>
  <si>
    <t>Operating Segmentation - Schedule of Operating Segments (Detail) - CAD ($) $ in Millions</t>
  </si>
  <si>
    <t>Disclosure of operating segments [line items]</t>
  </si>
  <si>
    <t>Net interest income</t>
  </si>
  <si>
    <t>Non-interest revenue</t>
  </si>
  <si>
    <t>Provision for (recovery of) credit losses</t>
  </si>
  <si>
    <t>Amortization</t>
  </si>
  <si>
    <t>Non-interest expense</t>
  </si>
  <si>
    <t>Provision for (recovery of) income taxes</t>
  </si>
  <si>
    <t>Average Assets</t>
  </si>
  <si>
    <t>Impaired Loans [Member]</t>
  </si>
  <si>
    <t>Performing loans [member]</t>
  </si>
  <si>
    <t>Canadian P&amp;C [member]</t>
  </si>
  <si>
    <t>Canadian P&amp;C [member] | Impaired Loans [Member]</t>
  </si>
  <si>
    <t>Canadian P&amp;C [member] | Performing loans [member]</t>
  </si>
  <si>
    <t>US P&amp;C [member]</t>
  </si>
  <si>
    <t>US P&amp;C [member] | Impaired Loans [Member]</t>
  </si>
  <si>
    <t>US P&amp;C [member] | Performing loans [member]</t>
  </si>
  <si>
    <t>Wealth management [member]</t>
  </si>
  <si>
    <t>Wealth management [member] | Impaired Loans [Member]</t>
  </si>
  <si>
    <t>Wealth management [member] | Performing loans [member]</t>
  </si>
  <si>
    <t>BMO capital markets [member]</t>
  </si>
  <si>
    <t>BMO capital markets [member] | Impaired Loans [Member]</t>
  </si>
  <si>
    <t>BMO capital markets [member] | Performing loans [member]</t>
  </si>
  <si>
    <t>Corporate services [member]</t>
  </si>
  <si>
    <t>Corporate services [member] | Impaired Loans [Member]</t>
  </si>
  <si>
    <t>Corporate services [member] | Performing loan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4" t="s">
        <v>16</v>
      </c>
    </row>
    <row r="11" spans="1:2">
      <c r="A11" s="4" t="s">
        <v>17</v>
      </c>
      <c r="B11" s="5" t="n">
        <v>927971</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0</v>
      </c>
    </row>
    <row r="4" spans="1:2">
      <c r="A4" s="4" t="s">
        <v>233</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0</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30</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3</v>
      </c>
      <c r="B1" s="2" t="s">
        <v>1</v>
      </c>
    </row>
    <row r="2" spans="1:2">
      <c r="B2" s="2" t="s">
        <v>2</v>
      </c>
    </row>
    <row r="3" spans="1:2">
      <c r="A3" s="3" t="s">
        <v>230</v>
      </c>
    </row>
    <row r="4" spans="1:2">
      <c r="A4" s="4" t="s">
        <v>143</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30</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30</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2</v>
      </c>
    </row>
    <row r="3" spans="1:2">
      <c r="A3" s="3" t="s">
        <v>230</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2</v>
      </c>
    </row>
    <row r="3" spans="1:2">
      <c r="A3" s="3" t="s">
        <v>230</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0</v>
      </c>
      <c r="B1" s="2" t="s">
        <v>1</v>
      </c>
    </row>
    <row r="2" spans="1:4">
      <c r="B2" s="2" t="s">
        <v>2</v>
      </c>
      <c r="C2" s="2" t="s">
        <v>21</v>
      </c>
      <c r="D2" s="2" t="s">
        <v>22</v>
      </c>
    </row>
    <row r="3" spans="1:4">
      <c r="A3" s="3" t="s">
        <v>23</v>
      </c>
    </row>
    <row r="4" spans="1:4">
      <c r="A4" s="4" t="s">
        <v>24</v>
      </c>
      <c r="B4" s="7" t="n">
        <v>4795</v>
      </c>
      <c r="C4" s="7" t="n">
        <v>4486</v>
      </c>
      <c r="D4" s="7" t="n">
        <v>3705</v>
      </c>
    </row>
    <row r="5" spans="1:4">
      <c r="A5" s="4" t="s">
        <v>25</v>
      </c>
      <c r="B5" s="5" t="n">
        <v>1314</v>
      </c>
      <c r="C5" s="5" t="n">
        <v>1186</v>
      </c>
      <c r="D5" s="5" t="n">
        <v>928</v>
      </c>
    </row>
    <row r="6" spans="1:4">
      <c r="A6" s="4" t="s">
        <v>26</v>
      </c>
      <c r="B6" s="5" t="n">
        <v>222</v>
      </c>
      <c r="C6" s="5" t="n">
        <v>206</v>
      </c>
      <c r="D6" s="5" t="n">
        <v>122</v>
      </c>
    </row>
    <row r="7" spans="1:4">
      <c r="A7" s="4" t="s">
        <v>23</v>
      </c>
      <c r="B7" s="5" t="n">
        <v>6331</v>
      </c>
      <c r="C7" s="5" t="n">
        <v>5878</v>
      </c>
      <c r="D7" s="5" t="n">
        <v>4755</v>
      </c>
    </row>
    <row r="8" spans="1:4">
      <c r="A8" s="3" t="s">
        <v>27</v>
      </c>
    </row>
    <row r="9" spans="1:4">
      <c r="A9" s="4" t="s">
        <v>28</v>
      </c>
      <c r="B9" s="5" t="n">
        <v>2079</v>
      </c>
      <c r="C9" s="5" t="n">
        <v>1881</v>
      </c>
      <c r="D9" s="5" t="n">
        <v>1201</v>
      </c>
    </row>
    <row r="10" spans="1:4">
      <c r="A10" s="4" t="s">
        <v>29</v>
      </c>
      <c r="B10" s="5" t="n">
        <v>70</v>
      </c>
      <c r="C10" s="5" t="n">
        <v>61</v>
      </c>
      <c r="D10" s="5" t="n">
        <v>53</v>
      </c>
    </row>
    <row r="11" spans="1:4">
      <c r="A11" s="4" t="s">
        <v>30</v>
      </c>
      <c r="B11" s="5" t="n">
        <v>1010</v>
      </c>
      <c r="C11" s="5" t="n">
        <v>921</v>
      </c>
      <c r="D11" s="5" t="n">
        <v>626</v>
      </c>
    </row>
    <row r="12" spans="1:4">
      <c r="A12" s="4" t="s">
        <v>27</v>
      </c>
      <c r="B12" s="5" t="n">
        <v>3159</v>
      </c>
      <c r="C12" s="5" t="n">
        <v>2863</v>
      </c>
      <c r="D12" s="5" t="n">
        <v>1880</v>
      </c>
    </row>
    <row r="13" spans="1:4">
      <c r="A13" s="4" t="s">
        <v>31</v>
      </c>
      <c r="B13" s="5" t="n">
        <v>3172</v>
      </c>
      <c r="C13" s="5" t="n">
        <v>3015</v>
      </c>
      <c r="D13" s="5" t="n">
        <v>2875</v>
      </c>
    </row>
    <row r="14" spans="1:4">
      <c r="A14" s="3" t="s">
        <v>32</v>
      </c>
    </row>
    <row r="15" spans="1:4">
      <c r="A15" s="4" t="s">
        <v>33</v>
      </c>
      <c r="B15" s="5" t="n">
        <v>248</v>
      </c>
      <c r="C15" s="5" t="n">
        <v>256</v>
      </c>
      <c r="D15" s="5" t="n">
        <v>261</v>
      </c>
    </row>
    <row r="16" spans="1:4">
      <c r="A16" s="4" t="s">
        <v>34</v>
      </c>
      <c r="B16" s="5" t="n">
        <v>291</v>
      </c>
      <c r="C16" s="5" t="n">
        <v>290</v>
      </c>
      <c r="D16" s="5" t="n">
        <v>276</v>
      </c>
    </row>
    <row r="17" spans="1:4">
      <c r="A17" s="4" t="s">
        <v>35</v>
      </c>
      <c r="B17" s="5" t="n">
        <v>93</v>
      </c>
      <c r="C17" s="5" t="n">
        <v>131</v>
      </c>
      <c r="D17" s="5" t="n">
        <v>88</v>
      </c>
    </row>
    <row r="18" spans="1:4">
      <c r="A18" s="4" t="s">
        <v>36</v>
      </c>
      <c r="B18" s="5" t="n">
        <v>277</v>
      </c>
      <c r="C18" s="5" t="n">
        <v>266</v>
      </c>
      <c r="D18" s="5" t="n">
        <v>247</v>
      </c>
    </row>
    <row r="19" spans="1:4">
      <c r="A19" s="4" t="s">
        <v>37</v>
      </c>
      <c r="B19" s="5" t="n">
        <v>105</v>
      </c>
      <c r="C19" s="5" t="n">
        <v>111</v>
      </c>
      <c r="D19" s="5" t="n">
        <v>88</v>
      </c>
    </row>
    <row r="20" spans="1:4">
      <c r="A20" s="4" t="s">
        <v>38</v>
      </c>
      <c r="B20" s="5" t="n">
        <v>428</v>
      </c>
      <c r="C20" s="5" t="n">
        <v>441</v>
      </c>
      <c r="D20" s="5" t="n">
        <v>424</v>
      </c>
    </row>
    <row r="21" spans="1:4">
      <c r="A21" s="4" t="s">
        <v>39</v>
      </c>
      <c r="B21" s="5" t="n">
        <v>347</v>
      </c>
      <c r="C21" s="5" t="n">
        <v>359</v>
      </c>
      <c r="D21" s="5" t="n">
        <v>366</v>
      </c>
    </row>
    <row r="22" spans="1:4">
      <c r="A22" s="4" t="s">
        <v>40</v>
      </c>
      <c r="B22" s="5" t="n">
        <v>244</v>
      </c>
      <c r="C22" s="5" t="n">
        <v>244</v>
      </c>
      <c r="D22" s="5" t="n">
        <v>221</v>
      </c>
    </row>
    <row r="23" spans="1:4">
      <c r="A23" s="4" t="s">
        <v>41</v>
      </c>
      <c r="B23" s="5" t="n">
        <v>49</v>
      </c>
      <c r="C23" s="5" t="n">
        <v>83</v>
      </c>
      <c r="D23" s="5" t="n">
        <v>67</v>
      </c>
    </row>
    <row r="24" spans="1:4">
      <c r="A24" s="4" t="s">
        <v>42</v>
      </c>
      <c r="B24" s="5" t="n">
        <v>38</v>
      </c>
      <c r="C24" s="5" t="n">
        <v>42</v>
      </c>
      <c r="D24" s="5" t="n">
        <v>36</v>
      </c>
    </row>
    <row r="25" spans="1:4">
      <c r="A25" s="4" t="s">
        <v>43</v>
      </c>
      <c r="B25" s="5" t="n">
        <v>1049</v>
      </c>
      <c r="C25" s="5" t="n">
        <v>485</v>
      </c>
      <c r="D25" s="5" t="n">
        <v>507</v>
      </c>
    </row>
    <row r="26" spans="1:4">
      <c r="A26" s="4" t="s">
        <v>44</v>
      </c>
      <c r="B26" s="5" t="n">
        <v>29</v>
      </c>
      <c r="C26" s="5" t="n">
        <v>38</v>
      </c>
      <c r="D26" s="5" t="n">
        <v>44</v>
      </c>
    </row>
    <row r="27" spans="1:4">
      <c r="A27" s="4" t="s">
        <v>45</v>
      </c>
      <c r="B27" s="5" t="n">
        <v>147</v>
      </c>
      <c r="C27" s="5" t="n">
        <v>132</v>
      </c>
      <c r="D27" s="5" t="n">
        <v>138</v>
      </c>
    </row>
    <row r="28" spans="1:4">
      <c r="A28" s="4" t="s">
        <v>46</v>
      </c>
      <c r="B28" s="5" t="n">
        <v>3345</v>
      </c>
      <c r="C28" s="5" t="n">
        <v>2878</v>
      </c>
      <c r="D28" s="5" t="n">
        <v>2763</v>
      </c>
    </row>
    <row r="29" spans="1:4">
      <c r="A29" s="4" t="s">
        <v>47</v>
      </c>
      <c r="B29" s="5" t="n">
        <v>6517</v>
      </c>
      <c r="C29" s="5" t="n">
        <v>5893</v>
      </c>
      <c r="D29" s="5" t="n">
        <v>5638</v>
      </c>
    </row>
    <row r="30" spans="1:4">
      <c r="A30" s="4" t="s">
        <v>48</v>
      </c>
      <c r="B30" s="5" t="n">
        <v>137</v>
      </c>
      <c r="C30" s="5" t="n">
        <v>175</v>
      </c>
      <c r="D30" s="5" t="n">
        <v>141</v>
      </c>
    </row>
    <row r="31" spans="1:4">
      <c r="A31" s="4" t="s">
        <v>49</v>
      </c>
      <c r="B31" s="5" t="n">
        <v>926</v>
      </c>
      <c r="C31" s="5" t="n">
        <v>390</v>
      </c>
      <c r="D31" s="5" t="n">
        <v>361</v>
      </c>
    </row>
    <row r="32" spans="1:4">
      <c r="A32" s="3" t="s">
        <v>50</v>
      </c>
    </row>
    <row r="33" spans="1:4">
      <c r="A33" s="4" t="s">
        <v>51</v>
      </c>
      <c r="B33" s="5" t="n">
        <v>2072</v>
      </c>
      <c r="C33" s="5" t="n">
        <v>1613</v>
      </c>
      <c r="D33" s="5" t="n">
        <v>1963</v>
      </c>
    </row>
    <row r="34" spans="1:4">
      <c r="A34" s="4" t="s">
        <v>52</v>
      </c>
      <c r="B34" s="5" t="n">
        <v>728</v>
      </c>
      <c r="C34" s="5" t="n">
        <v>745</v>
      </c>
      <c r="D34" s="5" t="n">
        <v>664</v>
      </c>
    </row>
    <row r="35" spans="1:4">
      <c r="A35" s="4" t="s">
        <v>53</v>
      </c>
      <c r="B35" s="5" t="n">
        <v>133</v>
      </c>
      <c r="C35" s="5" t="n">
        <v>125</v>
      </c>
      <c r="D35" s="5" t="n">
        <v>123</v>
      </c>
    </row>
    <row r="36" spans="1:4">
      <c r="A36" s="4" t="s">
        <v>54</v>
      </c>
      <c r="B36" s="5" t="n">
        <v>126</v>
      </c>
      <c r="C36" s="5" t="n">
        <v>150</v>
      </c>
      <c r="D36" s="5" t="n">
        <v>113</v>
      </c>
    </row>
    <row r="37" spans="1:4">
      <c r="A37" s="4" t="s">
        <v>55</v>
      </c>
      <c r="B37" s="5" t="n">
        <v>74</v>
      </c>
      <c r="C37" s="5" t="n">
        <v>70</v>
      </c>
      <c r="D37" s="5" t="n">
        <v>67</v>
      </c>
    </row>
    <row r="38" spans="1:4">
      <c r="A38" s="4" t="s">
        <v>56</v>
      </c>
      <c r="B38" s="5" t="n">
        <v>121</v>
      </c>
      <c r="C38" s="5" t="n">
        <v>160</v>
      </c>
      <c r="D38" s="5" t="n">
        <v>125</v>
      </c>
    </row>
    <row r="39" spans="1:4">
      <c r="A39" s="4" t="s">
        <v>45</v>
      </c>
      <c r="B39" s="5" t="n">
        <v>303</v>
      </c>
      <c r="C39" s="5" t="n">
        <v>330</v>
      </c>
      <c r="D39" s="5" t="n">
        <v>345</v>
      </c>
    </row>
    <row r="40" spans="1:4">
      <c r="A40" s="4" t="s">
        <v>57</v>
      </c>
      <c r="B40" s="5" t="n">
        <v>3557</v>
      </c>
      <c r="C40" s="5" t="n">
        <v>3193</v>
      </c>
      <c r="D40" s="5" t="n">
        <v>3400</v>
      </c>
    </row>
    <row r="41" spans="1:4">
      <c r="A41" s="4" t="s">
        <v>58</v>
      </c>
      <c r="B41" s="5" t="n">
        <v>1897</v>
      </c>
      <c r="C41" s="5" t="n">
        <v>2135</v>
      </c>
      <c r="D41" s="5" t="n">
        <v>1736</v>
      </c>
    </row>
    <row r="42" spans="1:4">
      <c r="A42" s="4" t="s">
        <v>59</v>
      </c>
      <c r="B42" s="5" t="n">
        <v>387</v>
      </c>
      <c r="C42" s="5" t="n">
        <v>438</v>
      </c>
      <c r="D42" s="5" t="n">
        <v>763</v>
      </c>
    </row>
    <row r="43" spans="1:4">
      <c r="A43" s="4" t="s">
        <v>60</v>
      </c>
      <c r="B43" s="7" t="n">
        <v>1510</v>
      </c>
      <c r="C43" s="7" t="n">
        <v>1697</v>
      </c>
      <c r="D43" s="7" t="n">
        <v>973</v>
      </c>
    </row>
    <row r="44" spans="1:4">
      <c r="A44" s="3" t="s">
        <v>61</v>
      </c>
    </row>
    <row r="45" spans="1:4">
      <c r="A45" s="4" t="s">
        <v>62</v>
      </c>
      <c r="B45" s="8" t="n">
        <v>2.28</v>
      </c>
      <c r="C45" s="8" t="n">
        <v>2.58</v>
      </c>
      <c r="D45" s="8" t="n">
        <v>1.43</v>
      </c>
    </row>
    <row r="46" spans="1:4">
      <c r="A46" s="4" t="s">
        <v>63</v>
      </c>
      <c r="B46" s="9" t="n">
        <v>2.28</v>
      </c>
      <c r="C46" s="9" t="n">
        <v>2.58</v>
      </c>
      <c r="D46" s="9" t="n">
        <v>1.43</v>
      </c>
    </row>
    <row r="47" spans="1:4">
      <c r="A47" s="4" t="s">
        <v>64</v>
      </c>
    </row>
    <row r="48" spans="1:4">
      <c r="A48" s="3" t="s">
        <v>61</v>
      </c>
    </row>
    <row r="49" spans="1:4">
      <c r="A49" s="4" t="s">
        <v>65</v>
      </c>
      <c r="B49" s="7" t="n">
        <v>1</v>
      </c>
      <c r="C49" s="8" t="n">
        <v>0.96</v>
      </c>
      <c r="D49" s="8" t="n">
        <v>0.9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30</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50</v>
      </c>
      <c r="B9" s="4" t="s">
        <v>265</v>
      </c>
    </row>
    <row r="10" spans="1:2">
      <c r="A10" s="4" t="s">
        <v>266</v>
      </c>
      <c r="B10"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30</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23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76</v>
      </c>
      <c r="B1" s="2" t="s">
        <v>1</v>
      </c>
    </row>
    <row r="2" spans="1:2">
      <c r="B2" s="2" t="s">
        <v>2</v>
      </c>
    </row>
    <row r="3" spans="1:2">
      <c r="A3" s="3" t="s">
        <v>23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0</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0</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230</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2</v>
      </c>
      <c r="B1" s="2" t="s">
        <v>1</v>
      </c>
    </row>
    <row r="2" spans="1:2">
      <c r="B2" s="2" t="s">
        <v>2</v>
      </c>
    </row>
    <row r="3" spans="1:2">
      <c r="A3" s="3" t="s">
        <v>230</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0</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6</v>
      </c>
      <c r="C1" s="2" t="s">
        <v>1</v>
      </c>
    </row>
    <row r="2" spans="1:5">
      <c r="C2" s="2" t="s">
        <v>2</v>
      </c>
      <c r="D2" s="2" t="s">
        <v>21</v>
      </c>
      <c r="E2" s="2" t="s">
        <v>22</v>
      </c>
    </row>
    <row r="3" spans="1:5">
      <c r="A3" s="3" t="s">
        <v>67</v>
      </c>
    </row>
    <row r="4" spans="1:5">
      <c r="A4" s="4" t="s">
        <v>68</v>
      </c>
      <c r="C4" s="7" t="n">
        <v>1510</v>
      </c>
      <c r="D4" s="7" t="n">
        <v>1697</v>
      </c>
      <c r="E4" s="7" t="n">
        <v>973</v>
      </c>
    </row>
    <row r="5" spans="1:5">
      <c r="A5" s="3" t="s">
        <v>69</v>
      </c>
    </row>
    <row r="6" spans="1:5">
      <c r="A6" s="4" t="s">
        <v>70</v>
      </c>
      <c r="B6" s="4" t="s">
        <v>71</v>
      </c>
      <c r="C6" s="5" t="n">
        <v>-14</v>
      </c>
      <c r="D6" s="5" t="n">
        <v>-22</v>
      </c>
      <c r="E6" s="5" t="n">
        <v>-13</v>
      </c>
    </row>
    <row r="7" spans="1:5">
      <c r="A7" s="4" t="s">
        <v>72</v>
      </c>
      <c r="C7" s="5" t="n">
        <v>173</v>
      </c>
      <c r="D7" s="5" t="n">
        <v>-71</v>
      </c>
      <c r="E7" s="5" t="n">
        <v>-126</v>
      </c>
    </row>
    <row r="8" spans="1:5">
      <c r="A8" s="3" t="s">
        <v>73</v>
      </c>
    </row>
    <row r="9" spans="1:5">
      <c r="A9" s="4" t="s">
        <v>74</v>
      </c>
      <c r="B9" s="4" t="s">
        <v>75</v>
      </c>
      <c r="C9" s="5" t="n">
        <v>757</v>
      </c>
      <c r="D9" s="5" t="n">
        <v>-309</v>
      </c>
      <c r="E9" s="5" t="n">
        <v>-595</v>
      </c>
    </row>
    <row r="10" spans="1:5">
      <c r="A10" s="4" t="s">
        <v>76</v>
      </c>
      <c r="B10" s="4" t="s">
        <v>77</v>
      </c>
      <c r="C10" s="5" t="n">
        <v>37</v>
      </c>
      <c r="D10" s="5" t="n">
        <v>120</v>
      </c>
      <c r="E10" s="5" t="n">
        <v>31</v>
      </c>
    </row>
    <row r="11" spans="1:5">
      <c r="A11" s="4" t="s">
        <v>78</v>
      </c>
      <c r="C11" s="5" t="n">
        <v>794</v>
      </c>
      <c r="D11" s="5" t="n">
        <v>-189</v>
      </c>
      <c r="E11" s="5" t="n">
        <v>-564</v>
      </c>
    </row>
    <row r="12" spans="1:5">
      <c r="A12" s="3" t="s">
        <v>79</v>
      </c>
    </row>
    <row r="13" spans="1:5">
      <c r="A13" s="4" t="s">
        <v>80</v>
      </c>
      <c r="C13" s="5" t="n">
        <v>-25</v>
      </c>
      <c r="D13" s="5" t="n">
        <v>303</v>
      </c>
      <c r="E13" s="5" t="n">
        <v>-1090</v>
      </c>
    </row>
    <row r="14" spans="1:5">
      <c r="A14" s="4" t="s">
        <v>81</v>
      </c>
      <c r="B14" s="4" t="s">
        <v>82</v>
      </c>
      <c r="C14" s="5" t="n">
        <v>13</v>
      </c>
      <c r="D14" s="5" t="n">
        <v>-62</v>
      </c>
      <c r="E14" s="5" t="n">
        <v>131</v>
      </c>
    </row>
    <row r="15" spans="1:5">
      <c r="A15" s="4" t="s">
        <v>83</v>
      </c>
      <c r="C15" s="5" t="n">
        <v>-12</v>
      </c>
      <c r="D15" s="5" t="n">
        <v>241</v>
      </c>
      <c r="E15" s="5" t="n">
        <v>-959</v>
      </c>
    </row>
    <row r="16" spans="1:5">
      <c r="A16" s="4" t="s">
        <v>84</v>
      </c>
      <c r="B16" s="4" t="s">
        <v>85</v>
      </c>
      <c r="C16" s="5" t="n">
        <v>-148</v>
      </c>
      <c r="D16" s="5" t="n">
        <v>-42</v>
      </c>
      <c r="E16" s="5" t="n">
        <v>72</v>
      </c>
    </row>
    <row r="17" spans="1:5">
      <c r="A17" s="4" t="s">
        <v>86</v>
      </c>
      <c r="B17" s="4" t="s">
        <v>87</v>
      </c>
      <c r="C17" s="5" t="n">
        <v>79</v>
      </c>
      <c r="D17" s="5" t="n">
        <v>-18</v>
      </c>
      <c r="E17" s="5" t="n">
        <v>-74</v>
      </c>
    </row>
    <row r="18" spans="1:5">
      <c r="A18" s="4" t="s">
        <v>88</v>
      </c>
      <c r="C18" s="5" t="n">
        <v>-69</v>
      </c>
      <c r="D18" s="5" t="n">
        <v>-60</v>
      </c>
      <c r="E18" s="5" t="n">
        <v>-2</v>
      </c>
    </row>
    <row r="19" spans="1:5">
      <c r="A19" s="4" t="s">
        <v>69</v>
      </c>
      <c r="C19" s="5" t="n">
        <v>886</v>
      </c>
      <c r="D19" s="5" t="n">
        <v>-79</v>
      </c>
      <c r="E19" s="5" t="n">
        <v>-1651</v>
      </c>
    </row>
    <row r="20" spans="1:5">
      <c r="A20" s="4" t="s">
        <v>89</v>
      </c>
      <c r="C20" s="5" t="n">
        <v>2396</v>
      </c>
      <c r="D20" s="5" t="n">
        <v>1618</v>
      </c>
      <c r="E20" s="5" t="n">
        <v>-678</v>
      </c>
    </row>
    <row r="21" spans="1:5">
      <c r="A21" s="4" t="s">
        <v>90</v>
      </c>
    </row>
    <row r="22" spans="1:5">
      <c r="A22" s="3" t="s">
        <v>69</v>
      </c>
    </row>
    <row r="23" spans="1:5">
      <c r="A23" s="4" t="s">
        <v>91</v>
      </c>
      <c r="B23" s="4" t="s">
        <v>92</v>
      </c>
      <c r="C23" s="7" t="n">
        <v>187</v>
      </c>
      <c r="D23" s="7" t="n">
        <v>-49</v>
      </c>
      <c r="E23" s="7" t="n">
        <v>-113</v>
      </c>
    </row>
    <row r="24" spans="1:5"/>
    <row r="25" spans="1:5">
      <c r="A25" s="4" t="s">
        <v>71</v>
      </c>
      <c r="B25" s="4" t="s">
        <v>93</v>
      </c>
    </row>
    <row r="26" spans="1:5">
      <c r="A26" s="4" t="s">
        <v>75</v>
      </c>
      <c r="B26" s="4" t="s">
        <v>94</v>
      </c>
    </row>
    <row r="27" spans="1:5">
      <c r="A27" s="4" t="s">
        <v>77</v>
      </c>
      <c r="B27" s="4" t="s">
        <v>95</v>
      </c>
    </row>
    <row r="28" spans="1:5">
      <c r="A28" s="4" t="s">
        <v>82</v>
      </c>
      <c r="B28" s="4" t="s">
        <v>96</v>
      </c>
    </row>
    <row r="29" spans="1:5">
      <c r="A29" s="4" t="s">
        <v>85</v>
      </c>
      <c r="B29" s="4" t="s">
        <v>97</v>
      </c>
    </row>
    <row r="30" spans="1:5">
      <c r="A30" s="4" t="s">
        <v>87</v>
      </c>
      <c r="B30" s="4" t="s">
        <v>98</v>
      </c>
    </row>
    <row r="31" spans="1:5">
      <c r="A31" s="4" t="s">
        <v>92</v>
      </c>
      <c r="B31" s="4" t="s">
        <v>99</v>
      </c>
    </row>
  </sheetData>
  <mergeCells count="10">
    <mergeCell ref="A1:B2"/>
    <mergeCell ref="C1:E1"/>
    <mergeCell ref="A24:D24"/>
    <mergeCell ref="B25:D25"/>
    <mergeCell ref="B26:D26"/>
    <mergeCell ref="B27:D27"/>
    <mergeCell ref="B28:D28"/>
    <mergeCell ref="B29:D29"/>
    <mergeCell ref="B30:D30"/>
    <mergeCell ref="B31:D3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2</v>
      </c>
      <c r="B1" s="2" t="s">
        <v>1</v>
      </c>
    </row>
    <row r="2" spans="1:2">
      <c r="B2" s="2" t="s">
        <v>2</v>
      </c>
    </row>
    <row r="3" spans="1:2">
      <c r="A3" s="3" t="s">
        <v>23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3</v>
      </c>
      <c r="B1" s="2" t="s">
        <v>1</v>
      </c>
    </row>
    <row r="2" spans="1:4">
      <c r="B2" s="2" t="s">
        <v>2</v>
      </c>
      <c r="C2" s="2" t="s">
        <v>21</v>
      </c>
      <c r="D2" s="2" t="s">
        <v>22</v>
      </c>
    </row>
    <row r="3" spans="1:4">
      <c r="A3" s="3" t="s">
        <v>46</v>
      </c>
    </row>
    <row r="4" spans="1:4">
      <c r="A4" s="4" t="s">
        <v>33</v>
      </c>
      <c r="B4" s="7" t="n">
        <v>248</v>
      </c>
      <c r="C4" s="7" t="n">
        <v>256</v>
      </c>
      <c r="D4" s="7" t="n">
        <v>261</v>
      </c>
    </row>
    <row r="5" spans="1:4">
      <c r="A5" s="4" t="s">
        <v>34</v>
      </c>
      <c r="B5" s="5" t="n">
        <v>291</v>
      </c>
      <c r="C5" s="5" t="n">
        <v>290</v>
      </c>
      <c r="D5" s="5" t="n">
        <v>276</v>
      </c>
    </row>
    <row r="6" spans="1:4">
      <c r="A6" s="4" t="s">
        <v>37</v>
      </c>
      <c r="B6" s="5" t="n">
        <v>105</v>
      </c>
      <c r="C6" s="5" t="n">
        <v>111</v>
      </c>
      <c r="D6" s="5" t="n">
        <v>88</v>
      </c>
    </row>
    <row r="7" spans="1:4">
      <c r="A7" s="4" t="s">
        <v>38</v>
      </c>
      <c r="B7" s="5" t="n">
        <v>428</v>
      </c>
      <c r="C7" s="5" t="n">
        <v>441</v>
      </c>
      <c r="D7" s="5" t="n">
        <v>424</v>
      </c>
    </row>
    <row r="8" spans="1:4">
      <c r="A8" s="4" t="s">
        <v>40</v>
      </c>
      <c r="B8" s="5" t="n">
        <v>244</v>
      </c>
      <c r="C8" s="5" t="n">
        <v>244</v>
      </c>
      <c r="D8" s="5" t="n">
        <v>221</v>
      </c>
    </row>
    <row r="9" spans="1:4">
      <c r="A9" s="4" t="s">
        <v>45</v>
      </c>
      <c r="B9" s="5" t="n">
        <v>147</v>
      </c>
      <c r="C9" s="5" t="n">
        <v>132</v>
      </c>
      <c r="D9" s="5" t="n">
        <v>138</v>
      </c>
    </row>
    <row r="10" spans="1:4">
      <c r="A10" s="4" t="s">
        <v>46</v>
      </c>
      <c r="B10" s="5" t="n">
        <v>3345</v>
      </c>
      <c r="C10" s="5" t="n">
        <v>2878</v>
      </c>
      <c r="D10" s="5" t="n">
        <v>2763</v>
      </c>
    </row>
    <row r="11" spans="1:4">
      <c r="A11" s="3" t="s">
        <v>57</v>
      </c>
    </row>
    <row r="12" spans="1:4">
      <c r="A12" s="4" t="s">
        <v>51</v>
      </c>
      <c r="B12" s="5" t="n">
        <v>2072</v>
      </c>
      <c r="C12" s="5" t="n">
        <v>1613</v>
      </c>
      <c r="D12" s="5" t="n">
        <v>1963</v>
      </c>
    </row>
    <row r="13" spans="1:4">
      <c r="A13" s="4" t="s">
        <v>54</v>
      </c>
      <c r="B13" s="5" t="n">
        <v>126</v>
      </c>
      <c r="C13" s="5" t="n">
        <v>150</v>
      </c>
      <c r="D13" s="5" t="n">
        <v>113</v>
      </c>
    </row>
    <row r="14" spans="1:4">
      <c r="A14" s="4" t="s">
        <v>56</v>
      </c>
      <c r="B14" s="5" t="n">
        <v>121</v>
      </c>
      <c r="C14" s="5" t="n">
        <v>160</v>
      </c>
      <c r="D14" s="5" t="n">
        <v>125</v>
      </c>
    </row>
    <row r="15" spans="1:4">
      <c r="A15" s="4" t="s">
        <v>45</v>
      </c>
      <c r="B15" s="5" t="n">
        <v>303</v>
      </c>
      <c r="C15" s="5" t="n">
        <v>330</v>
      </c>
      <c r="D15" s="5" t="n">
        <v>345</v>
      </c>
    </row>
    <row r="16" spans="1:4">
      <c r="A16" s="4" t="s">
        <v>57</v>
      </c>
      <c r="B16" s="5" t="n">
        <v>3557</v>
      </c>
      <c r="C16" s="5" t="n">
        <v>3193</v>
      </c>
      <c r="D16" s="5" t="n">
        <v>3400</v>
      </c>
    </row>
    <row r="17" spans="1:4">
      <c r="A17" s="4" t="s">
        <v>314</v>
      </c>
      <c r="B17" s="5" t="n">
        <v>-387</v>
      </c>
      <c r="C17" s="5" t="n">
        <v>-438</v>
      </c>
      <c r="D17" s="5" t="n">
        <v>-763</v>
      </c>
    </row>
    <row r="18" spans="1:4">
      <c r="A18" s="4" t="s">
        <v>68</v>
      </c>
      <c r="B18" s="7" t="n">
        <v>1510</v>
      </c>
      <c r="C18" s="5" t="n">
        <v>1697</v>
      </c>
      <c r="D18" s="5" t="n">
        <v>973</v>
      </c>
    </row>
    <row r="19" spans="1:4">
      <c r="A19" s="4" t="s">
        <v>315</v>
      </c>
    </row>
    <row r="20" spans="1:4">
      <c r="A20" s="3" t="s">
        <v>46</v>
      </c>
    </row>
    <row r="21" spans="1:4">
      <c r="A21" s="4" t="s">
        <v>33</v>
      </c>
      <c r="C21" s="5" t="n">
        <v>-1</v>
      </c>
      <c r="D21" s="5" t="n">
        <v>-1</v>
      </c>
    </row>
    <row r="22" spans="1:4">
      <c r="A22" s="4" t="s">
        <v>34</v>
      </c>
      <c r="C22" s="5" t="n">
        <v>-2</v>
      </c>
      <c r="D22" s="5" t="n">
        <v>-3</v>
      </c>
    </row>
    <row r="23" spans="1:4">
      <c r="A23" s="4" t="s">
        <v>37</v>
      </c>
      <c r="C23" s="5" t="n">
        <v>-32</v>
      </c>
      <c r="D23" s="5" t="n">
        <v>-40</v>
      </c>
    </row>
    <row r="24" spans="1:4">
      <c r="A24" s="4" t="s">
        <v>38</v>
      </c>
      <c r="C24" s="5" t="n">
        <v>3</v>
      </c>
      <c r="D24" s="5" t="n">
        <v>1</v>
      </c>
    </row>
    <row r="25" spans="1:4">
      <c r="A25" s="4" t="s">
        <v>40</v>
      </c>
      <c r="C25" s="5" t="n">
        <v>2</v>
      </c>
      <c r="D25" s="5" t="n">
        <v>2</v>
      </c>
    </row>
    <row r="26" spans="1:4">
      <c r="A26" s="4" t="s">
        <v>45</v>
      </c>
      <c r="C26" s="5" t="n">
        <v>1</v>
      </c>
      <c r="D26" s="5" t="n">
        <v>1</v>
      </c>
    </row>
    <row r="27" spans="1:4">
      <c r="A27" s="4" t="s">
        <v>46</v>
      </c>
      <c r="C27" s="5" t="n">
        <v>-29</v>
      </c>
      <c r="D27" s="5" t="n">
        <v>-40</v>
      </c>
    </row>
    <row r="28" spans="1:4">
      <c r="A28" s="3" t="s">
        <v>57</v>
      </c>
    </row>
    <row r="29" spans="1:4">
      <c r="A29" s="4" t="s">
        <v>51</v>
      </c>
      <c r="C29" s="5" t="n">
        <v>1</v>
      </c>
    </row>
    <row r="30" spans="1:4">
      <c r="A30" s="4" t="s">
        <v>54</v>
      </c>
      <c r="C30" s="5" t="n">
        <v>-36</v>
      </c>
      <c r="D30" s="5" t="n">
        <v>-44</v>
      </c>
    </row>
    <row r="31" spans="1:4">
      <c r="A31" s="4" t="s">
        <v>56</v>
      </c>
      <c r="C31" s="5" t="n">
        <v>2</v>
      </c>
      <c r="D31" s="5" t="n">
        <v>2</v>
      </c>
    </row>
    <row r="32" spans="1:4">
      <c r="A32" s="4" t="s">
        <v>45</v>
      </c>
      <c r="C32" s="5" t="n">
        <v>2</v>
      </c>
      <c r="D32" s="5" t="n">
        <v>1</v>
      </c>
    </row>
    <row r="33" spans="1:4">
      <c r="A33" s="4" t="s">
        <v>57</v>
      </c>
      <c r="C33" s="5" t="n">
        <v>-31</v>
      </c>
      <c r="D33" s="5" t="n">
        <v>-41</v>
      </c>
    </row>
    <row r="34" spans="1:4">
      <c r="A34" s="4" t="s">
        <v>314</v>
      </c>
      <c r="D34" s="7" t="n">
        <v>1</v>
      </c>
    </row>
    <row r="35" spans="1:4">
      <c r="A35" s="4" t="s">
        <v>68</v>
      </c>
      <c r="C35" s="7" t="n">
        <v>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16</v>
      </c>
      <c r="B1" s="2" t="s">
        <v>2</v>
      </c>
      <c r="C1" s="2" t="s">
        <v>21</v>
      </c>
      <c r="D1" s="2" t="s">
        <v>22</v>
      </c>
    </row>
    <row r="2" spans="1:4">
      <c r="A2" s="3" t="s">
        <v>317</v>
      </c>
    </row>
    <row r="3" spans="1:4">
      <c r="A3" s="4" t="s">
        <v>318</v>
      </c>
      <c r="B3" s="7" t="n">
        <v>12280</v>
      </c>
      <c r="C3" s="7" t="n">
        <v>11611</v>
      </c>
      <c r="D3" s="7" t="n">
        <v>11261</v>
      </c>
    </row>
    <row r="4" spans="1:4">
      <c r="A4" s="4" t="s">
        <v>319</v>
      </c>
      <c r="B4" s="5" t="n">
        <v>66696</v>
      </c>
      <c r="C4" s="5" t="n">
        <v>62440</v>
      </c>
      <c r="D4" s="5" t="n">
        <v>49755</v>
      </c>
    </row>
    <row r="5" spans="1:4">
      <c r="A5" s="4" t="s">
        <v>320</v>
      </c>
      <c r="B5" s="5" t="n">
        <v>7272</v>
      </c>
      <c r="C5" s="5" t="n">
        <v>6485</v>
      </c>
      <c r="D5" s="7" t="n">
        <v>8455</v>
      </c>
    </row>
    <row r="6" spans="1:4">
      <c r="A6" s="4" t="s">
        <v>321</v>
      </c>
    </row>
    <row r="7" spans="1:4">
      <c r="A7" s="3" t="s">
        <v>317</v>
      </c>
    </row>
    <row r="8" spans="1:4">
      <c r="A8" s="4" t="s">
        <v>318</v>
      </c>
      <c r="B8" s="5" t="n">
        <v>2677</v>
      </c>
      <c r="C8" s="5" t="n">
        <v>2828</v>
      </c>
    </row>
    <row r="9" spans="1:4">
      <c r="A9" s="4" t="s">
        <v>322</v>
      </c>
    </row>
    <row r="10" spans="1:4">
      <c r="A10" s="3" t="s">
        <v>317</v>
      </c>
    </row>
    <row r="11" spans="1:4">
      <c r="A11" s="4" t="s">
        <v>318</v>
      </c>
      <c r="B11" s="5" t="n">
        <v>9603</v>
      </c>
      <c r="C11" s="5" t="n">
        <v>8783</v>
      </c>
    </row>
    <row r="12" spans="1:4">
      <c r="A12" s="4" t="s">
        <v>323</v>
      </c>
    </row>
    <row r="13" spans="1:4">
      <c r="A13" s="3" t="s">
        <v>317</v>
      </c>
    </row>
    <row r="14" spans="1:4">
      <c r="A14" s="4" t="s">
        <v>319</v>
      </c>
      <c r="B14" s="5" t="n">
        <v>2</v>
      </c>
      <c r="C14" s="5" t="n">
        <v>2</v>
      </c>
    </row>
    <row r="15" spans="1:4">
      <c r="A15" s="4" t="s">
        <v>320</v>
      </c>
      <c r="B15" s="7" t="n">
        <v>1</v>
      </c>
      <c r="C15" s="7"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1</v>
      </c>
      <c r="D1" s="2" t="s">
        <v>22</v>
      </c>
    </row>
    <row r="2" spans="1:4">
      <c r="A2" s="3" t="s">
        <v>317</v>
      </c>
    </row>
    <row r="3" spans="1:4">
      <c r="A3" s="4" t="s">
        <v>319</v>
      </c>
      <c r="B3" s="7" t="n">
        <v>66696</v>
      </c>
      <c r="C3" s="7" t="n">
        <v>62440</v>
      </c>
      <c r="D3" s="7" t="n">
        <v>49755</v>
      </c>
    </row>
    <row r="4" spans="1:4">
      <c r="A4" s="4" t="s">
        <v>325</v>
      </c>
    </row>
    <row r="5" spans="1:4">
      <c r="A5" s="3" t="s">
        <v>317</v>
      </c>
    </row>
    <row r="6" spans="1:4">
      <c r="A6" s="4" t="s">
        <v>319</v>
      </c>
      <c r="B6" s="5" t="n">
        <v>66869</v>
      </c>
      <c r="C6" s="5" t="n">
        <v>63733</v>
      </c>
    </row>
    <row r="7" spans="1:4">
      <c r="A7" s="4" t="s">
        <v>326</v>
      </c>
    </row>
    <row r="8" spans="1:4">
      <c r="A8" s="3" t="s">
        <v>317</v>
      </c>
    </row>
    <row r="9" spans="1:4">
      <c r="A9" s="4" t="s">
        <v>319</v>
      </c>
      <c r="B9" s="5" t="n">
        <v>360</v>
      </c>
      <c r="C9" s="5" t="n">
        <v>45</v>
      </c>
    </row>
    <row r="10" spans="1:4">
      <c r="A10" s="4" t="s">
        <v>327</v>
      </c>
    </row>
    <row r="11" spans="1:4">
      <c r="A11" s="3" t="s">
        <v>317</v>
      </c>
    </row>
    <row r="12" spans="1:4">
      <c r="A12" s="4" t="s">
        <v>319</v>
      </c>
      <c r="B12" s="5" t="n">
        <v>-533</v>
      </c>
      <c r="C12" s="5" t="n">
        <v>-1338</v>
      </c>
    </row>
    <row r="13" spans="1:4">
      <c r="A13" s="4" t="s">
        <v>328</v>
      </c>
    </row>
    <row r="14" spans="1:4">
      <c r="A14" s="3" t="s">
        <v>317</v>
      </c>
    </row>
    <row r="15" spans="1:4">
      <c r="A15" s="4" t="s">
        <v>319</v>
      </c>
      <c r="B15" s="5" t="n">
        <v>66696</v>
      </c>
      <c r="C15" s="5" t="n">
        <v>62440</v>
      </c>
    </row>
    <row r="16" spans="1:4">
      <c r="A16" s="4" t="s">
        <v>329</v>
      </c>
    </row>
    <row r="17" spans="1:4">
      <c r="A17" s="3" t="s">
        <v>317</v>
      </c>
    </row>
    <row r="18" spans="1:4">
      <c r="A18" s="4" t="s">
        <v>319</v>
      </c>
      <c r="B18" s="5" t="n">
        <v>13072</v>
      </c>
      <c r="C18" s="5" t="n">
        <v>12884</v>
      </c>
    </row>
    <row r="19" spans="1:4">
      <c r="A19" s="4" t="s">
        <v>330</v>
      </c>
    </row>
    <row r="20" spans="1:4">
      <c r="A20" s="3" t="s">
        <v>317</v>
      </c>
    </row>
    <row r="21" spans="1:4">
      <c r="A21" s="4" t="s">
        <v>319</v>
      </c>
      <c r="B21" s="5" t="n">
        <v>27</v>
      </c>
      <c r="C21" s="5" t="n">
        <v>1</v>
      </c>
    </row>
    <row r="22" spans="1:4">
      <c r="A22" s="4" t="s">
        <v>331</v>
      </c>
    </row>
    <row r="23" spans="1:4">
      <c r="A23" s="3" t="s">
        <v>317</v>
      </c>
    </row>
    <row r="24" spans="1:4">
      <c r="A24" s="4" t="s">
        <v>319</v>
      </c>
      <c r="B24" s="5" t="n">
        <v>-17</v>
      </c>
      <c r="C24" s="5" t="n">
        <v>-80</v>
      </c>
    </row>
    <row r="25" spans="1:4">
      <c r="A25" s="4" t="s">
        <v>332</v>
      </c>
    </row>
    <row r="26" spans="1:4">
      <c r="A26" s="3" t="s">
        <v>317</v>
      </c>
    </row>
    <row r="27" spans="1:4">
      <c r="A27" s="4" t="s">
        <v>319</v>
      </c>
      <c r="B27" s="5" t="n">
        <v>13082</v>
      </c>
      <c r="C27" s="5" t="n">
        <v>12805</v>
      </c>
    </row>
    <row r="28" spans="1:4">
      <c r="A28" s="4" t="s">
        <v>333</v>
      </c>
    </row>
    <row r="29" spans="1:4">
      <c r="A29" s="3" t="s">
        <v>317</v>
      </c>
    </row>
    <row r="30" spans="1:4">
      <c r="A30" s="4" t="s">
        <v>319</v>
      </c>
      <c r="B30" s="5" t="n">
        <v>7310</v>
      </c>
      <c r="C30" s="5" t="n">
        <v>6896</v>
      </c>
    </row>
    <row r="31" spans="1:4">
      <c r="A31" s="4" t="s">
        <v>334</v>
      </c>
    </row>
    <row r="32" spans="1:4">
      <c r="A32" s="3" t="s">
        <v>317</v>
      </c>
    </row>
    <row r="33" spans="1:4">
      <c r="A33" s="4" t="s">
        <v>319</v>
      </c>
      <c r="B33" s="5" t="n">
        <v>54</v>
      </c>
      <c r="C33" s="5" t="n">
        <v>8</v>
      </c>
    </row>
    <row r="34" spans="1:4">
      <c r="A34" s="4" t="s">
        <v>335</v>
      </c>
    </row>
    <row r="35" spans="1:4">
      <c r="A35" s="3" t="s">
        <v>317</v>
      </c>
    </row>
    <row r="36" spans="1:4">
      <c r="A36" s="4" t="s">
        <v>319</v>
      </c>
      <c r="B36" s="5" t="n">
        <v>-11</v>
      </c>
      <c r="C36" s="5" t="n">
        <v>-42</v>
      </c>
    </row>
    <row r="37" spans="1:4">
      <c r="A37" s="4" t="s">
        <v>336</v>
      </c>
    </row>
    <row r="38" spans="1:4">
      <c r="A38" s="3" t="s">
        <v>317</v>
      </c>
    </row>
    <row r="39" spans="1:4">
      <c r="A39" s="4" t="s">
        <v>319</v>
      </c>
      <c r="B39" s="5" t="n">
        <v>7353</v>
      </c>
      <c r="C39" s="5" t="n">
        <v>6862</v>
      </c>
    </row>
    <row r="40" spans="1:4">
      <c r="A40" s="4" t="s">
        <v>337</v>
      </c>
    </row>
    <row r="41" spans="1:4">
      <c r="A41" s="3" t="s">
        <v>317</v>
      </c>
    </row>
    <row r="42" spans="1:4">
      <c r="A42" s="4" t="s">
        <v>319</v>
      </c>
      <c r="B42" s="5" t="n">
        <v>17393</v>
      </c>
      <c r="C42" s="5" t="n">
        <v>17403</v>
      </c>
    </row>
    <row r="43" spans="1:4">
      <c r="A43" s="4" t="s">
        <v>338</v>
      </c>
    </row>
    <row r="44" spans="1:4">
      <c r="A44" s="3" t="s">
        <v>317</v>
      </c>
    </row>
    <row r="45" spans="1:4">
      <c r="A45" s="4" t="s">
        <v>319</v>
      </c>
      <c r="B45" s="5" t="n">
        <v>152</v>
      </c>
      <c r="C45" s="5" t="n">
        <v>4</v>
      </c>
    </row>
    <row r="46" spans="1:4">
      <c r="A46" s="4" t="s">
        <v>339</v>
      </c>
    </row>
    <row r="47" spans="1:4">
      <c r="A47" s="3" t="s">
        <v>317</v>
      </c>
    </row>
    <row r="48" spans="1:4">
      <c r="A48" s="4" t="s">
        <v>319</v>
      </c>
      <c r="B48" s="5" t="n">
        <v>-208</v>
      </c>
      <c r="C48" s="5" t="n">
        <v>-584</v>
      </c>
    </row>
    <row r="49" spans="1:4">
      <c r="A49" s="4" t="s">
        <v>340</v>
      </c>
    </row>
    <row r="50" spans="1:4">
      <c r="A50" s="3" t="s">
        <v>317</v>
      </c>
    </row>
    <row r="51" spans="1:4">
      <c r="A51" s="4" t="s">
        <v>319</v>
      </c>
      <c r="B51" s="5" t="n">
        <v>17337</v>
      </c>
      <c r="C51" s="5" t="n">
        <v>16823</v>
      </c>
    </row>
    <row r="52" spans="1:4">
      <c r="A52" s="4" t="s">
        <v>341</v>
      </c>
    </row>
    <row r="53" spans="1:4">
      <c r="A53" s="3" t="s">
        <v>317</v>
      </c>
    </row>
    <row r="54" spans="1:4">
      <c r="A54" s="4" t="s">
        <v>319</v>
      </c>
      <c r="B54" s="5" t="n">
        <v>3936</v>
      </c>
      <c r="C54" s="5" t="n">
        <v>3694</v>
      </c>
    </row>
    <row r="55" spans="1:4">
      <c r="A55" s="4" t="s">
        <v>342</v>
      </c>
    </row>
    <row r="56" spans="1:4">
      <c r="A56" s="3" t="s">
        <v>317</v>
      </c>
    </row>
    <row r="57" spans="1:4">
      <c r="A57" s="4" t="s">
        <v>319</v>
      </c>
      <c r="B57" s="5" t="n">
        <v>30</v>
      </c>
      <c r="C57" s="5" t="n">
        <v>16</v>
      </c>
    </row>
    <row r="58" spans="1:4">
      <c r="A58" s="4" t="s">
        <v>343</v>
      </c>
    </row>
    <row r="59" spans="1:4">
      <c r="A59" s="3" t="s">
        <v>317</v>
      </c>
    </row>
    <row r="60" spans="1:4">
      <c r="A60" s="4" t="s">
        <v>319</v>
      </c>
      <c r="B60" s="5" t="n">
        <v>-19</v>
      </c>
      <c r="C60" s="5" t="n">
        <v>-55</v>
      </c>
    </row>
    <row r="61" spans="1:4">
      <c r="A61" s="4" t="s">
        <v>344</v>
      </c>
    </row>
    <row r="62" spans="1:4">
      <c r="A62" s="3" t="s">
        <v>317</v>
      </c>
    </row>
    <row r="63" spans="1:4">
      <c r="A63" s="4" t="s">
        <v>319</v>
      </c>
      <c r="B63" s="5" t="n">
        <v>3947</v>
      </c>
      <c r="C63" s="5" t="n">
        <v>3655</v>
      </c>
    </row>
    <row r="64" spans="1:4">
      <c r="A64" s="4" t="s">
        <v>345</v>
      </c>
    </row>
    <row r="65" spans="1:4">
      <c r="A65" s="3" t="s">
        <v>317</v>
      </c>
    </row>
    <row r="66" spans="1:4">
      <c r="A66" s="4" t="s">
        <v>319</v>
      </c>
      <c r="B66" s="5" t="n">
        <v>5493</v>
      </c>
      <c r="C66" s="5" t="n">
        <v>4818</v>
      </c>
    </row>
    <row r="67" spans="1:4">
      <c r="A67" s="4" t="s">
        <v>346</v>
      </c>
    </row>
    <row r="68" spans="1:4">
      <c r="A68" s="3" t="s">
        <v>317</v>
      </c>
    </row>
    <row r="69" spans="1:4">
      <c r="A69" s="4" t="s">
        <v>319</v>
      </c>
      <c r="B69" s="5" t="n">
        <v>43</v>
      </c>
      <c r="C69" s="5" t="n">
        <v>2</v>
      </c>
    </row>
    <row r="70" spans="1:4">
      <c r="A70" s="4" t="s">
        <v>347</v>
      </c>
    </row>
    <row r="71" spans="1:4">
      <c r="A71" s="3" t="s">
        <v>317</v>
      </c>
    </row>
    <row r="72" spans="1:4">
      <c r="A72" s="4" t="s">
        <v>319</v>
      </c>
      <c r="B72" s="5" t="n">
        <v>-5</v>
      </c>
      <c r="C72" s="5" t="n">
        <v>-30</v>
      </c>
    </row>
    <row r="73" spans="1:4">
      <c r="A73" s="4" t="s">
        <v>348</v>
      </c>
    </row>
    <row r="74" spans="1:4">
      <c r="A74" s="3" t="s">
        <v>317</v>
      </c>
    </row>
    <row r="75" spans="1:4">
      <c r="A75" s="4" t="s">
        <v>319</v>
      </c>
      <c r="B75" s="5" t="n">
        <v>5531</v>
      </c>
      <c r="C75" s="5" t="n">
        <v>4790</v>
      </c>
    </row>
    <row r="76" spans="1:4">
      <c r="A76" s="4" t="s">
        <v>349</v>
      </c>
    </row>
    <row r="77" spans="1:4">
      <c r="A77" s="3" t="s">
        <v>317</v>
      </c>
    </row>
    <row r="78" spans="1:4">
      <c r="A78" s="4" t="s">
        <v>319</v>
      </c>
      <c r="B78" s="5" t="n">
        <v>2623</v>
      </c>
      <c r="C78" s="5" t="n">
        <v>2382</v>
      </c>
    </row>
    <row r="79" spans="1:4">
      <c r="A79" s="4" t="s">
        <v>350</v>
      </c>
    </row>
    <row r="80" spans="1:4">
      <c r="A80" s="3" t="s">
        <v>317</v>
      </c>
    </row>
    <row r="81" spans="1:4">
      <c r="A81" s="4" t="s">
        <v>319</v>
      </c>
      <c r="B81" s="5" t="n">
        <v>11</v>
      </c>
      <c r="C81" s="5" t="n">
        <v>6</v>
      </c>
    </row>
    <row r="82" spans="1:4">
      <c r="A82" s="4" t="s">
        <v>351</v>
      </c>
    </row>
    <row r="83" spans="1:4">
      <c r="A83" s="3" t="s">
        <v>317</v>
      </c>
    </row>
    <row r="84" spans="1:4">
      <c r="A84" s="4" t="s">
        <v>319</v>
      </c>
      <c r="B84" s="5" t="n">
        <v>-3</v>
      </c>
      <c r="C84" s="5" t="n">
        <v>-18</v>
      </c>
    </row>
    <row r="85" spans="1:4">
      <c r="A85" s="4" t="s">
        <v>352</v>
      </c>
    </row>
    <row r="86" spans="1:4">
      <c r="A86" s="3" t="s">
        <v>317</v>
      </c>
    </row>
    <row r="87" spans="1:4">
      <c r="A87" s="4" t="s">
        <v>319</v>
      </c>
      <c r="B87" s="5" t="n">
        <v>2631</v>
      </c>
      <c r="C87" s="5" t="n">
        <v>2370</v>
      </c>
    </row>
    <row r="88" spans="1:4">
      <c r="A88" s="4" t="s">
        <v>353</v>
      </c>
    </row>
    <row r="89" spans="1:4">
      <c r="A89" s="3" t="s">
        <v>317</v>
      </c>
    </row>
    <row r="90" spans="1:4">
      <c r="A90" s="4" t="s">
        <v>319</v>
      </c>
      <c r="B90" s="5" t="n">
        <v>11552</v>
      </c>
      <c r="C90" s="5" t="n">
        <v>11811</v>
      </c>
    </row>
    <row r="91" spans="1:4">
      <c r="A91" s="4" t="s">
        <v>354</v>
      </c>
    </row>
    <row r="92" spans="1:4">
      <c r="A92" s="3" t="s">
        <v>317</v>
      </c>
    </row>
    <row r="93" spans="1:4">
      <c r="A93" s="4" t="s">
        <v>319</v>
      </c>
      <c r="B93" s="5" t="n">
        <v>12</v>
      </c>
      <c r="C93" s="5" t="n">
        <v>2</v>
      </c>
    </row>
    <row r="94" spans="1:4">
      <c r="A94" s="4" t="s">
        <v>355</v>
      </c>
    </row>
    <row r="95" spans="1:4">
      <c r="A95" s="3" t="s">
        <v>317</v>
      </c>
    </row>
    <row r="96" spans="1:4">
      <c r="A96" s="4" t="s">
        <v>319</v>
      </c>
      <c r="B96" s="5" t="n">
        <v>-261</v>
      </c>
      <c r="C96" s="5" t="n">
        <v>-496</v>
      </c>
    </row>
    <row r="97" spans="1:4">
      <c r="A97" s="4" t="s">
        <v>356</v>
      </c>
    </row>
    <row r="98" spans="1:4">
      <c r="A98" s="3" t="s">
        <v>317</v>
      </c>
    </row>
    <row r="99" spans="1:4">
      <c r="A99" s="4" t="s">
        <v>319</v>
      </c>
      <c r="B99" s="5" t="n">
        <v>11303</v>
      </c>
      <c r="C99" s="5" t="n">
        <v>11317</v>
      </c>
    </row>
    <row r="100" spans="1:4">
      <c r="A100" s="4" t="s">
        <v>357</v>
      </c>
    </row>
    <row r="101" spans="1:4">
      <c r="A101" s="3" t="s">
        <v>317</v>
      </c>
    </row>
    <row r="102" spans="1:4">
      <c r="A102" s="4" t="s">
        <v>319</v>
      </c>
      <c r="B102" s="5" t="n">
        <v>5426</v>
      </c>
      <c r="C102" s="5" t="n">
        <v>3783</v>
      </c>
    </row>
    <row r="103" spans="1:4">
      <c r="A103" s="4" t="s">
        <v>358</v>
      </c>
    </row>
    <row r="104" spans="1:4">
      <c r="A104" s="3" t="s">
        <v>317</v>
      </c>
    </row>
    <row r="105" spans="1:4">
      <c r="A105" s="4" t="s">
        <v>319</v>
      </c>
      <c r="B105" s="5" t="n">
        <v>31</v>
      </c>
      <c r="C105" s="5" t="n">
        <v>6</v>
      </c>
    </row>
    <row r="106" spans="1:4">
      <c r="A106" s="4" t="s">
        <v>359</v>
      </c>
    </row>
    <row r="107" spans="1:4">
      <c r="A107" s="3" t="s">
        <v>317</v>
      </c>
    </row>
    <row r="108" spans="1:4">
      <c r="A108" s="4" t="s">
        <v>319</v>
      </c>
      <c r="B108" s="5" t="n">
        <v>-9</v>
      </c>
      <c r="C108" s="5" t="n">
        <v>-33</v>
      </c>
    </row>
    <row r="109" spans="1:4">
      <c r="A109" s="4" t="s">
        <v>360</v>
      </c>
    </row>
    <row r="110" spans="1:4">
      <c r="A110" s="3" t="s">
        <v>317</v>
      </c>
    </row>
    <row r="111" spans="1:4">
      <c r="A111" s="4" t="s">
        <v>319</v>
      </c>
      <c r="B111" s="5" t="n">
        <v>5448</v>
      </c>
      <c r="C111" s="5" t="n">
        <v>3756</v>
      </c>
    </row>
    <row r="112" spans="1:4">
      <c r="A112" s="4" t="s">
        <v>361</v>
      </c>
    </row>
    <row r="113" spans="1:4">
      <c r="A113" s="3" t="s">
        <v>317</v>
      </c>
    </row>
    <row r="114" spans="1:4">
      <c r="A114" s="4" t="s">
        <v>319</v>
      </c>
      <c r="B114" s="5" t="n">
        <v>64</v>
      </c>
      <c r="C114" s="5" t="n">
        <v>62</v>
      </c>
    </row>
    <row r="115" spans="1:4">
      <c r="A115" s="4" t="s">
        <v>362</v>
      </c>
    </row>
    <row r="116" spans="1:4">
      <c r="A116" s="3" t="s">
        <v>317</v>
      </c>
    </row>
    <row r="117" spans="1:4">
      <c r="A117" s="4" t="s">
        <v>319</v>
      </c>
      <c r="B117" s="7" t="n">
        <v>64</v>
      </c>
      <c r="C117" s="7" t="n">
        <v>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2</v>
      </c>
    </row>
    <row r="3" spans="1:3">
      <c r="A3" s="3" t="s">
        <v>364</v>
      </c>
    </row>
    <row r="4" spans="1:3">
      <c r="A4" s="4" t="s">
        <v>152</v>
      </c>
      <c r="B4" s="7" t="n">
        <v>432</v>
      </c>
      <c r="C4" s="7" t="n">
        <v>275</v>
      </c>
    </row>
    <row r="5" spans="1:3">
      <c r="A5" s="4" t="s">
        <v>365</v>
      </c>
    </row>
    <row r="6" spans="1:3">
      <c r="A6" s="3" t="s">
        <v>364</v>
      </c>
    </row>
    <row r="7" spans="1:3">
      <c r="A7" s="4" t="s">
        <v>152</v>
      </c>
      <c r="B7" s="5" t="n">
        <v>392</v>
      </c>
      <c r="C7" s="5" t="n">
        <v>226</v>
      </c>
    </row>
    <row r="8" spans="1:3">
      <c r="A8" s="4" t="s">
        <v>366</v>
      </c>
    </row>
    <row r="9" spans="1:3">
      <c r="A9" s="3" t="s">
        <v>364</v>
      </c>
    </row>
    <row r="10" spans="1:3">
      <c r="A10" s="4" t="s">
        <v>152</v>
      </c>
      <c r="B10" s="7" t="n">
        <v>40</v>
      </c>
      <c r="C10" s="7" t="n">
        <v>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1</v>
      </c>
    </row>
    <row r="2" spans="1:3">
      <c r="A2" s="3" t="s">
        <v>368</v>
      </c>
    </row>
    <row r="3" spans="1:3">
      <c r="A3" s="4" t="s">
        <v>124</v>
      </c>
      <c r="B3" s="7" t="n">
        <v>1887</v>
      </c>
    </row>
    <row r="4" spans="1:3">
      <c r="A4" s="4" t="s">
        <v>369</v>
      </c>
    </row>
    <row r="5" spans="1:3">
      <c r="A5" s="3" t="s">
        <v>368</v>
      </c>
    </row>
    <row r="6" spans="1:3">
      <c r="A6" s="4" t="s">
        <v>370</v>
      </c>
      <c r="B6" s="5" t="n">
        <v>119960</v>
      </c>
      <c r="C6" s="7" t="n">
        <v>119544</v>
      </c>
    </row>
    <row r="7" spans="1:3">
      <c r="A7" s="4" t="s">
        <v>371</v>
      </c>
    </row>
    <row r="8" spans="1:3">
      <c r="A8" s="3" t="s">
        <v>368</v>
      </c>
    </row>
    <row r="9" spans="1:3">
      <c r="A9" s="4" t="s">
        <v>124</v>
      </c>
      <c r="B9" s="5" t="n">
        <v>79</v>
      </c>
      <c r="C9" s="5" t="n">
        <v>76</v>
      </c>
    </row>
    <row r="10" spans="1:3">
      <c r="A10" s="4" t="s">
        <v>372</v>
      </c>
    </row>
    <row r="11" spans="1:3">
      <c r="A11" s="3" t="s">
        <v>368</v>
      </c>
    </row>
    <row r="12" spans="1:3">
      <c r="A12" s="4" t="s">
        <v>370</v>
      </c>
      <c r="B12" s="5" t="n">
        <v>389</v>
      </c>
      <c r="C12" s="5" t="n">
        <v>375</v>
      </c>
    </row>
    <row r="13" spans="1:3">
      <c r="A13" s="4" t="s">
        <v>373</v>
      </c>
    </row>
    <row r="14" spans="1:3">
      <c r="A14" s="3" t="s">
        <v>368</v>
      </c>
    </row>
    <row r="15" spans="1:3">
      <c r="A15" s="4" t="s">
        <v>370</v>
      </c>
      <c r="B15" s="5" t="n">
        <v>75968</v>
      </c>
      <c r="C15" s="5" t="n">
        <v>76439</v>
      </c>
    </row>
    <row r="16" spans="1:3">
      <c r="A16" s="4" t="s">
        <v>374</v>
      </c>
    </row>
    <row r="17" spans="1:3">
      <c r="A17" s="3" t="s">
        <v>368</v>
      </c>
    </row>
    <row r="18" spans="1:3">
      <c r="A18" s="4" t="s">
        <v>370</v>
      </c>
      <c r="B18" s="5" t="n">
        <v>21949</v>
      </c>
      <c r="C18" s="5" t="n">
        <v>21454</v>
      </c>
    </row>
    <row r="19" spans="1:3">
      <c r="A19" s="4" t="s">
        <v>375</v>
      </c>
    </row>
    <row r="20" spans="1:3">
      <c r="A20" s="3" t="s">
        <v>368</v>
      </c>
    </row>
    <row r="21" spans="1:3">
      <c r="A21" s="4" t="s">
        <v>370</v>
      </c>
      <c r="B21" s="5" t="n">
        <v>16765</v>
      </c>
      <c r="C21" s="5" t="n">
        <v>16386</v>
      </c>
    </row>
    <row r="22" spans="1:3">
      <c r="A22" s="4" t="s">
        <v>376</v>
      </c>
    </row>
    <row r="23" spans="1:3">
      <c r="A23" s="3" t="s">
        <v>368</v>
      </c>
    </row>
    <row r="24" spans="1:3">
      <c r="A24" s="4" t="s">
        <v>370</v>
      </c>
      <c r="B24" s="5" t="n">
        <v>558</v>
      </c>
      <c r="C24" s="5" t="n">
        <v>535</v>
      </c>
    </row>
    <row r="25" spans="1:3">
      <c r="A25" s="4" t="s">
        <v>377</v>
      </c>
    </row>
    <row r="26" spans="1:3">
      <c r="A26" s="3" t="s">
        <v>368</v>
      </c>
    </row>
    <row r="27" spans="1:3">
      <c r="A27" s="4" t="s">
        <v>370</v>
      </c>
      <c r="B27" s="5" t="n">
        <v>4410</v>
      </c>
      <c r="C27" s="5" t="n">
        <v>4431</v>
      </c>
    </row>
    <row r="28" spans="1:3">
      <c r="A28" s="4" t="s">
        <v>378</v>
      </c>
    </row>
    <row r="29" spans="1:3">
      <c r="A29" s="3" t="s">
        <v>368</v>
      </c>
    </row>
    <row r="30" spans="1:3">
      <c r="A30" s="4" t="s">
        <v>370</v>
      </c>
      <c r="B30" s="5" t="n">
        <v>62712</v>
      </c>
      <c r="C30" s="5" t="n">
        <v>62687</v>
      </c>
    </row>
    <row r="31" spans="1:3">
      <c r="A31" s="4" t="s">
        <v>379</v>
      </c>
    </row>
    <row r="32" spans="1:3">
      <c r="A32" s="3" t="s">
        <v>368</v>
      </c>
    </row>
    <row r="33" spans="1:3">
      <c r="A33" s="4" t="s">
        <v>124</v>
      </c>
      <c r="B33" s="5" t="n">
        <v>529</v>
      </c>
      <c r="C33" s="5" t="n">
        <v>538</v>
      </c>
    </row>
    <row r="34" spans="1:3">
      <c r="A34" s="4" t="s">
        <v>380</v>
      </c>
    </row>
    <row r="35" spans="1:3">
      <c r="A35" s="3" t="s">
        <v>368</v>
      </c>
    </row>
    <row r="36" spans="1:3">
      <c r="A36" s="4" t="s">
        <v>370</v>
      </c>
      <c r="B36" s="5" t="n">
        <v>506</v>
      </c>
      <c r="C36" s="5" t="n">
        <v>521</v>
      </c>
    </row>
    <row r="37" spans="1:3">
      <c r="A37" s="4" t="s">
        <v>381</v>
      </c>
    </row>
    <row r="38" spans="1:3">
      <c r="A38" s="3" t="s">
        <v>368</v>
      </c>
    </row>
    <row r="39" spans="1:3">
      <c r="A39" s="4" t="s">
        <v>370</v>
      </c>
      <c r="B39" s="5" t="n">
        <v>20721</v>
      </c>
      <c r="C39" s="5" t="n">
        <v>20256</v>
      </c>
    </row>
    <row r="40" spans="1:3">
      <c r="A40" s="4" t="s">
        <v>382</v>
      </c>
    </row>
    <row r="41" spans="1:3">
      <c r="A41" s="3" t="s">
        <v>368</v>
      </c>
    </row>
    <row r="42" spans="1:3">
      <c r="A42" s="4" t="s">
        <v>370</v>
      </c>
      <c r="B42" s="5" t="n">
        <v>14671</v>
      </c>
      <c r="C42" s="5" t="n">
        <v>13586</v>
      </c>
    </row>
    <row r="43" spans="1:3">
      <c r="A43" s="4" t="s">
        <v>383</v>
      </c>
    </row>
    <row r="44" spans="1:3">
      <c r="A44" s="3" t="s">
        <v>368</v>
      </c>
    </row>
    <row r="45" spans="1:3">
      <c r="A45" s="4" t="s">
        <v>370</v>
      </c>
      <c r="B45" s="5" t="n">
        <v>9980</v>
      </c>
      <c r="C45" s="5" t="n">
        <v>12945</v>
      </c>
    </row>
    <row r="46" spans="1:3">
      <c r="A46" s="4" t="s">
        <v>384</v>
      </c>
    </row>
    <row r="47" spans="1:3">
      <c r="A47" s="3" t="s">
        <v>368</v>
      </c>
    </row>
    <row r="48" spans="1:3">
      <c r="A48" s="4" t="s">
        <v>370</v>
      </c>
      <c r="B48" s="5" t="n">
        <v>13486</v>
      </c>
      <c r="C48" s="5" t="n">
        <v>11860</v>
      </c>
    </row>
    <row r="49" spans="1:3">
      <c r="A49" s="4" t="s">
        <v>385</v>
      </c>
    </row>
    <row r="50" spans="1:3">
      <c r="A50" s="3" t="s">
        <v>368</v>
      </c>
    </row>
    <row r="51" spans="1:3">
      <c r="A51" s="4" t="s">
        <v>370</v>
      </c>
      <c r="B51" s="5" t="n">
        <v>1711</v>
      </c>
      <c r="C51" s="5" t="n">
        <v>1784</v>
      </c>
    </row>
    <row r="52" spans="1:3">
      <c r="A52" s="4" t="s">
        <v>386</v>
      </c>
    </row>
    <row r="53" spans="1:3">
      <c r="A53" s="3" t="s">
        <v>368</v>
      </c>
    </row>
    <row r="54" spans="1:3">
      <c r="A54" s="4" t="s">
        <v>370</v>
      </c>
      <c r="B54" s="5" t="n">
        <v>2166</v>
      </c>
      <c r="C54" s="5" t="n">
        <v>2273</v>
      </c>
    </row>
    <row r="55" spans="1:3">
      <c r="A55" s="4" t="s">
        <v>387</v>
      </c>
    </row>
    <row r="56" spans="1:3">
      <c r="A56" s="3" t="s">
        <v>368</v>
      </c>
    </row>
    <row r="57" spans="1:3">
      <c r="A57" s="4" t="s">
        <v>370</v>
      </c>
      <c r="B57" s="5" t="n">
        <v>7959</v>
      </c>
      <c r="C57" s="5" t="n">
        <v>8099</v>
      </c>
    </row>
    <row r="58" spans="1:3">
      <c r="A58" s="4" t="s">
        <v>388</v>
      </c>
    </row>
    <row r="59" spans="1:3">
      <c r="A59" s="3" t="s">
        <v>368</v>
      </c>
    </row>
    <row r="60" spans="1:3">
      <c r="A60" s="4" t="s">
        <v>124</v>
      </c>
      <c r="B60" s="5" t="n">
        <v>228</v>
      </c>
      <c r="C60" s="5" t="n">
        <v>230</v>
      </c>
    </row>
    <row r="61" spans="1:3">
      <c r="A61" s="4" t="s">
        <v>389</v>
      </c>
    </row>
    <row r="62" spans="1:3">
      <c r="A62" s="3" t="s">
        <v>368</v>
      </c>
    </row>
    <row r="63" spans="1:3">
      <c r="A63" s="4" t="s">
        <v>370</v>
      </c>
      <c r="B63" s="5" t="n">
        <v>2204</v>
      </c>
      <c r="C63" s="5" t="n">
        <v>2407</v>
      </c>
    </row>
    <row r="64" spans="1:3">
      <c r="A64" s="4" t="s">
        <v>390</v>
      </c>
    </row>
    <row r="65" spans="1:3">
      <c r="A65" s="3" t="s">
        <v>368</v>
      </c>
    </row>
    <row r="66" spans="1:3">
      <c r="A66" s="4" t="s">
        <v>370</v>
      </c>
      <c r="B66" s="5" t="n">
        <v>1137</v>
      </c>
      <c r="C66" s="5" t="n">
        <v>1151</v>
      </c>
    </row>
    <row r="67" spans="1:3">
      <c r="A67" s="4" t="s">
        <v>391</v>
      </c>
    </row>
    <row r="68" spans="1:3">
      <c r="A68" s="3" t="s">
        <v>368</v>
      </c>
    </row>
    <row r="69" spans="1:3">
      <c r="A69" s="4" t="s">
        <v>370</v>
      </c>
      <c r="B69" s="5" t="n">
        <v>1042</v>
      </c>
      <c r="C69" s="5" t="n">
        <v>1050</v>
      </c>
    </row>
    <row r="70" spans="1:3">
      <c r="A70" s="4" t="s">
        <v>392</v>
      </c>
    </row>
    <row r="71" spans="1:3">
      <c r="A71" s="3" t="s">
        <v>368</v>
      </c>
    </row>
    <row r="72" spans="1:3">
      <c r="A72" s="4" t="s">
        <v>370</v>
      </c>
      <c r="B72" s="5" t="n">
        <v>2663</v>
      </c>
      <c r="C72" s="5" t="n">
        <v>2616</v>
      </c>
    </row>
    <row r="73" spans="1:3">
      <c r="A73" s="4" t="s">
        <v>393</v>
      </c>
    </row>
    <row r="74" spans="1:3">
      <c r="A74" s="3" t="s">
        <v>368</v>
      </c>
    </row>
    <row r="75" spans="1:3">
      <c r="A75" s="4" t="s">
        <v>370</v>
      </c>
      <c r="B75" s="5" t="n">
        <v>565</v>
      </c>
      <c r="C75" s="5" t="n">
        <v>536</v>
      </c>
    </row>
    <row r="76" spans="1:3">
      <c r="A76" s="4" t="s">
        <v>394</v>
      </c>
    </row>
    <row r="77" spans="1:3">
      <c r="A77" s="3" t="s">
        <v>368</v>
      </c>
    </row>
    <row r="78" spans="1:3">
      <c r="A78" s="4" t="s">
        <v>370</v>
      </c>
      <c r="B78" s="5" t="n">
        <v>576</v>
      </c>
      <c r="C78" s="5" t="n">
        <v>569</v>
      </c>
    </row>
    <row r="79" spans="1:3">
      <c r="A79" s="4" t="s">
        <v>395</v>
      </c>
    </row>
    <row r="80" spans="1:3">
      <c r="A80" s="3" t="s">
        <v>368</v>
      </c>
    </row>
    <row r="81" spans="1:3">
      <c r="A81" s="4" t="s">
        <v>370</v>
      </c>
      <c r="B81" s="5" t="n">
        <v>228502</v>
      </c>
      <c r="C81" s="5" t="n">
        <v>212246</v>
      </c>
    </row>
    <row r="82" spans="1:3">
      <c r="A82" s="4" t="s">
        <v>396</v>
      </c>
    </row>
    <row r="83" spans="1:3">
      <c r="A83" s="3" t="s">
        <v>368</v>
      </c>
    </row>
    <row r="84" spans="1:3">
      <c r="A84" s="4" t="s">
        <v>124</v>
      </c>
      <c r="B84" s="5" t="n">
        <v>792</v>
      </c>
      <c r="C84" s="5" t="n">
        <v>795</v>
      </c>
    </row>
    <row r="85" spans="1:3">
      <c r="A85" s="4" t="s">
        <v>397</v>
      </c>
    </row>
    <row r="86" spans="1:3">
      <c r="A86" s="3" t="s">
        <v>368</v>
      </c>
    </row>
    <row r="87" spans="1:3">
      <c r="A87" s="4" t="s">
        <v>370</v>
      </c>
      <c r="B87" s="5" t="n">
        <v>1124</v>
      </c>
      <c r="C87" s="5" t="n">
        <v>1040</v>
      </c>
    </row>
    <row r="88" spans="1:3">
      <c r="A88" s="4" t="s">
        <v>398</v>
      </c>
    </row>
    <row r="89" spans="1:3">
      <c r="A89" s="3" t="s">
        <v>368</v>
      </c>
    </row>
    <row r="90" spans="1:3">
      <c r="A90" s="4" t="s">
        <v>370</v>
      </c>
      <c r="B90" s="5" t="n">
        <v>124347</v>
      </c>
      <c r="C90" s="5" t="n">
        <v>111922</v>
      </c>
    </row>
    <row r="91" spans="1:3">
      <c r="A91" s="4" t="s">
        <v>399</v>
      </c>
    </row>
    <row r="92" spans="1:3">
      <c r="A92" s="3" t="s">
        <v>368</v>
      </c>
    </row>
    <row r="93" spans="1:3">
      <c r="A93" s="4" t="s">
        <v>370</v>
      </c>
      <c r="B93" s="5" t="n">
        <v>99413</v>
      </c>
      <c r="C93" s="5" t="n">
        <v>95656</v>
      </c>
    </row>
    <row r="94" spans="1:3">
      <c r="A94" s="4" t="s">
        <v>400</v>
      </c>
    </row>
    <row r="95" spans="1:3">
      <c r="A95" s="3" t="s">
        <v>368</v>
      </c>
    </row>
    <row r="96" spans="1:3">
      <c r="A96" s="4" t="s">
        <v>370</v>
      </c>
      <c r="B96" s="5" t="n">
        <v>4410</v>
      </c>
      <c r="C96" s="5" t="n">
        <v>4423</v>
      </c>
    </row>
    <row r="97" spans="1:3">
      <c r="A97" s="4" t="s">
        <v>401</v>
      </c>
    </row>
    <row r="98" spans="1:3">
      <c r="A98" s="3" t="s">
        <v>368</v>
      </c>
    </row>
    <row r="99" spans="1:3">
      <c r="A99" s="4" t="s">
        <v>402</v>
      </c>
      <c r="B99" s="5" t="n">
        <v>175323</v>
      </c>
      <c r="C99" s="5" t="n">
        <v>167812</v>
      </c>
    </row>
    <row r="100" spans="1:3">
      <c r="A100" s="4" t="s">
        <v>403</v>
      </c>
    </row>
    <row r="101" spans="1:3">
      <c r="A101" s="3" t="s">
        <v>368</v>
      </c>
    </row>
    <row r="102" spans="1:3">
      <c r="A102" s="4" t="s">
        <v>124</v>
      </c>
      <c r="B102" s="5" t="n">
        <v>259</v>
      </c>
      <c r="C102" s="5" t="n">
        <v>231</v>
      </c>
    </row>
    <row r="103" spans="1:3">
      <c r="A103" s="4" t="s">
        <v>404</v>
      </c>
    </row>
    <row r="104" spans="1:3">
      <c r="A104" s="3" t="s">
        <v>368</v>
      </c>
    </row>
    <row r="105" spans="1:3">
      <c r="A105" s="4" t="s">
        <v>402</v>
      </c>
      <c r="B105" s="5" t="n">
        <v>331</v>
      </c>
      <c r="C105" s="5" t="n">
        <v>242</v>
      </c>
    </row>
    <row r="106" spans="1:3">
      <c r="A106" s="4" t="s">
        <v>405</v>
      </c>
    </row>
    <row r="107" spans="1:3">
      <c r="A107" s="3" t="s">
        <v>368</v>
      </c>
    </row>
    <row r="108" spans="1:3">
      <c r="A108" s="4" t="s">
        <v>402</v>
      </c>
      <c r="B108" s="5" t="n">
        <v>123633</v>
      </c>
      <c r="C108" s="5" t="n">
        <v>117830</v>
      </c>
    </row>
    <row r="109" spans="1:3">
      <c r="A109" s="4" t="s">
        <v>406</v>
      </c>
    </row>
    <row r="110" spans="1:3">
      <c r="A110" s="3" t="s">
        <v>368</v>
      </c>
    </row>
    <row r="111" spans="1:3">
      <c r="A111" s="4" t="s">
        <v>402</v>
      </c>
      <c r="B111" s="5" t="n">
        <v>49972</v>
      </c>
      <c r="C111" s="5" t="n">
        <v>48321</v>
      </c>
    </row>
    <row r="112" spans="1:3">
      <c r="A112" s="4" t="s">
        <v>407</v>
      </c>
    </row>
    <row r="113" spans="1:3">
      <c r="A113" s="3" t="s">
        <v>368</v>
      </c>
    </row>
    <row r="114" spans="1:3">
      <c r="A114" s="4" t="s">
        <v>402</v>
      </c>
      <c r="B114" s="5" t="n">
        <v>1646</v>
      </c>
      <c r="C114" s="5" t="n">
        <v>1650</v>
      </c>
    </row>
    <row r="115" spans="1:3">
      <c r="A115" s="4" t="s">
        <v>408</v>
      </c>
    </row>
    <row r="116" spans="1:3">
      <c r="A116" s="3" t="s">
        <v>368</v>
      </c>
    </row>
    <row r="117" spans="1:3">
      <c r="A117" s="4" t="s">
        <v>370</v>
      </c>
      <c r="B117" s="5" t="n">
        <v>111772</v>
      </c>
      <c r="C117" s="5" t="n">
        <v>112230</v>
      </c>
    </row>
    <row r="118" spans="1:3">
      <c r="A118" s="4" t="s">
        <v>409</v>
      </c>
    </row>
    <row r="119" spans="1:3">
      <c r="A119" s="3" t="s">
        <v>368</v>
      </c>
    </row>
    <row r="120" spans="1:3">
      <c r="A120" s="4" t="s">
        <v>124</v>
      </c>
      <c r="B120" s="5" t="n">
        <v>21</v>
      </c>
      <c r="C120" s="5" t="n">
        <v>20</v>
      </c>
    </row>
    <row r="121" spans="1:3">
      <c r="A121" s="4" t="s">
        <v>410</v>
      </c>
    </row>
    <row r="122" spans="1:3">
      <c r="A122" s="3" t="s">
        <v>368</v>
      </c>
    </row>
    <row r="123" spans="1:3">
      <c r="A123" s="4" t="s">
        <v>370</v>
      </c>
      <c r="B123" s="5" t="n">
        <v>75843</v>
      </c>
      <c r="C123" s="5" t="n">
        <v>76314</v>
      </c>
    </row>
    <row r="124" spans="1:3">
      <c r="A124" s="4" t="s">
        <v>411</v>
      </c>
    </row>
    <row r="125" spans="1:3">
      <c r="A125" s="3" t="s">
        <v>368</v>
      </c>
    </row>
    <row r="126" spans="1:3">
      <c r="A126" s="4" t="s">
        <v>370</v>
      </c>
      <c r="B126" s="5" t="n">
        <v>19340</v>
      </c>
      <c r="C126" s="5" t="n">
        <v>18975</v>
      </c>
    </row>
    <row r="127" spans="1:3">
      <c r="A127" s="4" t="s">
        <v>412</v>
      </c>
    </row>
    <row r="128" spans="1:3">
      <c r="A128" s="3" t="s">
        <v>368</v>
      </c>
    </row>
    <row r="129" spans="1:3">
      <c r="A129" s="4" t="s">
        <v>370</v>
      </c>
      <c r="B129" s="5" t="n">
        <v>12279</v>
      </c>
      <c r="C129" s="5" t="n">
        <v>12621</v>
      </c>
    </row>
    <row r="130" spans="1:3">
      <c r="A130" s="4" t="s">
        <v>413</v>
      </c>
    </row>
    <row r="131" spans="1:3">
      <c r="A131" s="3" t="s">
        <v>368</v>
      </c>
    </row>
    <row r="132" spans="1:3">
      <c r="A132" s="4" t="s">
        <v>370</v>
      </c>
      <c r="B132" s="5" t="n">
        <v>137</v>
      </c>
      <c r="C132" s="5" t="n">
        <v>90</v>
      </c>
    </row>
    <row r="133" spans="1:3">
      <c r="A133" s="4" t="s">
        <v>414</v>
      </c>
    </row>
    <row r="134" spans="1:3">
      <c r="A134" s="3" t="s">
        <v>368</v>
      </c>
    </row>
    <row r="135" spans="1:3">
      <c r="A135" s="4" t="s">
        <v>370</v>
      </c>
      <c r="B135" s="5" t="n">
        <v>4194</v>
      </c>
      <c r="C135" s="5" t="n">
        <v>4250</v>
      </c>
    </row>
    <row r="136" spans="1:3">
      <c r="A136" s="4" t="s">
        <v>415</v>
      </c>
    </row>
    <row r="137" spans="1:3">
      <c r="A137" s="3" t="s">
        <v>368</v>
      </c>
    </row>
    <row r="138" spans="1:3">
      <c r="A138" s="4" t="s">
        <v>370</v>
      </c>
      <c r="B138" s="5" t="n">
        <v>56726</v>
      </c>
      <c r="C138" s="5" t="n">
        <v>56267</v>
      </c>
    </row>
    <row r="139" spans="1:3">
      <c r="A139" s="4" t="s">
        <v>416</v>
      </c>
    </row>
    <row r="140" spans="1:3">
      <c r="A140" s="3" t="s">
        <v>368</v>
      </c>
    </row>
    <row r="141" spans="1:3">
      <c r="A141" s="4" t="s">
        <v>124</v>
      </c>
      <c r="B141" s="5" t="n">
        <v>83</v>
      </c>
      <c r="C141" s="5" t="n">
        <v>83</v>
      </c>
    </row>
    <row r="142" spans="1:3">
      <c r="A142" s="4" t="s">
        <v>417</v>
      </c>
    </row>
    <row r="143" spans="1:3">
      <c r="A143" s="3" t="s">
        <v>368</v>
      </c>
    </row>
    <row r="144" spans="1:3">
      <c r="A144" s="4" t="s">
        <v>370</v>
      </c>
      <c r="B144" s="5" t="n">
        <v>20706</v>
      </c>
      <c r="C144" s="5" t="n">
        <v>20236</v>
      </c>
    </row>
    <row r="145" spans="1:3">
      <c r="A145" s="4" t="s">
        <v>418</v>
      </c>
    </row>
    <row r="146" spans="1:3">
      <c r="A146" s="3" t="s">
        <v>368</v>
      </c>
    </row>
    <row r="147" spans="1:3">
      <c r="A147" s="4" t="s">
        <v>370</v>
      </c>
      <c r="B147" s="5" t="n">
        <v>14556</v>
      </c>
      <c r="C147" s="5" t="n">
        <v>13364</v>
      </c>
    </row>
    <row r="148" spans="1:3">
      <c r="A148" s="4" t="s">
        <v>419</v>
      </c>
    </row>
    <row r="149" spans="1:3">
      <c r="A149" s="3" t="s">
        <v>368</v>
      </c>
    </row>
    <row r="150" spans="1:3">
      <c r="A150" s="4" t="s">
        <v>370</v>
      </c>
      <c r="B150" s="5" t="n">
        <v>9682</v>
      </c>
      <c r="C150" s="5" t="n">
        <v>12581</v>
      </c>
    </row>
    <row r="151" spans="1:3">
      <c r="A151" s="4" t="s">
        <v>420</v>
      </c>
    </row>
    <row r="152" spans="1:3">
      <c r="A152" s="3" t="s">
        <v>368</v>
      </c>
    </row>
    <row r="153" spans="1:3">
      <c r="A153" s="4" t="s">
        <v>370</v>
      </c>
      <c r="B153" s="5" t="n">
        <v>9490</v>
      </c>
      <c r="C153" s="5" t="n">
        <v>7707</v>
      </c>
    </row>
    <row r="154" spans="1:3">
      <c r="A154" s="4" t="s">
        <v>421</v>
      </c>
    </row>
    <row r="155" spans="1:3">
      <c r="A155" s="3" t="s">
        <v>368</v>
      </c>
    </row>
    <row r="156" spans="1:3">
      <c r="A156" s="4" t="s">
        <v>370</v>
      </c>
      <c r="B156" s="5" t="n">
        <v>353</v>
      </c>
      <c r="C156" s="5" t="n">
        <v>357</v>
      </c>
    </row>
    <row r="157" spans="1:3">
      <c r="A157" s="4" t="s">
        <v>422</v>
      </c>
    </row>
    <row r="158" spans="1:3">
      <c r="A158" s="3" t="s">
        <v>368</v>
      </c>
    </row>
    <row r="159" spans="1:3">
      <c r="A159" s="4" t="s">
        <v>370</v>
      </c>
      <c r="B159" s="5" t="n">
        <v>2022</v>
      </c>
      <c r="C159" s="5" t="n">
        <v>2105</v>
      </c>
    </row>
    <row r="160" spans="1:3">
      <c r="A160" s="4" t="s">
        <v>423</v>
      </c>
    </row>
    <row r="161" spans="1:3">
      <c r="A161" s="3" t="s">
        <v>368</v>
      </c>
    </row>
    <row r="162" spans="1:3">
      <c r="A162" s="4" t="s">
        <v>370</v>
      </c>
      <c r="B162" s="5" t="n">
        <v>6672</v>
      </c>
      <c r="C162" s="5" t="n">
        <v>6865</v>
      </c>
    </row>
    <row r="163" spans="1:3">
      <c r="A163" s="4" t="s">
        <v>424</v>
      </c>
    </row>
    <row r="164" spans="1:3">
      <c r="A164" s="3" t="s">
        <v>368</v>
      </c>
    </row>
    <row r="165" spans="1:3">
      <c r="A165" s="4" t="s">
        <v>124</v>
      </c>
      <c r="B165" s="5" t="n">
        <v>41</v>
      </c>
      <c r="C165" s="5" t="n">
        <v>39</v>
      </c>
    </row>
    <row r="166" spans="1:3">
      <c r="A166" s="4" t="s">
        <v>425</v>
      </c>
    </row>
    <row r="167" spans="1:3">
      <c r="A167" s="3" t="s">
        <v>368</v>
      </c>
    </row>
    <row r="168" spans="1:3">
      <c r="A168" s="4" t="s">
        <v>370</v>
      </c>
      <c r="B168" s="5" t="n">
        <v>2201</v>
      </c>
      <c r="C168" s="5" t="n">
        <v>2403</v>
      </c>
    </row>
    <row r="169" spans="1:3">
      <c r="A169" s="4" t="s">
        <v>426</v>
      </c>
    </row>
    <row r="170" spans="1:3">
      <c r="A170" s="3" t="s">
        <v>368</v>
      </c>
    </row>
    <row r="171" spans="1:3">
      <c r="A171" s="4" t="s">
        <v>370</v>
      </c>
      <c r="B171" s="5" t="n">
        <v>1122</v>
      </c>
      <c r="C171" s="5" t="n">
        <v>1140</v>
      </c>
    </row>
    <row r="172" spans="1:3">
      <c r="A172" s="4" t="s">
        <v>427</v>
      </c>
    </row>
    <row r="173" spans="1:3">
      <c r="A173" s="3" t="s">
        <v>368</v>
      </c>
    </row>
    <row r="174" spans="1:3">
      <c r="A174" s="4" t="s">
        <v>370</v>
      </c>
      <c r="B174" s="5" t="n">
        <v>884</v>
      </c>
      <c r="C174" s="5" t="n">
        <v>943</v>
      </c>
    </row>
    <row r="175" spans="1:3">
      <c r="A175" s="4" t="s">
        <v>428</v>
      </c>
    </row>
    <row r="176" spans="1:3">
      <c r="A176" s="3" t="s">
        <v>368</v>
      </c>
    </row>
    <row r="177" spans="1:3">
      <c r="A177" s="4" t="s">
        <v>370</v>
      </c>
      <c r="B177" s="5" t="n">
        <v>1796</v>
      </c>
      <c r="C177" s="5" t="n">
        <v>1742</v>
      </c>
    </row>
    <row r="178" spans="1:3">
      <c r="A178" s="4" t="s">
        <v>429</v>
      </c>
    </row>
    <row r="179" spans="1:3">
      <c r="A179" s="3" t="s">
        <v>368</v>
      </c>
    </row>
    <row r="180" spans="1:3">
      <c r="A180" s="4" t="s">
        <v>370</v>
      </c>
      <c r="B180" s="5" t="n">
        <v>135</v>
      </c>
      <c r="C180" s="5" t="n">
        <v>108</v>
      </c>
    </row>
    <row r="181" spans="1:3">
      <c r="A181" s="4" t="s">
        <v>430</v>
      </c>
    </row>
    <row r="182" spans="1:3">
      <c r="A182" s="3" t="s">
        <v>368</v>
      </c>
    </row>
    <row r="183" spans="1:3">
      <c r="A183" s="4" t="s">
        <v>370</v>
      </c>
      <c r="B183" s="5" t="n">
        <v>575</v>
      </c>
      <c r="C183" s="5" t="n">
        <v>568</v>
      </c>
    </row>
    <row r="184" spans="1:3">
      <c r="A184" s="4" t="s">
        <v>431</v>
      </c>
    </row>
    <row r="185" spans="1:3">
      <c r="A185" s="3" t="s">
        <v>368</v>
      </c>
    </row>
    <row r="186" spans="1:3">
      <c r="A186" s="4" t="s">
        <v>370</v>
      </c>
      <c r="B186" s="5" t="n">
        <v>212526</v>
      </c>
      <c r="C186" s="5" t="n">
        <v>197890</v>
      </c>
    </row>
    <row r="187" spans="1:3">
      <c r="A187" s="4" t="s">
        <v>432</v>
      </c>
    </row>
    <row r="188" spans="1:3">
      <c r="A188" s="3" t="s">
        <v>368</v>
      </c>
    </row>
    <row r="189" spans="1:3">
      <c r="A189" s="4" t="s">
        <v>124</v>
      </c>
      <c r="B189" s="5" t="n">
        <v>247</v>
      </c>
      <c r="C189" s="5" t="n">
        <v>232</v>
      </c>
    </row>
    <row r="190" spans="1:3">
      <c r="A190" s="4" t="s">
        <v>433</v>
      </c>
    </row>
    <row r="191" spans="1:3">
      <c r="A191" s="3" t="s">
        <v>368</v>
      </c>
    </row>
    <row r="192" spans="1:3">
      <c r="A192" s="4" t="s">
        <v>370</v>
      </c>
      <c r="B192" s="5" t="n">
        <v>123347</v>
      </c>
      <c r="C192" s="5" t="n">
        <v>109774</v>
      </c>
    </row>
    <row r="193" spans="1:3">
      <c r="A193" s="4" t="s">
        <v>434</v>
      </c>
    </row>
    <row r="194" spans="1:3">
      <c r="A194" s="3" t="s">
        <v>368</v>
      </c>
    </row>
    <row r="195" spans="1:3">
      <c r="A195" s="4" t="s">
        <v>370</v>
      </c>
      <c r="B195" s="5" t="n">
        <v>89426</v>
      </c>
      <c r="C195" s="5" t="n">
        <v>88348</v>
      </c>
    </row>
    <row r="196" spans="1:3">
      <c r="A196" s="4" t="s">
        <v>435</v>
      </c>
    </row>
    <row r="197" spans="1:3">
      <c r="A197" s="3" t="s">
        <v>368</v>
      </c>
    </row>
    <row r="198" spans="1:3">
      <c r="A198" s="4" t="s">
        <v>402</v>
      </c>
      <c r="B198" s="5" t="n">
        <v>166263</v>
      </c>
      <c r="C198" s="5" t="n">
        <v>160895</v>
      </c>
    </row>
    <row r="199" spans="1:3">
      <c r="A199" s="4" t="s">
        <v>436</v>
      </c>
    </row>
    <row r="200" spans="1:3">
      <c r="A200" s="3" t="s">
        <v>368</v>
      </c>
    </row>
    <row r="201" spans="1:3">
      <c r="A201" s="4" t="s">
        <v>124</v>
      </c>
      <c r="B201" s="5" t="n">
        <v>129</v>
      </c>
      <c r="C201" s="5" t="n">
        <v>108</v>
      </c>
    </row>
    <row r="202" spans="1:3">
      <c r="A202" s="4" t="s">
        <v>437</v>
      </c>
    </row>
    <row r="203" spans="1:3">
      <c r="A203" s="3" t="s">
        <v>368</v>
      </c>
    </row>
    <row r="204" spans="1:3">
      <c r="A204" s="4" t="s">
        <v>402</v>
      </c>
      <c r="B204" s="5" t="n">
        <v>123079</v>
      </c>
      <c r="C204" s="5" t="n">
        <v>116108</v>
      </c>
    </row>
    <row r="205" spans="1:3">
      <c r="A205" s="4" t="s">
        <v>438</v>
      </c>
    </row>
    <row r="206" spans="1:3">
      <c r="A206" s="3" t="s">
        <v>368</v>
      </c>
    </row>
    <row r="207" spans="1:3">
      <c r="A207" s="4" t="s">
        <v>402</v>
      </c>
      <c r="B207" s="5" t="n">
        <v>43313</v>
      </c>
      <c r="C207" s="5" t="n">
        <v>44895</v>
      </c>
    </row>
    <row r="208" spans="1:3">
      <c r="A208" s="4" t="s">
        <v>439</v>
      </c>
    </row>
    <row r="209" spans="1:3">
      <c r="A209" s="3" t="s">
        <v>368</v>
      </c>
    </row>
    <row r="210" spans="1:3">
      <c r="A210" s="4" t="s">
        <v>370</v>
      </c>
      <c r="B210" s="5" t="n">
        <v>7819</v>
      </c>
      <c r="C210" s="5" t="n">
        <v>6958</v>
      </c>
    </row>
    <row r="211" spans="1:3">
      <c r="A211" s="4" t="s">
        <v>440</v>
      </c>
    </row>
    <row r="212" spans="1:3">
      <c r="A212" s="3" t="s">
        <v>368</v>
      </c>
    </row>
    <row r="213" spans="1:3">
      <c r="A213" s="4" t="s">
        <v>124</v>
      </c>
      <c r="B213" s="5" t="n">
        <v>38</v>
      </c>
      <c r="C213" s="5" t="n">
        <v>37</v>
      </c>
    </row>
    <row r="214" spans="1:3">
      <c r="A214" s="4" t="s">
        <v>441</v>
      </c>
    </row>
    <row r="215" spans="1:3">
      <c r="A215" s="3" t="s">
        <v>368</v>
      </c>
    </row>
    <row r="216" spans="1:3">
      <c r="A216" s="4" t="s">
        <v>370</v>
      </c>
      <c r="B216" s="5" t="n">
        <v>125</v>
      </c>
      <c r="C216" s="5" t="n">
        <v>125</v>
      </c>
    </row>
    <row r="217" spans="1:3">
      <c r="A217" s="4" t="s">
        <v>442</v>
      </c>
    </row>
    <row r="218" spans="1:3">
      <c r="A218" s="3" t="s">
        <v>368</v>
      </c>
    </row>
    <row r="219" spans="1:3">
      <c r="A219" s="4" t="s">
        <v>370</v>
      </c>
      <c r="B219" s="5" t="n">
        <v>2609</v>
      </c>
      <c r="C219" s="5" t="n">
        <v>2479</v>
      </c>
    </row>
    <row r="220" spans="1:3">
      <c r="A220" s="4" t="s">
        <v>443</v>
      </c>
    </row>
    <row r="221" spans="1:3">
      <c r="A221" s="3" t="s">
        <v>368</v>
      </c>
    </row>
    <row r="222" spans="1:3">
      <c r="A222" s="4" t="s">
        <v>370</v>
      </c>
      <c r="B222" s="5" t="n">
        <v>4486</v>
      </c>
      <c r="C222" s="5" t="n">
        <v>3765</v>
      </c>
    </row>
    <row r="223" spans="1:3">
      <c r="A223" s="4" t="s">
        <v>444</v>
      </c>
    </row>
    <row r="224" spans="1:3">
      <c r="A224" s="3" t="s">
        <v>368</v>
      </c>
    </row>
    <row r="225" spans="1:3">
      <c r="A225" s="4" t="s">
        <v>370</v>
      </c>
      <c r="B225" s="5" t="n">
        <v>421</v>
      </c>
      <c r="C225" s="5" t="n">
        <v>445</v>
      </c>
    </row>
    <row r="226" spans="1:3">
      <c r="A226" s="4" t="s">
        <v>445</v>
      </c>
    </row>
    <row r="227" spans="1:3">
      <c r="A227" s="3" t="s">
        <v>368</v>
      </c>
    </row>
    <row r="228" spans="1:3">
      <c r="A228" s="4" t="s">
        <v>370</v>
      </c>
      <c r="B228" s="5" t="n">
        <v>216</v>
      </c>
      <c r="C228" s="5" t="n">
        <v>181</v>
      </c>
    </row>
    <row r="229" spans="1:3">
      <c r="A229" s="4" t="s">
        <v>446</v>
      </c>
    </row>
    <row r="230" spans="1:3">
      <c r="A230" s="3" t="s">
        <v>368</v>
      </c>
    </row>
    <row r="231" spans="1:3">
      <c r="A231" s="4" t="s">
        <v>370</v>
      </c>
      <c r="B231" s="5" t="n">
        <v>5614</v>
      </c>
      <c r="C231" s="5" t="n">
        <v>6042</v>
      </c>
    </row>
    <row r="232" spans="1:3">
      <c r="A232" s="4" t="s">
        <v>447</v>
      </c>
    </row>
    <row r="233" spans="1:3">
      <c r="A233" s="3" t="s">
        <v>368</v>
      </c>
    </row>
    <row r="234" spans="1:3">
      <c r="A234" s="4" t="s">
        <v>124</v>
      </c>
      <c r="B234" s="5" t="n">
        <v>312</v>
      </c>
      <c r="C234" s="5" t="n">
        <v>312</v>
      </c>
    </row>
    <row r="235" spans="1:3">
      <c r="A235" s="4" t="s">
        <v>448</v>
      </c>
    </row>
    <row r="236" spans="1:3">
      <c r="A236" s="3" t="s">
        <v>368</v>
      </c>
    </row>
    <row r="237" spans="1:3">
      <c r="A237" s="4" t="s">
        <v>370</v>
      </c>
      <c r="B237" s="5" t="n">
        <v>15</v>
      </c>
      <c r="C237" s="5" t="n">
        <v>20</v>
      </c>
    </row>
    <row r="238" spans="1:3">
      <c r="A238" s="4" t="s">
        <v>449</v>
      </c>
    </row>
    <row r="239" spans="1:3">
      <c r="A239" s="3" t="s">
        <v>368</v>
      </c>
    </row>
    <row r="240" spans="1:3">
      <c r="A240" s="4" t="s">
        <v>370</v>
      </c>
      <c r="B240" s="5" t="n">
        <v>115</v>
      </c>
      <c r="C240" s="5" t="n">
        <v>222</v>
      </c>
    </row>
    <row r="241" spans="1:3">
      <c r="A241" s="4" t="s">
        <v>450</v>
      </c>
    </row>
    <row r="242" spans="1:3">
      <c r="A242" s="3" t="s">
        <v>368</v>
      </c>
    </row>
    <row r="243" spans="1:3">
      <c r="A243" s="4" t="s">
        <v>370</v>
      </c>
      <c r="B243" s="5" t="n">
        <v>298</v>
      </c>
      <c r="C243" s="5" t="n">
        <v>364</v>
      </c>
    </row>
    <row r="244" spans="1:3">
      <c r="A244" s="4" t="s">
        <v>451</v>
      </c>
    </row>
    <row r="245" spans="1:3">
      <c r="A245" s="3" t="s">
        <v>368</v>
      </c>
    </row>
    <row r="246" spans="1:3">
      <c r="A246" s="4" t="s">
        <v>370</v>
      </c>
      <c r="B246" s="5" t="n">
        <v>3996</v>
      </c>
      <c r="C246" s="5" t="n">
        <v>4153</v>
      </c>
    </row>
    <row r="247" spans="1:3">
      <c r="A247" s="4" t="s">
        <v>452</v>
      </c>
    </row>
    <row r="248" spans="1:3">
      <c r="A248" s="3" t="s">
        <v>368</v>
      </c>
    </row>
    <row r="249" spans="1:3">
      <c r="A249" s="4" t="s">
        <v>370</v>
      </c>
      <c r="B249" s="5" t="n">
        <v>1358</v>
      </c>
      <c r="C249" s="5" t="n">
        <v>1427</v>
      </c>
    </row>
    <row r="250" spans="1:3">
      <c r="A250" s="4" t="s">
        <v>453</v>
      </c>
    </row>
    <row r="251" spans="1:3">
      <c r="A251" s="3" t="s">
        <v>368</v>
      </c>
    </row>
    <row r="252" spans="1:3">
      <c r="A252" s="4" t="s">
        <v>370</v>
      </c>
      <c r="B252" s="5" t="n">
        <v>144</v>
      </c>
      <c r="C252" s="5" t="n">
        <v>168</v>
      </c>
    </row>
    <row r="253" spans="1:3">
      <c r="A253" s="4" t="s">
        <v>454</v>
      </c>
    </row>
    <row r="254" spans="1:3">
      <c r="A254" s="3" t="s">
        <v>368</v>
      </c>
    </row>
    <row r="255" spans="1:3">
      <c r="A255" s="4" t="s">
        <v>370</v>
      </c>
      <c r="B255" s="5" t="n">
        <v>1287</v>
      </c>
      <c r="C255" s="5" t="n">
        <v>1234</v>
      </c>
    </row>
    <row r="256" spans="1:3">
      <c r="A256" s="4" t="s">
        <v>455</v>
      </c>
    </row>
    <row r="257" spans="1:3">
      <c r="A257" s="3" t="s">
        <v>368</v>
      </c>
    </row>
    <row r="258" spans="1:3">
      <c r="A258" s="4" t="s">
        <v>124</v>
      </c>
      <c r="B258" s="5" t="n">
        <v>187</v>
      </c>
      <c r="C258" s="5" t="n">
        <v>191</v>
      </c>
    </row>
    <row r="259" spans="1:3">
      <c r="A259" s="4" t="s">
        <v>456</v>
      </c>
    </row>
    <row r="260" spans="1:3">
      <c r="A260" s="3" t="s">
        <v>368</v>
      </c>
    </row>
    <row r="261" spans="1:3">
      <c r="A261" s="4" t="s">
        <v>370</v>
      </c>
      <c r="B261" s="5" t="n">
        <v>3</v>
      </c>
      <c r="C261" s="5" t="n">
        <v>4</v>
      </c>
    </row>
    <row r="262" spans="1:3">
      <c r="A262" s="4" t="s">
        <v>457</v>
      </c>
    </row>
    <row r="263" spans="1:3">
      <c r="A263" s="3" t="s">
        <v>368</v>
      </c>
    </row>
    <row r="264" spans="1:3">
      <c r="A264" s="4" t="s">
        <v>370</v>
      </c>
      <c r="B264" s="5" t="n">
        <v>15</v>
      </c>
      <c r="C264" s="5" t="n">
        <v>11</v>
      </c>
    </row>
    <row r="265" spans="1:3">
      <c r="A265" s="4" t="s">
        <v>458</v>
      </c>
    </row>
    <row r="266" spans="1:3">
      <c r="A266" s="3" t="s">
        <v>368</v>
      </c>
    </row>
    <row r="267" spans="1:3">
      <c r="A267" s="4" t="s">
        <v>370</v>
      </c>
      <c r="B267" s="5" t="n">
        <v>158</v>
      </c>
      <c r="C267" s="5" t="n">
        <v>107</v>
      </c>
    </row>
    <row r="268" spans="1:3">
      <c r="A268" s="4" t="s">
        <v>459</v>
      </c>
    </row>
    <row r="269" spans="1:3">
      <c r="A269" s="3" t="s">
        <v>368</v>
      </c>
    </row>
    <row r="270" spans="1:3">
      <c r="A270" s="4" t="s">
        <v>370</v>
      </c>
      <c r="B270" s="5" t="n">
        <v>867</v>
      </c>
      <c r="C270" s="5" t="n">
        <v>874</v>
      </c>
    </row>
    <row r="271" spans="1:3">
      <c r="A271" s="4" t="s">
        <v>460</v>
      </c>
    </row>
    <row r="272" spans="1:3">
      <c r="A272" s="3" t="s">
        <v>368</v>
      </c>
    </row>
    <row r="273" spans="1:3">
      <c r="A273" s="4" t="s">
        <v>370</v>
      </c>
      <c r="B273" s="5" t="n">
        <v>430</v>
      </c>
      <c r="C273" s="5" t="n">
        <v>428</v>
      </c>
    </row>
    <row r="274" spans="1:3">
      <c r="A274" s="4" t="s">
        <v>461</v>
      </c>
    </row>
    <row r="275" spans="1:3">
      <c r="A275" s="3" t="s">
        <v>368</v>
      </c>
    </row>
    <row r="276" spans="1:3">
      <c r="A276" s="4" t="s">
        <v>370</v>
      </c>
      <c r="B276" s="5" t="n">
        <v>1</v>
      </c>
      <c r="C276" s="5" t="n">
        <v>1</v>
      </c>
    </row>
    <row r="277" spans="1:3">
      <c r="A277" s="4" t="s">
        <v>462</v>
      </c>
    </row>
    <row r="278" spans="1:3">
      <c r="A278" s="3" t="s">
        <v>368</v>
      </c>
    </row>
    <row r="279" spans="1:3">
      <c r="A279" s="4" t="s">
        <v>370</v>
      </c>
      <c r="B279" s="5" t="n">
        <v>15068</v>
      </c>
      <c r="C279" s="5" t="n">
        <v>13524</v>
      </c>
    </row>
    <row r="280" spans="1:3">
      <c r="A280" s="4" t="s">
        <v>463</v>
      </c>
    </row>
    <row r="281" spans="1:3">
      <c r="A281" s="3" t="s">
        <v>368</v>
      </c>
    </row>
    <row r="282" spans="1:3">
      <c r="A282" s="4" t="s">
        <v>124</v>
      </c>
      <c r="B282" s="5" t="n">
        <v>329</v>
      </c>
      <c r="C282" s="5" t="n">
        <v>355</v>
      </c>
    </row>
    <row r="283" spans="1:3">
      <c r="A283" s="4" t="s">
        <v>464</v>
      </c>
    </row>
    <row r="284" spans="1:3">
      <c r="A284" s="3" t="s">
        <v>368</v>
      </c>
    </row>
    <row r="285" spans="1:3">
      <c r="A285" s="4" t="s">
        <v>370</v>
      </c>
      <c r="B285" s="5" t="n">
        <v>1000</v>
      </c>
      <c r="C285" s="5" t="n">
        <v>2148</v>
      </c>
    </row>
    <row r="286" spans="1:3">
      <c r="A286" s="4" t="s">
        <v>465</v>
      </c>
    </row>
    <row r="287" spans="1:3">
      <c r="A287" s="3" t="s">
        <v>368</v>
      </c>
    </row>
    <row r="288" spans="1:3">
      <c r="A288" s="4" t="s">
        <v>370</v>
      </c>
      <c r="B288" s="5" t="n">
        <v>9987</v>
      </c>
      <c r="C288" s="5" t="n">
        <v>7308</v>
      </c>
    </row>
    <row r="289" spans="1:3">
      <c r="A289" s="4" t="s">
        <v>466</v>
      </c>
    </row>
    <row r="290" spans="1:3">
      <c r="A290" s="3" t="s">
        <v>368</v>
      </c>
    </row>
    <row r="291" spans="1:3">
      <c r="A291" s="4" t="s">
        <v>370</v>
      </c>
      <c r="B291" s="5" t="n">
        <v>4410</v>
      </c>
      <c r="C291" s="5" t="n">
        <v>4423</v>
      </c>
    </row>
    <row r="292" spans="1:3">
      <c r="A292" s="4" t="s">
        <v>467</v>
      </c>
    </row>
    <row r="293" spans="1:3">
      <c r="A293" s="3" t="s">
        <v>368</v>
      </c>
    </row>
    <row r="294" spans="1:3">
      <c r="A294" s="4" t="s">
        <v>402</v>
      </c>
      <c r="B294" s="5" t="n">
        <v>8756</v>
      </c>
      <c r="C294" s="5" t="n">
        <v>6702</v>
      </c>
    </row>
    <row r="295" spans="1:3">
      <c r="A295" s="4" t="s">
        <v>468</v>
      </c>
    </row>
    <row r="296" spans="1:3">
      <c r="A296" s="3" t="s">
        <v>368</v>
      </c>
    </row>
    <row r="297" spans="1:3">
      <c r="A297" s="4" t="s">
        <v>124</v>
      </c>
      <c r="B297" s="5" t="n">
        <v>103</v>
      </c>
      <c r="C297" s="5" t="n">
        <v>96</v>
      </c>
    </row>
    <row r="298" spans="1:3">
      <c r="A298" s="4" t="s">
        <v>469</v>
      </c>
    </row>
    <row r="299" spans="1:3">
      <c r="A299" s="3" t="s">
        <v>368</v>
      </c>
    </row>
    <row r="300" spans="1:3">
      <c r="A300" s="4" t="s">
        <v>402</v>
      </c>
      <c r="B300" s="5" t="n">
        <v>554</v>
      </c>
      <c r="C300" s="5" t="n">
        <v>1722</v>
      </c>
    </row>
    <row r="301" spans="1:3">
      <c r="A301" s="4" t="s">
        <v>470</v>
      </c>
    </row>
    <row r="302" spans="1:3">
      <c r="A302" s="3" t="s">
        <v>368</v>
      </c>
    </row>
    <row r="303" spans="1:3">
      <c r="A303" s="4" t="s">
        <v>402</v>
      </c>
      <c r="B303" s="5" t="n">
        <v>6659</v>
      </c>
      <c r="C303" s="5" t="n">
        <v>3426</v>
      </c>
    </row>
    <row r="304" spans="1:3">
      <c r="A304" s="4" t="s">
        <v>471</v>
      </c>
    </row>
    <row r="305" spans="1:3">
      <c r="A305" s="3" t="s">
        <v>368</v>
      </c>
    </row>
    <row r="306" spans="1:3">
      <c r="A306" s="4" t="s">
        <v>402</v>
      </c>
      <c r="B306" s="5" t="n">
        <v>1646</v>
      </c>
      <c r="C306" s="5" t="n">
        <v>1650</v>
      </c>
    </row>
    <row r="307" spans="1:3">
      <c r="A307" s="4" t="s">
        <v>472</v>
      </c>
    </row>
    <row r="308" spans="1:3">
      <c r="A308" s="3" t="s">
        <v>368</v>
      </c>
    </row>
    <row r="309" spans="1:3">
      <c r="A309" s="4" t="s">
        <v>370</v>
      </c>
      <c r="B309" s="5" t="n">
        <v>369</v>
      </c>
      <c r="C309" s="5" t="n">
        <v>356</v>
      </c>
    </row>
    <row r="310" spans="1:3">
      <c r="A310" s="4" t="s">
        <v>473</v>
      </c>
    </row>
    <row r="311" spans="1:3">
      <c r="A311" s="3" t="s">
        <v>368</v>
      </c>
    </row>
    <row r="312" spans="1:3">
      <c r="A312" s="4" t="s">
        <v>124</v>
      </c>
      <c r="B312" s="5" t="n">
        <v>20</v>
      </c>
      <c r="C312" s="5" t="n">
        <v>19</v>
      </c>
    </row>
    <row r="313" spans="1:3">
      <c r="A313" s="4" t="s">
        <v>474</v>
      </c>
    </row>
    <row r="314" spans="1:3">
      <c r="A314" s="3" t="s">
        <v>368</v>
      </c>
    </row>
    <row r="315" spans="1:3">
      <c r="A315" s="4" t="s">
        <v>370</v>
      </c>
      <c r="B315" s="5" t="n">
        <v>389</v>
      </c>
      <c r="C315" s="5" t="n">
        <v>375</v>
      </c>
    </row>
    <row r="316" spans="1:3">
      <c r="A316" s="4" t="s">
        <v>475</v>
      </c>
    </row>
    <row r="317" spans="1:3">
      <c r="A317" s="3" t="s">
        <v>368</v>
      </c>
    </row>
    <row r="318" spans="1:3">
      <c r="A318" s="4" t="s">
        <v>370</v>
      </c>
      <c r="B318" s="5" t="n">
        <v>372</v>
      </c>
      <c r="C318" s="5" t="n">
        <v>378</v>
      </c>
    </row>
    <row r="319" spans="1:3">
      <c r="A319" s="4" t="s">
        <v>476</v>
      </c>
    </row>
    <row r="320" spans="1:3">
      <c r="A320" s="3" t="s">
        <v>368</v>
      </c>
    </row>
    <row r="321" spans="1:3">
      <c r="A321" s="4" t="s">
        <v>124</v>
      </c>
      <c r="B321" s="5" t="n">
        <v>134</v>
      </c>
      <c r="C321" s="5" t="n">
        <v>143</v>
      </c>
    </row>
    <row r="322" spans="1:3">
      <c r="A322" s="4" t="s">
        <v>477</v>
      </c>
    </row>
    <row r="323" spans="1:3">
      <c r="A323" s="3" t="s">
        <v>368</v>
      </c>
    </row>
    <row r="324" spans="1:3">
      <c r="A324" s="4" t="s">
        <v>370</v>
      </c>
      <c r="B324" s="5" t="n">
        <v>506</v>
      </c>
      <c r="C324" s="5" t="n">
        <v>521</v>
      </c>
    </row>
    <row r="325" spans="1:3">
      <c r="A325" s="4" t="s">
        <v>478</v>
      </c>
    </row>
    <row r="326" spans="1:3">
      <c r="A326" s="3" t="s">
        <v>368</v>
      </c>
    </row>
    <row r="327" spans="1:3">
      <c r="A327" s="4" t="s">
        <v>370</v>
      </c>
      <c r="B327" s="5" t="n">
        <v>908</v>
      </c>
      <c r="C327" s="5" t="n">
        <v>832</v>
      </c>
    </row>
    <row r="328" spans="1:3">
      <c r="A328" s="4" t="s">
        <v>479</v>
      </c>
    </row>
    <row r="329" spans="1:3">
      <c r="A329" s="3" t="s">
        <v>368</v>
      </c>
    </row>
    <row r="330" spans="1:3">
      <c r="A330" s="4" t="s">
        <v>124</v>
      </c>
      <c r="B330" s="5" t="n">
        <v>216</v>
      </c>
      <c r="C330" s="5" t="n">
        <v>208</v>
      </c>
    </row>
    <row r="331" spans="1:3">
      <c r="A331" s="4" t="s">
        <v>480</v>
      </c>
    </row>
    <row r="332" spans="1:3">
      <c r="A332" s="3" t="s">
        <v>368</v>
      </c>
    </row>
    <row r="333" spans="1:3">
      <c r="A333" s="4" t="s">
        <v>370</v>
      </c>
      <c r="B333" s="5" t="n">
        <v>1124</v>
      </c>
      <c r="C333" s="5" t="n">
        <v>1040</v>
      </c>
    </row>
    <row r="334" spans="1:3">
      <c r="A334" s="4" t="s">
        <v>481</v>
      </c>
    </row>
    <row r="335" spans="1:3">
      <c r="A335" s="3" t="s">
        <v>368</v>
      </c>
    </row>
    <row r="336" spans="1:3">
      <c r="A336" s="4" t="s">
        <v>402</v>
      </c>
      <c r="B336" s="5" t="n">
        <v>304</v>
      </c>
      <c r="C336" s="5" t="n">
        <v>215</v>
      </c>
    </row>
    <row r="337" spans="1:3">
      <c r="A337" s="4" t="s">
        <v>482</v>
      </c>
    </row>
    <row r="338" spans="1:3">
      <c r="A338" s="3" t="s">
        <v>368</v>
      </c>
    </row>
    <row r="339" spans="1:3">
      <c r="A339" s="4" t="s">
        <v>124</v>
      </c>
      <c r="B339" s="5" t="n">
        <v>27</v>
      </c>
      <c r="C339" s="5" t="n">
        <v>27</v>
      </c>
    </row>
    <row r="340" spans="1:3">
      <c r="A340" s="4" t="s">
        <v>483</v>
      </c>
    </row>
    <row r="341" spans="1:3">
      <c r="A341" s="3" t="s">
        <v>368</v>
      </c>
    </row>
    <row r="342" spans="1:3">
      <c r="A342" s="4" t="s">
        <v>402</v>
      </c>
      <c r="B342" s="7" t="n">
        <v>331</v>
      </c>
      <c r="C342" s="7" t="n">
        <v>2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1</v>
      </c>
    </row>
    <row r="2" spans="1:4">
      <c r="B2" s="2" t="s">
        <v>2</v>
      </c>
      <c r="C2" s="2" t="s">
        <v>22</v>
      </c>
      <c r="D2" s="2" t="s">
        <v>21</v>
      </c>
    </row>
    <row r="3" spans="1:4">
      <c r="A3" s="3" t="s">
        <v>485</v>
      </c>
    </row>
    <row r="4" spans="1:4">
      <c r="A4" s="4" t="s">
        <v>486</v>
      </c>
      <c r="B4" s="7" t="n">
        <v>1887</v>
      </c>
    </row>
    <row r="5" spans="1:4">
      <c r="A5" s="4" t="s">
        <v>487</v>
      </c>
      <c r="B5" s="5" t="n">
        <v>1174</v>
      </c>
      <c r="D5" s="7" t="n">
        <v>1129</v>
      </c>
    </row>
    <row r="6" spans="1:4">
      <c r="A6" s="4" t="s">
        <v>488</v>
      </c>
      <c r="B6" s="5" t="n">
        <v>604</v>
      </c>
      <c r="D6" s="7" t="n">
        <v>541</v>
      </c>
    </row>
    <row r="7" spans="1:4">
      <c r="A7" s="4" t="s">
        <v>489</v>
      </c>
      <c r="B7" s="5" t="n">
        <v>5</v>
      </c>
      <c r="C7" s="7" t="n">
        <v>7</v>
      </c>
    </row>
    <row r="8" spans="1:4">
      <c r="A8" s="4" t="s">
        <v>490</v>
      </c>
    </row>
    <row r="9" spans="1:4">
      <c r="A9" s="3" t="s">
        <v>485</v>
      </c>
    </row>
    <row r="10" spans="1:4">
      <c r="A10" s="4" t="s">
        <v>486</v>
      </c>
      <c r="B10" s="5" t="n">
        <v>1628</v>
      </c>
    </row>
    <row r="11" spans="1:4">
      <c r="A11" s="4" t="s">
        <v>491</v>
      </c>
    </row>
    <row r="12" spans="1:4">
      <c r="A12" s="3" t="s">
        <v>485</v>
      </c>
    </row>
    <row r="13" spans="1:4">
      <c r="A13" s="4" t="s">
        <v>486</v>
      </c>
      <c r="B13" s="7" t="n">
        <v>25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22</v>
      </c>
    </row>
    <row r="3" spans="1:3">
      <c r="A3" s="3" t="s">
        <v>368</v>
      </c>
    </row>
    <row r="4" spans="1:3">
      <c r="A4" s="4" t="s">
        <v>493</v>
      </c>
      <c r="B4" s="7" t="n">
        <v>1887</v>
      </c>
    </row>
    <row r="5" spans="1:3">
      <c r="A5" s="4" t="s">
        <v>494</v>
      </c>
    </row>
    <row r="6" spans="1:3">
      <c r="A6" s="3" t="s">
        <v>368</v>
      </c>
    </row>
    <row r="7" spans="1:3">
      <c r="A7" s="4" t="s">
        <v>493</v>
      </c>
      <c r="B7" s="5" t="n">
        <v>1887</v>
      </c>
      <c r="C7" s="7" t="n">
        <v>1848</v>
      </c>
    </row>
    <row r="8" spans="1:3">
      <c r="A8" s="4" t="s">
        <v>495</v>
      </c>
    </row>
    <row r="9" spans="1:3">
      <c r="A9" s="3" t="s">
        <v>368</v>
      </c>
    </row>
    <row r="10" spans="1:3">
      <c r="A10" s="4" t="s">
        <v>493</v>
      </c>
      <c r="B10" s="5" t="n">
        <v>1628</v>
      </c>
      <c r="C10" s="5" t="n">
        <v>1624</v>
      </c>
    </row>
    <row r="11" spans="1:3">
      <c r="A11" s="4" t="s">
        <v>496</v>
      </c>
    </row>
    <row r="12" spans="1:3">
      <c r="A12" s="3" t="s">
        <v>368</v>
      </c>
    </row>
    <row r="13" spans="1:3">
      <c r="A13" s="4" t="s">
        <v>493</v>
      </c>
      <c r="B13" s="5" t="n">
        <v>259</v>
      </c>
      <c r="C13" s="5" t="n">
        <v>224</v>
      </c>
    </row>
    <row r="14" spans="1:3">
      <c r="A14" s="4" t="s">
        <v>497</v>
      </c>
    </row>
    <row r="15" spans="1:3">
      <c r="A15" s="3" t="s">
        <v>368</v>
      </c>
    </row>
    <row r="16" spans="1:3">
      <c r="A16" s="4" t="s">
        <v>498</v>
      </c>
      <c r="B16" s="5" t="n">
        <v>102</v>
      </c>
      <c r="C16" s="5" t="n">
        <v>99</v>
      </c>
    </row>
    <row r="17" spans="1:3">
      <c r="A17" s="4" t="s">
        <v>499</v>
      </c>
      <c r="B17" s="5" t="n">
        <v>6</v>
      </c>
      <c r="C17" s="5" t="n">
        <v>9</v>
      </c>
    </row>
    <row r="18" spans="1:3">
      <c r="A18" s="4" t="s">
        <v>500</v>
      </c>
      <c r="B18" s="5" t="n">
        <v>2</v>
      </c>
      <c r="C18" s="5" t="n">
        <v>5</v>
      </c>
    </row>
    <row r="19" spans="1:3">
      <c r="A19" s="4" t="s">
        <v>501</v>
      </c>
      <c r="B19" s="5" t="n">
        <v>-1</v>
      </c>
      <c r="C19" s="5" t="n">
        <v>-3</v>
      </c>
    </row>
    <row r="20" spans="1:3">
      <c r="A20" s="4" t="s">
        <v>502</v>
      </c>
      <c r="B20" s="5" t="n">
        <v>7</v>
      </c>
      <c r="C20" s="5" t="n">
        <v>11</v>
      </c>
    </row>
    <row r="21" spans="1:3">
      <c r="A21" s="4" t="s">
        <v>503</v>
      </c>
      <c r="B21" s="5" t="n">
        <v>-4</v>
      </c>
      <c r="C21" s="5" t="n">
        <v>-7</v>
      </c>
    </row>
    <row r="22" spans="1:3">
      <c r="A22" s="4" t="s">
        <v>504</v>
      </c>
      <c r="B22" s="5" t="n">
        <v>3</v>
      </c>
      <c r="C22" s="5" t="n">
        <v>2</v>
      </c>
    </row>
    <row r="23" spans="1:3">
      <c r="A23" s="4" t="s">
        <v>505</v>
      </c>
      <c r="B23" s="5" t="n">
        <v>-3</v>
      </c>
      <c r="C23" s="5" t="n">
        <v>-5</v>
      </c>
    </row>
    <row r="24" spans="1:3">
      <c r="A24" s="4" t="s">
        <v>493</v>
      </c>
      <c r="B24" s="5" t="n">
        <v>105</v>
      </c>
      <c r="C24" s="5" t="n">
        <v>100</v>
      </c>
    </row>
    <row r="25" spans="1:3">
      <c r="A25" s="4" t="s">
        <v>506</v>
      </c>
    </row>
    <row r="26" spans="1:3">
      <c r="A26" s="3" t="s">
        <v>368</v>
      </c>
    </row>
    <row r="27" spans="1:3">
      <c r="A27" s="4" t="s">
        <v>498</v>
      </c>
      <c r="B27" s="5" t="n">
        <v>560</v>
      </c>
      <c r="C27" s="5" t="n">
        <v>570</v>
      </c>
    </row>
    <row r="28" spans="1:3">
      <c r="A28" s="4" t="s">
        <v>499</v>
      </c>
      <c r="B28" s="5" t="n">
        <v>29</v>
      </c>
      <c r="C28" s="5" t="n">
        <v>20</v>
      </c>
    </row>
    <row r="29" spans="1:3">
      <c r="A29" s="4" t="s">
        <v>500</v>
      </c>
      <c r="B29" s="5" t="n">
        <v>13</v>
      </c>
      <c r="C29" s="5" t="n">
        <v>9</v>
      </c>
    </row>
    <row r="30" spans="1:3">
      <c r="A30" s="4" t="s">
        <v>501</v>
      </c>
      <c r="B30" s="5" t="n">
        <v>-14</v>
      </c>
      <c r="C30" s="5" t="n">
        <v>-16</v>
      </c>
    </row>
    <row r="31" spans="1:3">
      <c r="A31" s="4" t="s">
        <v>502</v>
      </c>
      <c r="B31" s="5" t="n">
        <v>28</v>
      </c>
      <c r="C31" s="5" t="n">
        <v>13</v>
      </c>
    </row>
    <row r="32" spans="1:3">
      <c r="A32" s="4" t="s">
        <v>503</v>
      </c>
      <c r="B32" s="5" t="n">
        <v>-84</v>
      </c>
      <c r="C32" s="5" t="n">
        <v>-66</v>
      </c>
    </row>
    <row r="33" spans="1:3">
      <c r="A33" s="4" t="s">
        <v>504</v>
      </c>
      <c r="B33" s="5" t="n">
        <v>54</v>
      </c>
      <c r="C33" s="5" t="n">
        <v>17</v>
      </c>
    </row>
    <row r="34" spans="1:3">
      <c r="A34" s="4" t="s">
        <v>505</v>
      </c>
      <c r="B34" s="5" t="n">
        <v>-7</v>
      </c>
      <c r="C34" s="5" t="n">
        <v>-9</v>
      </c>
    </row>
    <row r="35" spans="1:3">
      <c r="A35" s="4" t="s">
        <v>493</v>
      </c>
      <c r="B35" s="5" t="n">
        <v>551</v>
      </c>
      <c r="C35" s="5" t="n">
        <v>525</v>
      </c>
    </row>
    <row r="36" spans="1:3">
      <c r="A36" s="4" t="s">
        <v>507</v>
      </c>
    </row>
    <row r="37" spans="1:3">
      <c r="A37" s="3" t="s">
        <v>368</v>
      </c>
    </row>
    <row r="38" spans="1:3">
      <c r="A38" s="4" t="s">
        <v>498</v>
      </c>
      <c r="B38" s="5" t="n">
        <v>293</v>
      </c>
      <c r="C38" s="5" t="n">
        <v>337</v>
      </c>
    </row>
    <row r="39" spans="1:3">
      <c r="A39" s="4" t="s">
        <v>499</v>
      </c>
      <c r="B39" s="5" t="n">
        <v>52</v>
      </c>
      <c r="C39" s="5" t="n">
        <v>61</v>
      </c>
    </row>
    <row r="40" spans="1:3">
      <c r="A40" s="4" t="s">
        <v>500</v>
      </c>
      <c r="B40" s="5" t="n">
        <v>5</v>
      </c>
      <c r="C40" s="5" t="n">
        <v>5</v>
      </c>
    </row>
    <row r="41" spans="1:3">
      <c r="A41" s="4" t="s">
        <v>501</v>
      </c>
      <c r="B41" s="5" t="n">
        <v>-8</v>
      </c>
      <c r="C41" s="5" t="n">
        <v>-11</v>
      </c>
    </row>
    <row r="42" spans="1:3">
      <c r="A42" s="4" t="s">
        <v>502</v>
      </c>
      <c r="B42" s="5" t="n">
        <v>49</v>
      </c>
      <c r="C42" s="5" t="n">
        <v>55</v>
      </c>
    </row>
    <row r="43" spans="1:3">
      <c r="A43" s="4" t="s">
        <v>503</v>
      </c>
      <c r="B43" s="5" t="n">
        <v>-76</v>
      </c>
      <c r="C43" s="5" t="n">
        <v>-82</v>
      </c>
    </row>
    <row r="44" spans="1:3">
      <c r="A44" s="4" t="s">
        <v>504</v>
      </c>
      <c r="B44" s="5" t="n">
        <v>23</v>
      </c>
      <c r="C44" s="5" t="n">
        <v>23</v>
      </c>
    </row>
    <row r="45" spans="1:3">
      <c r="A45" s="4" t="s">
        <v>505</v>
      </c>
      <c r="B45" s="5" t="n">
        <v>1</v>
      </c>
      <c r="C45" s="5" t="n">
        <v>-2</v>
      </c>
    </row>
    <row r="46" spans="1:3">
      <c r="A46" s="4" t="s">
        <v>493</v>
      </c>
      <c r="B46" s="5" t="n">
        <v>290</v>
      </c>
      <c r="C46" s="5" t="n">
        <v>331</v>
      </c>
    </row>
    <row r="47" spans="1:3">
      <c r="A47" s="4" t="s">
        <v>508</v>
      </c>
    </row>
    <row r="48" spans="1:3">
      <c r="A48" s="3" t="s">
        <v>368</v>
      </c>
    </row>
    <row r="49" spans="1:3">
      <c r="A49" s="4" t="s">
        <v>498</v>
      </c>
      <c r="B49" s="5" t="n">
        <v>915</v>
      </c>
      <c r="C49" s="5" t="n">
        <v>912</v>
      </c>
    </row>
    <row r="50" spans="1:3">
      <c r="A50" s="4" t="s">
        <v>499</v>
      </c>
      <c r="B50" s="5" t="n">
        <v>39</v>
      </c>
      <c r="C50" s="5" t="n">
        <v>66</v>
      </c>
    </row>
    <row r="51" spans="1:3">
      <c r="A51" s="4" t="s">
        <v>500</v>
      </c>
      <c r="B51" s="5" t="n">
        <v>60</v>
      </c>
      <c r="C51" s="5" t="n">
        <v>33</v>
      </c>
    </row>
    <row r="52" spans="1:3">
      <c r="A52" s="4" t="s">
        <v>501</v>
      </c>
      <c r="B52" s="5" t="n">
        <v>-43</v>
      </c>
      <c r="C52" s="5" t="n">
        <v>-37</v>
      </c>
    </row>
    <row r="53" spans="1:3">
      <c r="A53" s="4" t="s">
        <v>502</v>
      </c>
      <c r="B53" s="5" t="n">
        <v>56</v>
      </c>
      <c r="C53" s="5" t="n">
        <v>62</v>
      </c>
    </row>
    <row r="54" spans="1:3">
      <c r="A54" s="4" t="s">
        <v>503</v>
      </c>
      <c r="B54" s="5" t="n">
        <v>-31</v>
      </c>
      <c r="C54" s="5" t="n">
        <v>-50</v>
      </c>
    </row>
    <row r="55" spans="1:3">
      <c r="A55" s="4" t="s">
        <v>504</v>
      </c>
      <c r="B55" s="5" t="n">
        <v>9</v>
      </c>
      <c r="C55" s="5" t="n">
        <v>8</v>
      </c>
    </row>
    <row r="56" spans="1:3">
      <c r="A56" s="4" t="s">
        <v>505</v>
      </c>
      <c r="B56" s="5" t="n">
        <v>-8</v>
      </c>
      <c r="C56" s="5" t="n">
        <v>-40</v>
      </c>
    </row>
    <row r="57" spans="1:3">
      <c r="A57" s="4" t="s">
        <v>493</v>
      </c>
      <c r="B57" s="5" t="n">
        <v>941</v>
      </c>
      <c r="C57" s="5" t="n">
        <v>892</v>
      </c>
    </row>
    <row r="58" spans="1:3">
      <c r="A58" s="4" t="s">
        <v>509</v>
      </c>
    </row>
    <row r="59" spans="1:3">
      <c r="A59" s="3" t="s">
        <v>368</v>
      </c>
    </row>
    <row r="60" spans="1:3">
      <c r="A60" s="4" t="s">
        <v>493</v>
      </c>
      <c r="B60" s="5" t="n">
        <v>521</v>
      </c>
      <c r="C60" s="5" t="n">
        <v>463</v>
      </c>
    </row>
    <row r="61" spans="1:3">
      <c r="A61" s="4" t="s">
        <v>510</v>
      </c>
    </row>
    <row r="62" spans="1:3">
      <c r="A62" s="3" t="s">
        <v>368</v>
      </c>
    </row>
    <row r="63" spans="1:3">
      <c r="A63" s="4" t="s">
        <v>493</v>
      </c>
      <c r="B63" s="5" t="n">
        <v>392</v>
      </c>
      <c r="C63" s="5" t="n">
        <v>370</v>
      </c>
    </row>
    <row r="64" spans="1:3">
      <c r="A64" s="4" t="s">
        <v>511</v>
      </c>
    </row>
    <row r="65" spans="1:3">
      <c r="A65" s="3" t="s">
        <v>368</v>
      </c>
    </row>
    <row r="66" spans="1:3">
      <c r="A66" s="4" t="s">
        <v>493</v>
      </c>
      <c r="B66" s="5" t="n">
        <v>129</v>
      </c>
      <c r="C66" s="5" t="n">
        <v>93</v>
      </c>
    </row>
    <row r="67" spans="1:3">
      <c r="A67" s="4" t="s">
        <v>512</v>
      </c>
    </row>
    <row r="68" spans="1:3">
      <c r="A68" s="3" t="s">
        <v>368</v>
      </c>
    </row>
    <row r="69" spans="1:3">
      <c r="A69" s="4" t="s">
        <v>498</v>
      </c>
      <c r="B69" s="5" t="n">
        <v>20</v>
      </c>
      <c r="C69" s="5" t="n">
        <v>16</v>
      </c>
    </row>
    <row r="70" spans="1:3">
      <c r="A70" s="4" t="s">
        <v>513</v>
      </c>
      <c r="B70" s="5" t="n">
        <v>7</v>
      </c>
      <c r="C70" s="5" t="n">
        <v>9</v>
      </c>
    </row>
    <row r="71" spans="1:3">
      <c r="A71" s="4" t="s">
        <v>514</v>
      </c>
      <c r="C71" s="5" t="n">
        <v>-1</v>
      </c>
    </row>
    <row r="72" spans="1:3">
      <c r="A72" s="4" t="s">
        <v>499</v>
      </c>
      <c r="B72" s="5" t="n">
        <v>-8</v>
      </c>
      <c r="C72" s="5" t="n">
        <v>-1</v>
      </c>
    </row>
    <row r="73" spans="1:3">
      <c r="A73" s="4" t="s">
        <v>500</v>
      </c>
      <c r="B73" s="5" t="n">
        <v>2</v>
      </c>
      <c r="C73" s="5" t="n">
        <v>5</v>
      </c>
    </row>
    <row r="74" spans="1:3">
      <c r="A74" s="4" t="s">
        <v>501</v>
      </c>
      <c r="C74" s="5" t="n">
        <v>-1</v>
      </c>
    </row>
    <row r="75" spans="1:3">
      <c r="A75" s="4" t="s">
        <v>502</v>
      </c>
      <c r="B75" s="5" t="n">
        <v>1</v>
      </c>
      <c r="C75" s="5" t="n">
        <v>11</v>
      </c>
    </row>
    <row r="76" spans="1:3">
      <c r="A76" s="4" t="s">
        <v>505</v>
      </c>
      <c r="C76" s="5" t="n">
        <v>-1</v>
      </c>
    </row>
    <row r="77" spans="1:3">
      <c r="A77" s="4" t="s">
        <v>493</v>
      </c>
      <c r="B77" s="5" t="n">
        <v>21</v>
      </c>
      <c r="C77" s="5" t="n">
        <v>26</v>
      </c>
    </row>
    <row r="78" spans="1:3">
      <c r="A78" s="4" t="s">
        <v>515</v>
      </c>
    </row>
    <row r="79" spans="1:3">
      <c r="A79" s="3" t="s">
        <v>368</v>
      </c>
    </row>
    <row r="80" spans="1:3">
      <c r="A80" s="4" t="s">
        <v>498</v>
      </c>
      <c r="B80" s="5" t="n">
        <v>90</v>
      </c>
      <c r="C80" s="5" t="n">
        <v>76</v>
      </c>
    </row>
    <row r="81" spans="1:3">
      <c r="A81" s="4" t="s">
        <v>513</v>
      </c>
      <c r="B81" s="5" t="n">
        <v>45</v>
      </c>
      <c r="C81" s="5" t="n">
        <v>68</v>
      </c>
    </row>
    <row r="82" spans="1:3">
      <c r="A82" s="4" t="s">
        <v>514</v>
      </c>
      <c r="B82" s="5" t="n">
        <v>-4</v>
      </c>
      <c r="C82" s="5" t="n">
        <v>-6</v>
      </c>
    </row>
    <row r="83" spans="1:3">
      <c r="A83" s="4" t="s">
        <v>516</v>
      </c>
      <c r="B83" s="5" t="n">
        <v>-2</v>
      </c>
      <c r="C83" s="5" t="n">
        <v>-1</v>
      </c>
    </row>
    <row r="84" spans="1:3">
      <c r="A84" s="4" t="s">
        <v>499</v>
      </c>
      <c r="B84" s="5" t="n">
        <v>-47</v>
      </c>
      <c r="C84" s="5" t="n">
        <v>-62</v>
      </c>
    </row>
    <row r="85" spans="1:3">
      <c r="A85" s="4" t="s">
        <v>500</v>
      </c>
      <c r="B85" s="5" t="n">
        <v>13</v>
      </c>
      <c r="C85" s="5" t="n">
        <v>9</v>
      </c>
    </row>
    <row r="86" spans="1:3">
      <c r="A86" s="4" t="s">
        <v>501</v>
      </c>
      <c r="B86" s="5" t="n">
        <v>-4</v>
      </c>
      <c r="C86" s="5" t="n">
        <v>-5</v>
      </c>
    </row>
    <row r="87" spans="1:3">
      <c r="A87" s="4" t="s">
        <v>502</v>
      </c>
      <c r="B87" s="5" t="n">
        <v>1</v>
      </c>
      <c r="C87" s="5" t="n">
        <v>3</v>
      </c>
    </row>
    <row r="88" spans="1:3">
      <c r="A88" s="4" t="s">
        <v>505</v>
      </c>
      <c r="B88" s="5" t="n">
        <v>-1</v>
      </c>
    </row>
    <row r="89" spans="1:3">
      <c r="A89" s="4" t="s">
        <v>493</v>
      </c>
      <c r="B89" s="5" t="n">
        <v>90</v>
      </c>
      <c r="C89" s="5" t="n">
        <v>79</v>
      </c>
    </row>
    <row r="90" spans="1:3">
      <c r="A90" s="4" t="s">
        <v>517</v>
      </c>
    </row>
    <row r="91" spans="1:3">
      <c r="A91" s="3" t="s">
        <v>368</v>
      </c>
    </row>
    <row r="92" spans="1:3">
      <c r="A92" s="4" t="s">
        <v>498</v>
      </c>
      <c r="B92" s="5" t="n">
        <v>74</v>
      </c>
      <c r="C92" s="5" t="n">
        <v>83</v>
      </c>
    </row>
    <row r="93" spans="1:3">
      <c r="A93" s="4" t="s">
        <v>513</v>
      </c>
      <c r="B93" s="5" t="n">
        <v>26</v>
      </c>
      <c r="C93" s="5" t="n">
        <v>60</v>
      </c>
    </row>
    <row r="94" spans="1:3">
      <c r="A94" s="4" t="s">
        <v>514</v>
      </c>
      <c r="B94" s="5" t="n">
        <v>-5</v>
      </c>
      <c r="C94" s="5" t="n">
        <v>-13</v>
      </c>
    </row>
    <row r="95" spans="1:3">
      <c r="A95" s="4" t="s">
        <v>499</v>
      </c>
      <c r="B95" s="5" t="n">
        <v>-24</v>
      </c>
      <c r="C95" s="5" t="n">
        <v>-56</v>
      </c>
    </row>
    <row r="96" spans="1:3">
      <c r="A96" s="4" t="s">
        <v>500</v>
      </c>
      <c r="B96" s="5" t="n">
        <v>5</v>
      </c>
      <c r="C96" s="5" t="n">
        <v>5</v>
      </c>
    </row>
    <row r="97" spans="1:3">
      <c r="A97" s="4" t="s">
        <v>501</v>
      </c>
      <c r="B97" s="5" t="n">
        <v>-1</v>
      </c>
      <c r="C97" s="5" t="n">
        <v>-1</v>
      </c>
    </row>
    <row r="98" spans="1:3">
      <c r="A98" s="4" t="s">
        <v>502</v>
      </c>
      <c r="B98" s="5" t="n">
        <v>1</v>
      </c>
      <c r="C98" s="5" t="n">
        <v>-5</v>
      </c>
    </row>
    <row r="99" spans="1:3">
      <c r="A99" s="4" t="s">
        <v>505</v>
      </c>
      <c r="C99" s="5" t="n">
        <v>-2</v>
      </c>
    </row>
    <row r="100" spans="1:3">
      <c r="A100" s="4" t="s">
        <v>493</v>
      </c>
      <c r="B100" s="5" t="n">
        <v>75</v>
      </c>
      <c r="C100" s="5" t="n">
        <v>76</v>
      </c>
    </row>
    <row r="101" spans="1:3">
      <c r="A101" s="4" t="s">
        <v>518</v>
      </c>
    </row>
    <row r="102" spans="1:3">
      <c r="A102" s="3" t="s">
        <v>368</v>
      </c>
    </row>
    <row r="103" spans="1:3">
      <c r="A103" s="4" t="s">
        <v>498</v>
      </c>
      <c r="B103" s="5" t="n">
        <v>298</v>
      </c>
      <c r="C103" s="5" t="n">
        <v>268</v>
      </c>
    </row>
    <row r="104" spans="1:3">
      <c r="A104" s="4" t="s">
        <v>513</v>
      </c>
      <c r="B104" s="5" t="n">
        <v>69</v>
      </c>
      <c r="C104" s="5" t="n">
        <v>33</v>
      </c>
    </row>
    <row r="105" spans="1:3">
      <c r="A105" s="4" t="s">
        <v>514</v>
      </c>
      <c r="B105" s="5" t="n">
        <v>-17</v>
      </c>
      <c r="C105" s="5" t="n">
        <v>-10</v>
      </c>
    </row>
    <row r="106" spans="1:3">
      <c r="A106" s="4" t="s">
        <v>499</v>
      </c>
      <c r="B106" s="5" t="n">
        <v>-56</v>
      </c>
      <c r="C106" s="5" t="n">
        <v>-12</v>
      </c>
    </row>
    <row r="107" spans="1:3">
      <c r="A107" s="4" t="s">
        <v>500</v>
      </c>
      <c r="B107" s="5" t="n">
        <v>60</v>
      </c>
      <c r="C107" s="5" t="n">
        <v>33</v>
      </c>
    </row>
    <row r="108" spans="1:3">
      <c r="A108" s="4" t="s">
        <v>501</v>
      </c>
      <c r="B108" s="5" t="n">
        <v>-23</v>
      </c>
      <c r="C108" s="5" t="n">
        <v>-19</v>
      </c>
    </row>
    <row r="109" spans="1:3">
      <c r="A109" s="4" t="s">
        <v>502</v>
      </c>
      <c r="B109" s="5" t="n">
        <v>33</v>
      </c>
      <c r="C109" s="5" t="n">
        <v>25</v>
      </c>
    </row>
    <row r="110" spans="1:3">
      <c r="A110" s="4" t="s">
        <v>505</v>
      </c>
      <c r="B110" s="5" t="n">
        <v>4</v>
      </c>
      <c r="C110" s="5" t="n">
        <v>-11</v>
      </c>
    </row>
    <row r="111" spans="1:3">
      <c r="A111" s="4" t="s">
        <v>493</v>
      </c>
      <c r="B111" s="5" t="n">
        <v>335</v>
      </c>
      <c r="C111" s="5" t="n">
        <v>282</v>
      </c>
    </row>
    <row r="112" spans="1:3">
      <c r="A112" s="4" t="s">
        <v>519</v>
      </c>
    </row>
    <row r="113" spans="1:3">
      <c r="A113" s="3" t="s">
        <v>368</v>
      </c>
    </row>
    <row r="114" spans="1:3">
      <c r="A114" s="4" t="s">
        <v>493</v>
      </c>
      <c r="B114" s="5" t="n">
        <v>969</v>
      </c>
      <c r="C114" s="5" t="n">
        <v>970</v>
      </c>
    </row>
    <row r="115" spans="1:3">
      <c r="A115" s="4" t="s">
        <v>520</v>
      </c>
    </row>
    <row r="116" spans="1:3">
      <c r="A116" s="3" t="s">
        <v>368</v>
      </c>
    </row>
    <row r="117" spans="1:3">
      <c r="A117" s="4" t="s">
        <v>493</v>
      </c>
      <c r="B117" s="5" t="n">
        <v>866</v>
      </c>
      <c r="C117" s="5" t="n">
        <v>866</v>
      </c>
    </row>
    <row r="118" spans="1:3">
      <c r="A118" s="4" t="s">
        <v>521</v>
      </c>
    </row>
    <row r="119" spans="1:3">
      <c r="A119" s="3" t="s">
        <v>368</v>
      </c>
    </row>
    <row r="120" spans="1:3">
      <c r="A120" s="4" t="s">
        <v>493</v>
      </c>
      <c r="B120" s="5" t="n">
        <v>103</v>
      </c>
      <c r="C120" s="5" t="n">
        <v>104</v>
      </c>
    </row>
    <row r="121" spans="1:3">
      <c r="A121" s="4" t="s">
        <v>522</v>
      </c>
    </row>
    <row r="122" spans="1:3">
      <c r="A122" s="3" t="s">
        <v>368</v>
      </c>
    </row>
    <row r="123" spans="1:3">
      <c r="A123" s="4" t="s">
        <v>498</v>
      </c>
      <c r="B123" s="5" t="n">
        <v>38</v>
      </c>
      <c r="C123" s="5" t="n">
        <v>34</v>
      </c>
    </row>
    <row r="124" spans="1:3">
      <c r="A124" s="4" t="s">
        <v>513</v>
      </c>
      <c r="B124" s="5" t="n">
        <v>-7</v>
      </c>
      <c r="C124" s="5" t="n">
        <v>-9</v>
      </c>
    </row>
    <row r="125" spans="1:3">
      <c r="A125" s="4" t="s">
        <v>514</v>
      </c>
      <c r="B125" s="5" t="n">
        <v>2</v>
      </c>
      <c r="C125" s="5" t="n">
        <v>2</v>
      </c>
    </row>
    <row r="126" spans="1:3">
      <c r="A126" s="4" t="s">
        <v>516</v>
      </c>
      <c r="B126" s="5" t="n">
        <v>-2</v>
      </c>
      <c r="C126" s="5" t="n">
        <v>-3</v>
      </c>
    </row>
    <row r="127" spans="1:3">
      <c r="A127" s="4" t="s">
        <v>499</v>
      </c>
      <c r="B127" s="5" t="n">
        <v>9</v>
      </c>
      <c r="C127" s="5" t="n">
        <v>6</v>
      </c>
    </row>
    <row r="128" spans="1:3">
      <c r="A128" s="4" t="s">
        <v>501</v>
      </c>
      <c r="B128" s="5" t="n">
        <v>-1</v>
      </c>
      <c r="C128" s="5" t="n">
        <v>-2</v>
      </c>
    </row>
    <row r="129" spans="1:3">
      <c r="A129" s="4" t="s">
        <v>502</v>
      </c>
      <c r="B129" s="5" t="n">
        <v>1</v>
      </c>
      <c r="C129" s="5" t="n">
        <v>-6</v>
      </c>
    </row>
    <row r="130" spans="1:3">
      <c r="A130" s="4" t="s">
        <v>505</v>
      </c>
      <c r="C130" s="5" t="n">
        <v>-1</v>
      </c>
    </row>
    <row r="131" spans="1:3">
      <c r="A131" s="4" t="s">
        <v>493</v>
      </c>
      <c r="B131" s="5" t="n">
        <v>39</v>
      </c>
      <c r="C131" s="5" t="n">
        <v>27</v>
      </c>
    </row>
    <row r="132" spans="1:3">
      <c r="A132" s="4" t="s">
        <v>523</v>
      </c>
    </row>
    <row r="133" spans="1:3">
      <c r="A133" s="3" t="s">
        <v>368</v>
      </c>
    </row>
    <row r="134" spans="1:3">
      <c r="A134" s="4" t="s">
        <v>498</v>
      </c>
      <c r="B134" s="5" t="n">
        <v>326</v>
      </c>
      <c r="C134" s="5" t="n">
        <v>357</v>
      </c>
    </row>
    <row r="135" spans="1:3">
      <c r="A135" s="4" t="s">
        <v>513</v>
      </c>
      <c r="B135" s="5" t="n">
        <v>-41</v>
      </c>
      <c r="C135" s="5" t="n">
        <v>-64</v>
      </c>
    </row>
    <row r="136" spans="1:3">
      <c r="A136" s="4" t="s">
        <v>514</v>
      </c>
      <c r="B136" s="5" t="n">
        <v>24</v>
      </c>
      <c r="C136" s="5" t="n">
        <v>32</v>
      </c>
    </row>
    <row r="137" spans="1:3">
      <c r="A137" s="4" t="s">
        <v>516</v>
      </c>
      <c r="B137" s="5" t="n">
        <v>-26</v>
      </c>
      <c r="C137" s="5" t="n">
        <v>-52</v>
      </c>
    </row>
    <row r="138" spans="1:3">
      <c r="A138" s="4" t="s">
        <v>499</v>
      </c>
      <c r="B138" s="5" t="n">
        <v>53</v>
      </c>
      <c r="C138" s="5" t="n">
        <v>59</v>
      </c>
    </row>
    <row r="139" spans="1:3">
      <c r="A139" s="4" t="s">
        <v>501</v>
      </c>
      <c r="B139" s="5" t="n">
        <v>-10</v>
      </c>
      <c r="C139" s="5" t="n">
        <v>-11</v>
      </c>
    </row>
    <row r="140" spans="1:3">
      <c r="A140" s="4" t="s">
        <v>502</v>
      </c>
      <c r="C140" s="5" t="n">
        <v>-36</v>
      </c>
    </row>
    <row r="141" spans="1:3">
      <c r="A141" s="4" t="s">
        <v>505</v>
      </c>
      <c r="C141" s="5" t="n">
        <v>-4</v>
      </c>
    </row>
    <row r="142" spans="1:3">
      <c r="A142" s="4" t="s">
        <v>493</v>
      </c>
      <c r="B142" s="5" t="n">
        <v>326</v>
      </c>
      <c r="C142" s="5" t="n">
        <v>317</v>
      </c>
    </row>
    <row r="143" spans="1:3">
      <c r="A143" s="4" t="s">
        <v>524</v>
      </c>
    </row>
    <row r="144" spans="1:3">
      <c r="A144" s="3" t="s">
        <v>368</v>
      </c>
    </row>
    <row r="145" spans="1:3">
      <c r="A145" s="4" t="s">
        <v>498</v>
      </c>
      <c r="B145" s="5" t="n">
        <v>219</v>
      </c>
      <c r="C145" s="5" t="n">
        <v>254</v>
      </c>
    </row>
    <row r="146" spans="1:3">
      <c r="A146" s="4" t="s">
        <v>513</v>
      </c>
      <c r="B146" s="5" t="n">
        <v>-26</v>
      </c>
      <c r="C146" s="5" t="n">
        <v>-60</v>
      </c>
    </row>
    <row r="147" spans="1:3">
      <c r="A147" s="4" t="s">
        <v>514</v>
      </c>
      <c r="B147" s="5" t="n">
        <v>5</v>
      </c>
      <c r="C147" s="5" t="n">
        <v>13</v>
      </c>
    </row>
    <row r="148" spans="1:3">
      <c r="A148" s="4" t="s">
        <v>516</v>
      </c>
      <c r="B148" s="5" t="n">
        <v>-40</v>
      </c>
      <c r="C148" s="5" t="n">
        <v>-49</v>
      </c>
    </row>
    <row r="149" spans="1:3">
      <c r="A149" s="4" t="s">
        <v>499</v>
      </c>
      <c r="B149" s="5" t="n">
        <v>63</v>
      </c>
      <c r="C149" s="5" t="n">
        <v>107</v>
      </c>
    </row>
    <row r="150" spans="1:3">
      <c r="A150" s="4" t="s">
        <v>501</v>
      </c>
      <c r="B150" s="5" t="n">
        <v>-7</v>
      </c>
      <c r="C150" s="5" t="n">
        <v>-10</v>
      </c>
    </row>
    <row r="151" spans="1:3">
      <c r="A151" s="4" t="s">
        <v>502</v>
      </c>
      <c r="B151" s="5" t="n">
        <v>-5</v>
      </c>
      <c r="C151" s="5" t="n">
        <v>1</v>
      </c>
    </row>
    <row r="152" spans="1:3">
      <c r="A152" s="4" t="s">
        <v>505</v>
      </c>
      <c r="B152" s="5" t="n">
        <v>1</v>
      </c>
    </row>
    <row r="153" spans="1:3">
      <c r="A153" s="4" t="s">
        <v>493</v>
      </c>
      <c r="B153" s="5" t="n">
        <v>215</v>
      </c>
      <c r="C153" s="5" t="n">
        <v>255</v>
      </c>
    </row>
    <row r="154" spans="1:3">
      <c r="A154" s="4" t="s">
        <v>525</v>
      </c>
    </row>
    <row r="155" spans="1:3">
      <c r="A155" s="3" t="s">
        <v>368</v>
      </c>
    </row>
    <row r="156" spans="1:3">
      <c r="A156" s="4" t="s">
        <v>498</v>
      </c>
      <c r="B156" s="5" t="n">
        <v>408</v>
      </c>
      <c r="C156" s="5" t="n">
        <v>410</v>
      </c>
    </row>
    <row r="157" spans="1:3">
      <c r="A157" s="4" t="s">
        <v>513</v>
      </c>
      <c r="B157" s="5" t="n">
        <v>-68</v>
      </c>
      <c r="C157" s="5" t="n">
        <v>-32</v>
      </c>
    </row>
    <row r="158" spans="1:3">
      <c r="A158" s="4" t="s">
        <v>514</v>
      </c>
      <c r="B158" s="5" t="n">
        <v>23</v>
      </c>
      <c r="C158" s="5" t="n">
        <v>19</v>
      </c>
    </row>
    <row r="159" spans="1:3">
      <c r="A159" s="4" t="s">
        <v>516</v>
      </c>
      <c r="B159" s="5" t="n">
        <v>-13</v>
      </c>
      <c r="C159" s="5" t="n">
        <v>-19</v>
      </c>
    </row>
    <row r="160" spans="1:3">
      <c r="A160" s="4" t="s">
        <v>499</v>
      </c>
      <c r="B160" s="5" t="n">
        <v>59</v>
      </c>
      <c r="C160" s="5" t="n">
        <v>24</v>
      </c>
    </row>
    <row r="161" spans="1:3">
      <c r="A161" s="4" t="s">
        <v>501</v>
      </c>
      <c r="B161" s="5" t="n">
        <v>-20</v>
      </c>
      <c r="C161" s="5" t="n">
        <v>-18</v>
      </c>
    </row>
    <row r="162" spans="1:3">
      <c r="A162" s="4" t="s">
        <v>502</v>
      </c>
      <c r="B162" s="5" t="n">
        <v>-19</v>
      </c>
      <c r="C162" s="5" t="n">
        <v>-26</v>
      </c>
    </row>
    <row r="163" spans="1:3">
      <c r="A163" s="4" t="s">
        <v>505</v>
      </c>
      <c r="C163" s="5" t="n">
        <v>-13</v>
      </c>
    </row>
    <row r="164" spans="1:3">
      <c r="A164" s="4" t="s">
        <v>493</v>
      </c>
      <c r="B164" s="5" t="n">
        <v>389</v>
      </c>
      <c r="C164" s="5" t="n">
        <v>371</v>
      </c>
    </row>
    <row r="165" spans="1:3">
      <c r="A165" s="4" t="s">
        <v>526</v>
      </c>
    </row>
    <row r="166" spans="1:3">
      <c r="A166" s="3" t="s">
        <v>368</v>
      </c>
    </row>
    <row r="167" spans="1:3">
      <c r="A167" s="4" t="s">
        <v>493</v>
      </c>
      <c r="B167" s="5" t="n">
        <v>397</v>
      </c>
      <c r="C167" s="5" t="n">
        <v>415</v>
      </c>
    </row>
    <row r="168" spans="1:3">
      <c r="A168" s="4" t="s">
        <v>527</v>
      </c>
    </row>
    <row r="169" spans="1:3">
      <c r="A169" s="3" t="s">
        <v>368</v>
      </c>
    </row>
    <row r="170" spans="1:3">
      <c r="A170" s="4" t="s">
        <v>493</v>
      </c>
      <c r="B170" s="5" t="n">
        <v>370</v>
      </c>
      <c r="C170" s="5" t="n">
        <v>388</v>
      </c>
    </row>
    <row r="171" spans="1:3">
      <c r="A171" s="4" t="s">
        <v>528</v>
      </c>
    </row>
    <row r="172" spans="1:3">
      <c r="A172" s="3" t="s">
        <v>368</v>
      </c>
    </row>
    <row r="173" spans="1:3">
      <c r="A173" s="4" t="s">
        <v>493</v>
      </c>
      <c r="B173" s="5" t="n">
        <v>27</v>
      </c>
      <c r="C173" s="5" t="n">
        <v>27</v>
      </c>
    </row>
    <row r="174" spans="1:3">
      <c r="A174" s="4" t="s">
        <v>529</v>
      </c>
    </row>
    <row r="175" spans="1:3">
      <c r="A175" s="3" t="s">
        <v>368</v>
      </c>
    </row>
    <row r="176" spans="1:3">
      <c r="A176" s="4" t="s">
        <v>498</v>
      </c>
      <c r="B176" s="5" t="n">
        <v>44</v>
      </c>
      <c r="C176" s="5" t="n">
        <v>49</v>
      </c>
    </row>
    <row r="177" spans="1:3">
      <c r="A177" s="4" t="s">
        <v>514</v>
      </c>
      <c r="B177" s="5" t="n">
        <v>-2</v>
      </c>
      <c r="C177" s="5" t="n">
        <v>-1</v>
      </c>
    </row>
    <row r="178" spans="1:3">
      <c r="A178" s="4" t="s">
        <v>516</v>
      </c>
      <c r="B178" s="5" t="n">
        <v>2</v>
      </c>
      <c r="C178" s="5" t="n">
        <v>3</v>
      </c>
    </row>
    <row r="179" spans="1:3">
      <c r="A179" s="4" t="s">
        <v>499</v>
      </c>
      <c r="B179" s="5" t="n">
        <v>5</v>
      </c>
      <c r="C179" s="5" t="n">
        <v>4</v>
      </c>
    </row>
    <row r="180" spans="1:3">
      <c r="A180" s="4" t="s">
        <v>502</v>
      </c>
      <c r="B180" s="5" t="n">
        <v>5</v>
      </c>
      <c r="C180" s="5" t="n">
        <v>6</v>
      </c>
    </row>
    <row r="181" spans="1:3">
      <c r="A181" s="4" t="s">
        <v>503</v>
      </c>
      <c r="B181" s="5" t="n">
        <v>-4</v>
      </c>
      <c r="C181" s="5" t="n">
        <v>-7</v>
      </c>
    </row>
    <row r="182" spans="1:3">
      <c r="A182" s="4" t="s">
        <v>504</v>
      </c>
      <c r="B182" s="5" t="n">
        <v>3</v>
      </c>
      <c r="C182" s="5" t="n">
        <v>2</v>
      </c>
    </row>
    <row r="183" spans="1:3">
      <c r="A183" s="4" t="s">
        <v>505</v>
      </c>
      <c r="B183" s="5" t="n">
        <v>-3</v>
      </c>
      <c r="C183" s="5" t="n">
        <v>-3</v>
      </c>
    </row>
    <row r="184" spans="1:3">
      <c r="A184" s="4" t="s">
        <v>493</v>
      </c>
      <c r="B184" s="5" t="n">
        <v>45</v>
      </c>
      <c r="C184" s="5" t="n">
        <v>47</v>
      </c>
    </row>
    <row r="185" spans="1:3">
      <c r="A185" s="4" t="s">
        <v>530</v>
      </c>
    </row>
    <row r="186" spans="1:3">
      <c r="A186" s="3" t="s">
        <v>368</v>
      </c>
    </row>
    <row r="187" spans="1:3">
      <c r="A187" s="4" t="s">
        <v>498</v>
      </c>
      <c r="B187" s="5" t="n">
        <v>144</v>
      </c>
      <c r="C187" s="5" t="n">
        <v>137</v>
      </c>
    </row>
    <row r="188" spans="1:3">
      <c r="A188" s="4" t="s">
        <v>513</v>
      </c>
      <c r="B188" s="5" t="n">
        <v>-4</v>
      </c>
      <c r="C188" s="5" t="n">
        <v>-4</v>
      </c>
    </row>
    <row r="189" spans="1:3">
      <c r="A189" s="4" t="s">
        <v>514</v>
      </c>
      <c r="B189" s="5" t="n">
        <v>-20</v>
      </c>
      <c r="C189" s="5" t="n">
        <v>-26</v>
      </c>
    </row>
    <row r="190" spans="1:3">
      <c r="A190" s="4" t="s">
        <v>516</v>
      </c>
      <c r="B190" s="5" t="n">
        <v>28</v>
      </c>
      <c r="C190" s="5" t="n">
        <v>53</v>
      </c>
    </row>
    <row r="191" spans="1:3">
      <c r="A191" s="4" t="s">
        <v>499</v>
      </c>
      <c r="B191" s="5" t="n">
        <v>23</v>
      </c>
      <c r="C191" s="5" t="n">
        <v>23</v>
      </c>
    </row>
    <row r="192" spans="1:3">
      <c r="A192" s="4" t="s">
        <v>502</v>
      </c>
      <c r="B192" s="5" t="n">
        <v>27</v>
      </c>
      <c r="C192" s="5" t="n">
        <v>46</v>
      </c>
    </row>
    <row r="193" spans="1:3">
      <c r="A193" s="4" t="s">
        <v>503</v>
      </c>
      <c r="B193" s="5" t="n">
        <v>-84</v>
      </c>
      <c r="C193" s="5" t="n">
        <v>-66</v>
      </c>
    </row>
    <row r="194" spans="1:3">
      <c r="A194" s="4" t="s">
        <v>504</v>
      </c>
      <c r="B194" s="5" t="n">
        <v>54</v>
      </c>
      <c r="C194" s="5" t="n">
        <v>17</v>
      </c>
    </row>
    <row r="195" spans="1:3">
      <c r="A195" s="4" t="s">
        <v>505</v>
      </c>
      <c r="B195" s="5" t="n">
        <v>-6</v>
      </c>
      <c r="C195" s="5" t="n">
        <v>-5</v>
      </c>
    </row>
    <row r="196" spans="1:3">
      <c r="A196" s="4" t="s">
        <v>493</v>
      </c>
      <c r="B196" s="5" t="n">
        <v>135</v>
      </c>
      <c r="C196" s="5" t="n">
        <v>129</v>
      </c>
    </row>
    <row r="197" spans="1:3">
      <c r="A197" s="4" t="s">
        <v>531</v>
      </c>
    </row>
    <row r="198" spans="1:3">
      <c r="A198" s="3" t="s">
        <v>368</v>
      </c>
    </row>
    <row r="199" spans="1:3">
      <c r="A199" s="4" t="s">
        <v>516</v>
      </c>
      <c r="B199" s="5" t="n">
        <v>40</v>
      </c>
      <c r="C199" s="5" t="n">
        <v>49</v>
      </c>
    </row>
    <row r="200" spans="1:3">
      <c r="A200" s="4" t="s">
        <v>499</v>
      </c>
      <c r="B200" s="5" t="n">
        <v>13</v>
      </c>
      <c r="C200" s="5" t="n">
        <v>10</v>
      </c>
    </row>
    <row r="201" spans="1:3">
      <c r="A201" s="4" t="s">
        <v>502</v>
      </c>
      <c r="B201" s="5" t="n">
        <v>53</v>
      </c>
      <c r="C201" s="5" t="n">
        <v>59</v>
      </c>
    </row>
    <row r="202" spans="1:3">
      <c r="A202" s="4" t="s">
        <v>503</v>
      </c>
      <c r="B202" s="5" t="n">
        <v>-76</v>
      </c>
      <c r="C202" s="5" t="n">
        <v>-82</v>
      </c>
    </row>
    <row r="203" spans="1:3">
      <c r="A203" s="4" t="s">
        <v>504</v>
      </c>
      <c r="B203" s="5" t="n">
        <v>23</v>
      </c>
      <c r="C203" s="5" t="n">
        <v>23</v>
      </c>
    </row>
    <row r="204" spans="1:3">
      <c r="A204" s="4" t="s">
        <v>532</v>
      </c>
    </row>
    <row r="205" spans="1:3">
      <c r="A205" s="3" t="s">
        <v>368</v>
      </c>
    </row>
    <row r="206" spans="1:3">
      <c r="A206" s="4" t="s">
        <v>498</v>
      </c>
      <c r="B206" s="5" t="n">
        <v>209</v>
      </c>
      <c r="C206" s="5" t="n">
        <v>234</v>
      </c>
    </row>
    <row r="207" spans="1:3">
      <c r="A207" s="4" t="s">
        <v>513</v>
      </c>
      <c r="B207" s="5" t="n">
        <v>-1</v>
      </c>
      <c r="C207" s="5" t="n">
        <v>-1</v>
      </c>
    </row>
    <row r="208" spans="1:3">
      <c r="A208" s="4" t="s">
        <v>514</v>
      </c>
      <c r="B208" s="5" t="n">
        <v>-6</v>
      </c>
      <c r="C208" s="5" t="n">
        <v>-9</v>
      </c>
    </row>
    <row r="209" spans="1:3">
      <c r="A209" s="4" t="s">
        <v>516</v>
      </c>
      <c r="B209" s="5" t="n">
        <v>13</v>
      </c>
      <c r="C209" s="5" t="n">
        <v>19</v>
      </c>
    </row>
    <row r="210" spans="1:3">
      <c r="A210" s="4" t="s">
        <v>499</v>
      </c>
      <c r="B210" s="5" t="n">
        <v>36</v>
      </c>
      <c r="C210" s="5" t="n">
        <v>54</v>
      </c>
    </row>
    <row r="211" spans="1:3">
      <c r="A211" s="4" t="s">
        <v>502</v>
      </c>
      <c r="B211" s="5" t="n">
        <v>42</v>
      </c>
      <c r="C211" s="5" t="n">
        <v>63</v>
      </c>
    </row>
    <row r="212" spans="1:3">
      <c r="A212" s="4" t="s">
        <v>503</v>
      </c>
      <c r="B212" s="5" t="n">
        <v>-31</v>
      </c>
      <c r="C212" s="5" t="n">
        <v>-50</v>
      </c>
    </row>
    <row r="213" spans="1:3">
      <c r="A213" s="4" t="s">
        <v>504</v>
      </c>
      <c r="B213" s="5" t="n">
        <v>9</v>
      </c>
      <c r="C213" s="5" t="n">
        <v>8</v>
      </c>
    </row>
    <row r="214" spans="1:3">
      <c r="A214" s="4" t="s">
        <v>505</v>
      </c>
      <c r="B214" s="5" t="n">
        <v>-12</v>
      </c>
      <c r="C214" s="5" t="n">
        <v>-16</v>
      </c>
    </row>
    <row r="215" spans="1:3">
      <c r="A215" s="4" t="s">
        <v>493</v>
      </c>
      <c r="B215" s="7" t="n">
        <v>217</v>
      </c>
      <c r="C215" s="7" t="n">
        <v>2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0</v>
      </c>
      <c r="B1" s="2" t="s">
        <v>1</v>
      </c>
    </row>
    <row r="2" spans="1:4">
      <c r="B2" s="2" t="s">
        <v>2</v>
      </c>
      <c r="C2" s="2" t="s">
        <v>21</v>
      </c>
      <c r="D2" s="2" t="s">
        <v>22</v>
      </c>
    </row>
    <row r="3" spans="1:4">
      <c r="A3" s="3" t="s">
        <v>67</v>
      </c>
    </row>
    <row r="4" spans="1:4">
      <c r="A4" s="4" t="s">
        <v>101</v>
      </c>
      <c r="B4" s="7" t="n">
        <v>5</v>
      </c>
      <c r="C4" s="7" t="n">
        <v>8</v>
      </c>
      <c r="D4" s="7" t="n">
        <v>4</v>
      </c>
    </row>
    <row r="5" spans="1:4">
      <c r="A5" s="4" t="s">
        <v>102</v>
      </c>
      <c r="B5" s="5" t="n">
        <v>-274</v>
      </c>
      <c r="C5" s="5" t="n">
        <v>114</v>
      </c>
      <c r="D5" s="5" t="n">
        <v>201</v>
      </c>
    </row>
    <row r="6" spans="1:4">
      <c r="A6" s="4" t="s">
        <v>103</v>
      </c>
      <c r="B6" s="5" t="n">
        <v>-13</v>
      </c>
      <c r="C6" s="5" t="n">
        <v>-43</v>
      </c>
      <c r="D6" s="5" t="n">
        <v>-11</v>
      </c>
    </row>
    <row r="7" spans="1:4">
      <c r="A7" s="4" t="s">
        <v>104</v>
      </c>
      <c r="B7" s="5" t="n">
        <v>-5</v>
      </c>
      <c r="C7" s="5" t="n">
        <v>22</v>
      </c>
      <c r="D7" s="5" t="n">
        <v>-47</v>
      </c>
    </row>
    <row r="8" spans="1:4">
      <c r="A8" s="4" t="s">
        <v>105</v>
      </c>
      <c r="B8" s="5" t="n">
        <v>54</v>
      </c>
      <c r="C8" s="5" t="n">
        <v>23</v>
      </c>
      <c r="D8" s="5" t="n">
        <v>-50</v>
      </c>
    </row>
    <row r="9" spans="1:4">
      <c r="A9" s="4" t="s">
        <v>106</v>
      </c>
      <c r="B9" s="5" t="n">
        <v>-29</v>
      </c>
      <c r="C9" s="5" t="n">
        <v>7</v>
      </c>
      <c r="D9" s="5" t="n">
        <v>26</v>
      </c>
    </row>
    <row r="10" spans="1:4">
      <c r="A10" s="4" t="s">
        <v>90</v>
      </c>
    </row>
    <row r="11" spans="1:4">
      <c r="A11" s="3" t="s">
        <v>67</v>
      </c>
    </row>
    <row r="12" spans="1:4">
      <c r="A12" s="4" t="s">
        <v>107</v>
      </c>
      <c r="B12" s="7" t="n">
        <v>-61</v>
      </c>
      <c r="C12" s="7" t="n">
        <v>22</v>
      </c>
      <c r="D12" s="7" t="n">
        <v>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22</v>
      </c>
    </row>
    <row r="3" spans="1:3">
      <c r="A3" s="4" t="s">
        <v>534</v>
      </c>
    </row>
    <row r="4" spans="1:3">
      <c r="A4" s="3" t="s">
        <v>368</v>
      </c>
    </row>
    <row r="5" spans="1:3">
      <c r="A5" s="4" t="s">
        <v>535</v>
      </c>
      <c r="B5" s="7" t="n">
        <v>-3</v>
      </c>
      <c r="C5"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21</v>
      </c>
      <c r="D1" s="2" t="s">
        <v>22</v>
      </c>
    </row>
    <row r="2" spans="1:4">
      <c r="A2" s="3" t="s">
        <v>485</v>
      </c>
    </row>
    <row r="3" spans="1:4">
      <c r="A3" s="4" t="s">
        <v>537</v>
      </c>
      <c r="B3" s="7" t="n">
        <v>399232</v>
      </c>
      <c r="C3" s="7" t="n">
        <v>385630</v>
      </c>
      <c r="D3" s="7" t="n">
        <v>358286</v>
      </c>
    </row>
    <row r="4" spans="1:4">
      <c r="A4" s="4" t="s">
        <v>124</v>
      </c>
      <c r="B4" s="5" t="n">
        <v>1628</v>
      </c>
      <c r="C4" s="5" t="n">
        <v>1639</v>
      </c>
      <c r="D4" s="5" t="n">
        <v>1624</v>
      </c>
    </row>
    <row r="5" spans="1:4">
      <c r="A5" s="4" t="s">
        <v>538</v>
      </c>
      <c r="B5" s="5" t="n">
        <v>397604</v>
      </c>
      <c r="C5" s="5" t="n">
        <v>383991</v>
      </c>
      <c r="D5" s="7" t="n">
        <v>356662</v>
      </c>
    </row>
    <row r="6" spans="1:4">
      <c r="A6" s="4" t="s">
        <v>490</v>
      </c>
    </row>
    <row r="7" spans="1:4">
      <c r="A7" s="3" t="s">
        <v>485</v>
      </c>
    </row>
    <row r="8" spans="1:4">
      <c r="A8" s="4" t="s">
        <v>537</v>
      </c>
      <c r="B8" s="5" t="n">
        <v>399232</v>
      </c>
      <c r="C8" s="5" t="n">
        <v>385630</v>
      </c>
    </row>
    <row r="9" spans="1:4">
      <c r="A9" s="4" t="s">
        <v>538</v>
      </c>
      <c r="B9" s="5" t="n">
        <v>397604</v>
      </c>
      <c r="C9" s="5" t="n">
        <v>383991</v>
      </c>
    </row>
    <row r="10" spans="1:4">
      <c r="A10" s="4" t="s">
        <v>539</v>
      </c>
    </row>
    <row r="11" spans="1:4">
      <c r="A11" s="3" t="s">
        <v>485</v>
      </c>
    </row>
    <row r="12" spans="1:4">
      <c r="A12" s="4" t="s">
        <v>124</v>
      </c>
      <c r="B12" s="5" t="n">
        <v>370</v>
      </c>
      <c r="C12" s="5" t="n">
        <v>370</v>
      </c>
    </row>
    <row r="13" spans="1:4">
      <c r="A13" s="4" t="s">
        <v>540</v>
      </c>
    </row>
    <row r="14" spans="1:4">
      <c r="A14" s="3" t="s">
        <v>485</v>
      </c>
    </row>
    <row r="15" spans="1:4">
      <c r="A15" s="4" t="s">
        <v>124</v>
      </c>
      <c r="B15" s="5" t="n">
        <v>1258</v>
      </c>
      <c r="C15" s="5" t="n">
        <v>1269</v>
      </c>
    </row>
    <row r="16" spans="1:4">
      <c r="A16" s="4" t="s">
        <v>541</v>
      </c>
    </row>
    <row r="17" spans="1:4">
      <c r="A17" s="3" t="s">
        <v>485</v>
      </c>
    </row>
    <row r="18" spans="1:4">
      <c r="A18" s="4" t="s">
        <v>537</v>
      </c>
      <c r="B18" s="5" t="n">
        <v>247652</v>
      </c>
      <c r="C18" s="5" t="n">
        <v>244837</v>
      </c>
    </row>
    <row r="19" spans="1:4">
      <c r="A19" s="4" t="s">
        <v>538</v>
      </c>
      <c r="B19" s="5" t="n">
        <v>246775</v>
      </c>
      <c r="C19" s="5" t="n">
        <v>243959</v>
      </c>
    </row>
    <row r="20" spans="1:4">
      <c r="A20" s="4" t="s">
        <v>542</v>
      </c>
    </row>
    <row r="21" spans="1:4">
      <c r="A21" s="3" t="s">
        <v>485</v>
      </c>
    </row>
    <row r="22" spans="1:4">
      <c r="A22" s="4" t="s">
        <v>124</v>
      </c>
      <c r="B22" s="5" t="n">
        <v>182</v>
      </c>
      <c r="C22" s="5" t="n">
        <v>189</v>
      </c>
    </row>
    <row r="23" spans="1:4">
      <c r="A23" s="4" t="s">
        <v>543</v>
      </c>
    </row>
    <row r="24" spans="1:4">
      <c r="A24" s="3" t="s">
        <v>485</v>
      </c>
    </row>
    <row r="25" spans="1:4">
      <c r="A25" s="4" t="s">
        <v>124</v>
      </c>
      <c r="B25" s="5" t="n">
        <v>695</v>
      </c>
      <c r="C25" s="5" t="n">
        <v>689</v>
      </c>
    </row>
    <row r="26" spans="1:4">
      <c r="A26" s="4" t="s">
        <v>544</v>
      </c>
    </row>
    <row r="27" spans="1:4">
      <c r="A27" s="3" t="s">
        <v>485</v>
      </c>
    </row>
    <row r="28" spans="1:4">
      <c r="A28" s="4" t="s">
        <v>537</v>
      </c>
      <c r="B28" s="5" t="n">
        <v>140768</v>
      </c>
      <c r="C28" s="5" t="n">
        <v>131247</v>
      </c>
    </row>
    <row r="29" spans="1:4">
      <c r="A29" s="4" t="s">
        <v>538</v>
      </c>
      <c r="B29" s="5" t="n">
        <v>140024</v>
      </c>
      <c r="C29" s="5" t="n">
        <v>130492</v>
      </c>
    </row>
    <row r="30" spans="1:4">
      <c r="A30" s="4" t="s">
        <v>545</v>
      </c>
    </row>
    <row r="31" spans="1:4">
      <c r="A31" s="3" t="s">
        <v>485</v>
      </c>
    </row>
    <row r="32" spans="1:4">
      <c r="A32" s="4" t="s">
        <v>124</v>
      </c>
      <c r="B32" s="5" t="n">
        <v>188</v>
      </c>
      <c r="C32" s="5" t="n">
        <v>181</v>
      </c>
    </row>
    <row r="33" spans="1:4">
      <c r="A33" s="4" t="s">
        <v>546</v>
      </c>
    </row>
    <row r="34" spans="1:4">
      <c r="A34" s="3" t="s">
        <v>485</v>
      </c>
    </row>
    <row r="35" spans="1:4">
      <c r="A35" s="4" t="s">
        <v>124</v>
      </c>
      <c r="B35" s="5" t="n">
        <v>556</v>
      </c>
      <c r="C35" s="5" t="n">
        <v>574</v>
      </c>
    </row>
    <row r="36" spans="1:4">
      <c r="A36" s="4" t="s">
        <v>547</v>
      </c>
    </row>
    <row r="37" spans="1:4">
      <c r="A37" s="3" t="s">
        <v>485</v>
      </c>
    </row>
    <row r="38" spans="1:4">
      <c r="A38" s="4" t="s">
        <v>537</v>
      </c>
      <c r="B38" s="5" t="n">
        <v>10812</v>
      </c>
      <c r="C38" s="5" t="n">
        <v>9546</v>
      </c>
    </row>
    <row r="39" spans="1:4">
      <c r="A39" s="4" t="s">
        <v>538</v>
      </c>
      <c r="B39" s="5" t="n">
        <v>10805</v>
      </c>
      <c r="C39" s="5" t="n">
        <v>9540</v>
      </c>
    </row>
    <row r="40" spans="1:4">
      <c r="A40" s="4" t="s">
        <v>548</v>
      </c>
    </row>
    <row r="41" spans="1:4">
      <c r="A41" s="3" t="s">
        <v>485</v>
      </c>
    </row>
    <row r="42" spans="1:4">
      <c r="A42" s="4" t="s">
        <v>124</v>
      </c>
      <c r="B42" s="7" t="n">
        <v>7</v>
      </c>
      <c r="C42" s="7" t="n">
        <v>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21</v>
      </c>
      <c r="D1" s="2" t="s">
        <v>22</v>
      </c>
    </row>
    <row r="2" spans="1:4">
      <c r="A2" s="3" t="s">
        <v>485</v>
      </c>
    </row>
    <row r="3" spans="1:4">
      <c r="A3" s="4" t="s">
        <v>30</v>
      </c>
      <c r="B3" s="7" t="n">
        <v>33196</v>
      </c>
      <c r="C3" s="7" t="n">
        <v>36985</v>
      </c>
      <c r="D3" s="7" t="n">
        <v>32913</v>
      </c>
    </row>
    <row r="4" spans="1:4">
      <c r="A4" s="4" t="s">
        <v>550</v>
      </c>
    </row>
    <row r="5" spans="1:4">
      <c r="A5" s="3" t="s">
        <v>485</v>
      </c>
    </row>
    <row r="6" spans="1:4">
      <c r="A6" s="4" t="s">
        <v>30</v>
      </c>
      <c r="B6" s="5" t="n">
        <v>27</v>
      </c>
      <c r="C6" s="5" t="n">
        <v>27</v>
      </c>
    </row>
    <row r="7" spans="1:4">
      <c r="A7" s="4" t="s">
        <v>551</v>
      </c>
    </row>
    <row r="8" spans="1:4">
      <c r="A8" s="3" t="s">
        <v>485</v>
      </c>
    </row>
    <row r="9" spans="1:4">
      <c r="A9" s="4" t="s">
        <v>30</v>
      </c>
      <c r="B9" s="7" t="n">
        <v>232</v>
      </c>
      <c r="C9" s="7" t="n">
        <v>2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22</v>
      </c>
    </row>
    <row r="3" spans="1:3">
      <c r="A3" s="3" t="s">
        <v>553</v>
      </c>
    </row>
    <row r="4" spans="1:3">
      <c r="A4" s="4" t="s">
        <v>554</v>
      </c>
      <c r="B4" s="7" t="n">
        <v>1596</v>
      </c>
      <c r="C4" s="7" t="n">
        <v>1386</v>
      </c>
    </row>
    <row r="5" spans="1:3">
      <c r="A5" s="4" t="s">
        <v>555</v>
      </c>
    </row>
    <row r="6" spans="1:3">
      <c r="A6" s="3" t="s">
        <v>553</v>
      </c>
    </row>
    <row r="7" spans="1:3">
      <c r="A7" s="4" t="s">
        <v>554</v>
      </c>
      <c r="B7" s="5" t="n">
        <v>109</v>
      </c>
      <c r="C7" s="5" t="n">
        <v>229</v>
      </c>
    </row>
    <row r="8" spans="1:3">
      <c r="A8" s="4" t="s">
        <v>556</v>
      </c>
      <c r="B8" s="7" t="n">
        <v>4</v>
      </c>
      <c r="C8" s="7"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1</v>
      </c>
    </row>
    <row r="2" spans="1:3">
      <c r="A2" s="3" t="s">
        <v>553</v>
      </c>
    </row>
    <row r="3" spans="1:3">
      <c r="A3" s="4" t="s">
        <v>558</v>
      </c>
      <c r="B3" s="7" t="n">
        <v>16786</v>
      </c>
      <c r="C3" s="7" t="n">
        <v>17209</v>
      </c>
    </row>
    <row r="4" spans="1:3">
      <c r="A4" s="4" t="s">
        <v>559</v>
      </c>
      <c r="B4" s="5" t="n">
        <v>16505</v>
      </c>
      <c r="C4" s="5" t="n">
        <v>16925</v>
      </c>
    </row>
    <row r="5" spans="1:3">
      <c r="A5" s="4" t="s">
        <v>369</v>
      </c>
    </row>
    <row r="6" spans="1:3">
      <c r="A6" s="3" t="s">
        <v>553</v>
      </c>
    </row>
    <row r="7" spans="1:3">
      <c r="A7" s="4" t="s">
        <v>558</v>
      </c>
      <c r="B7" s="5" t="n">
        <v>5789</v>
      </c>
      <c r="C7" s="5" t="n">
        <v>5569</v>
      </c>
    </row>
    <row r="8" spans="1:3">
      <c r="A8" s="4" t="s">
        <v>560</v>
      </c>
    </row>
    <row r="9" spans="1:3">
      <c r="A9" s="3" t="s">
        <v>553</v>
      </c>
    </row>
    <row r="10" spans="1:3">
      <c r="A10" s="4" t="s">
        <v>558</v>
      </c>
      <c r="B10" s="7" t="n">
        <v>10997</v>
      </c>
      <c r="C10" s="7" t="n">
        <v>116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1</v>
      </c>
    </row>
    <row r="2" spans="1:3">
      <c r="A2" s="3" t="s">
        <v>562</v>
      </c>
    </row>
    <row r="3" spans="1:3">
      <c r="A3" s="4" t="s">
        <v>563</v>
      </c>
      <c r="B3" s="7" t="n">
        <v>16689</v>
      </c>
      <c r="C3" s="7" t="n">
        <v>17105</v>
      </c>
    </row>
    <row r="4" spans="1:3">
      <c r="A4" s="4" t="s">
        <v>564</v>
      </c>
      <c r="B4" s="7" t="n">
        <v>16611</v>
      </c>
      <c r="C4" s="7" t="n">
        <v>167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5</v>
      </c>
      <c r="B1" s="2" t="s">
        <v>566</v>
      </c>
      <c r="C1" s="2" t="s">
        <v>567</v>
      </c>
      <c r="D1" s="2" t="s">
        <v>568</v>
      </c>
      <c r="E1" s="2" t="s">
        <v>569</v>
      </c>
    </row>
    <row r="2" spans="1:5">
      <c r="A2" s="3" t="s">
        <v>570</v>
      </c>
    </row>
    <row r="3" spans="1:5">
      <c r="A3" s="4" t="s">
        <v>571</v>
      </c>
      <c r="C3" s="7" t="n">
        <v>396</v>
      </c>
      <c r="D3" s="7" t="n">
        <v>303</v>
      </c>
    </row>
    <row r="4" spans="1:5">
      <c r="A4" s="4" t="s">
        <v>572</v>
      </c>
    </row>
    <row r="5" spans="1:5">
      <c r="A5" s="3" t="s">
        <v>570</v>
      </c>
    </row>
    <row r="6" spans="1:5">
      <c r="A6" s="4" t="s">
        <v>571</v>
      </c>
      <c r="B6" s="7" t="n">
        <v>397</v>
      </c>
      <c r="C6" s="7" t="n">
        <v>396</v>
      </c>
      <c r="E6" s="7" t="n">
        <v>304</v>
      </c>
    </row>
    <row r="7" spans="1:5">
      <c r="A7" s="4" t="s">
        <v>573</v>
      </c>
      <c r="B7" s="5" t="n">
        <v>49</v>
      </c>
    </row>
    <row r="8" spans="1:5">
      <c r="A8" s="4" t="s">
        <v>574</v>
      </c>
      <c r="B8" s="5" t="n">
        <v>54</v>
      </c>
    </row>
    <row r="9" spans="1:5">
      <c r="A9" s="4" t="s">
        <v>575</v>
      </c>
      <c r="B9" s="7" t="n">
        <v>32</v>
      </c>
    </row>
    <row r="10" spans="1:5">
      <c r="A10" s="4" t="s">
        <v>576</v>
      </c>
    </row>
    <row r="11" spans="1:5">
      <c r="A11" s="3" t="s">
        <v>570</v>
      </c>
    </row>
    <row r="12" spans="1:5">
      <c r="A12" s="4" t="s">
        <v>577</v>
      </c>
      <c r="B12" s="4" t="s">
        <v>578</v>
      </c>
    </row>
    <row r="13" spans="1:5">
      <c r="A13" s="4" t="s">
        <v>579</v>
      </c>
    </row>
    <row r="14" spans="1:5">
      <c r="A14" s="3" t="s">
        <v>570</v>
      </c>
    </row>
    <row r="15" spans="1:5">
      <c r="A15" s="4" t="s">
        <v>577</v>
      </c>
      <c r="B15" s="4" t="s">
        <v>5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1</v>
      </c>
      <c r="B1" s="2" t="s">
        <v>567</v>
      </c>
      <c r="C1" s="2" t="s">
        <v>568</v>
      </c>
      <c r="D1" s="2" t="s">
        <v>566</v>
      </c>
      <c r="E1" s="2" t="s">
        <v>569</v>
      </c>
    </row>
    <row r="2" spans="1:5">
      <c r="A2" s="3" t="s">
        <v>570</v>
      </c>
    </row>
    <row r="3" spans="1:5">
      <c r="A3" s="4" t="s">
        <v>582</v>
      </c>
      <c r="B3" s="7" t="n">
        <v>396</v>
      </c>
      <c r="C3" s="7" t="n">
        <v>303</v>
      </c>
    </row>
    <row r="4" spans="1:5">
      <c r="A4" s="4" t="s">
        <v>572</v>
      </c>
    </row>
    <row r="5" spans="1:5">
      <c r="A5" s="3" t="s">
        <v>570</v>
      </c>
    </row>
    <row r="6" spans="1:5">
      <c r="A6" s="4" t="s">
        <v>583</v>
      </c>
      <c r="B6" s="5" t="n">
        <v>5193</v>
      </c>
    </row>
    <row r="7" spans="1:5">
      <c r="A7" s="4" t="s">
        <v>584</v>
      </c>
      <c r="B7" s="5" t="n">
        <v>5669</v>
      </c>
    </row>
    <row r="8" spans="1:5">
      <c r="A8" s="4" t="s">
        <v>585</v>
      </c>
      <c r="B8" s="5" t="n">
        <v>103</v>
      </c>
    </row>
    <row r="9" spans="1:5">
      <c r="A9" s="4" t="s">
        <v>126</v>
      </c>
      <c r="B9" s="5" t="n">
        <v>583</v>
      </c>
    </row>
    <row r="10" spans="1:5">
      <c r="A10" s="4" t="s">
        <v>586</v>
      </c>
      <c r="B10" s="5" t="n">
        <v>11548</v>
      </c>
    </row>
    <row r="11" spans="1:5">
      <c r="A11" s="4" t="s">
        <v>139</v>
      </c>
      <c r="B11" s="5" t="n">
        <v>9563</v>
      </c>
    </row>
    <row r="12" spans="1:5">
      <c r="A12" s="4" t="s">
        <v>138</v>
      </c>
      <c r="B12" s="5" t="n">
        <v>1431</v>
      </c>
    </row>
    <row r="13" spans="1:5">
      <c r="A13" s="4" t="s">
        <v>30</v>
      </c>
      <c r="B13" s="5" t="n">
        <v>158</v>
      </c>
    </row>
    <row r="14" spans="1:5">
      <c r="A14" s="4" t="s">
        <v>582</v>
      </c>
      <c r="B14" s="7" t="n">
        <v>396</v>
      </c>
      <c r="D14" s="7" t="n">
        <v>397</v>
      </c>
      <c r="E14" s="7" t="n">
        <v>3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87</v>
      </c>
      <c r="B1" s="2" t="s">
        <v>2</v>
      </c>
      <c r="C1" s="2" t="s">
        <v>21</v>
      </c>
      <c r="D1" s="2" t="s">
        <v>22</v>
      </c>
    </row>
    <row r="2" spans="1:4">
      <c r="A2" s="3" t="s">
        <v>588</v>
      </c>
    </row>
    <row r="3" spans="1:4">
      <c r="A3" s="4" t="s">
        <v>589</v>
      </c>
      <c r="B3" s="7" t="n">
        <v>33782</v>
      </c>
      <c r="C3" s="7" t="n">
        <v>30192</v>
      </c>
    </row>
    <row r="4" spans="1:4">
      <c r="A4" s="4" t="s">
        <v>590</v>
      </c>
      <c r="B4" s="5" t="n">
        <v>56704</v>
      </c>
      <c r="C4" s="5" t="n">
        <v>56729</v>
      </c>
    </row>
    <row r="5" spans="1:4">
      <c r="A5" s="4" t="s">
        <v>591</v>
      </c>
      <c r="B5" s="5" t="n">
        <v>160193</v>
      </c>
      <c r="C5" s="5" t="n">
        <v>157785</v>
      </c>
    </row>
    <row r="6" spans="1:4">
      <c r="A6" s="4" t="s">
        <v>592</v>
      </c>
      <c r="B6" s="5" t="n">
        <v>281520</v>
      </c>
      <c r="C6" s="5" t="n">
        <v>276222</v>
      </c>
    </row>
    <row r="7" spans="1:4">
      <c r="A7" s="4" t="s">
        <v>152</v>
      </c>
      <c r="B7" s="5" t="n">
        <v>532199</v>
      </c>
      <c r="C7" s="5" t="n">
        <v>520928</v>
      </c>
      <c r="D7" s="7" t="n">
        <v>475565</v>
      </c>
    </row>
    <row r="8" spans="1:4">
      <c r="A8" s="4" t="s">
        <v>593</v>
      </c>
    </row>
    <row r="9" spans="1:4">
      <c r="A9" s="3" t="s">
        <v>588</v>
      </c>
    </row>
    <row r="10" spans="1:4">
      <c r="A10" s="4" t="s">
        <v>589</v>
      </c>
      <c r="B10" s="5" t="n">
        <v>1234</v>
      </c>
      <c r="C10" s="5" t="n">
        <v>1450</v>
      </c>
    </row>
    <row r="11" spans="1:4">
      <c r="A11" s="4" t="s">
        <v>590</v>
      </c>
      <c r="B11" s="5" t="n">
        <v>1301</v>
      </c>
      <c r="C11" s="5" t="n">
        <v>1400</v>
      </c>
    </row>
    <row r="12" spans="1:4">
      <c r="A12" s="4" t="s">
        <v>591</v>
      </c>
      <c r="B12" s="5" t="n">
        <v>1192</v>
      </c>
      <c r="C12" s="5" t="n">
        <v>526</v>
      </c>
    </row>
    <row r="13" spans="1:4">
      <c r="A13" s="4" t="s">
        <v>592</v>
      </c>
      <c r="B13" s="5" t="n">
        <v>27119</v>
      </c>
      <c r="C13" s="5" t="n">
        <v>24531</v>
      </c>
    </row>
    <row r="14" spans="1:4">
      <c r="A14" s="4" t="s">
        <v>152</v>
      </c>
      <c r="B14" s="5" t="n">
        <v>30846</v>
      </c>
      <c r="C14" s="5" t="n">
        <v>27907</v>
      </c>
    </row>
    <row r="15" spans="1:4">
      <c r="A15" s="4" t="s">
        <v>594</v>
      </c>
    </row>
    <row r="16" spans="1:4">
      <c r="A16" s="3" t="s">
        <v>588</v>
      </c>
    </row>
    <row r="17" spans="1:4">
      <c r="A17" s="4" t="s">
        <v>589</v>
      </c>
      <c r="B17" s="5" t="n">
        <v>29244</v>
      </c>
      <c r="C17" s="5" t="n">
        <v>25266</v>
      </c>
    </row>
    <row r="18" spans="1:4">
      <c r="A18" s="4" t="s">
        <v>590</v>
      </c>
      <c r="B18" s="5" t="n">
        <v>33704</v>
      </c>
      <c r="C18" s="5" t="n">
        <v>33984</v>
      </c>
    </row>
    <row r="19" spans="1:4">
      <c r="A19" s="4" t="s">
        <v>591</v>
      </c>
      <c r="B19" s="5" t="n">
        <v>67174</v>
      </c>
      <c r="C19" s="5" t="n">
        <v>67026</v>
      </c>
    </row>
    <row r="20" spans="1:4">
      <c r="A20" s="4" t="s">
        <v>592</v>
      </c>
      <c r="B20" s="5" t="n">
        <v>184307</v>
      </c>
      <c r="C20" s="5" t="n">
        <v>185901</v>
      </c>
    </row>
    <row r="21" spans="1:4">
      <c r="A21" s="4" t="s">
        <v>152</v>
      </c>
      <c r="B21" s="5" t="n">
        <v>314429</v>
      </c>
      <c r="C21" s="5" t="n">
        <v>312177</v>
      </c>
    </row>
    <row r="22" spans="1:4">
      <c r="A22" s="4" t="s">
        <v>595</v>
      </c>
    </row>
    <row r="23" spans="1:4">
      <c r="A23" s="3" t="s">
        <v>588</v>
      </c>
    </row>
    <row r="24" spans="1:4">
      <c r="A24" s="4" t="s">
        <v>589</v>
      </c>
      <c r="B24" s="5" t="n">
        <v>3304</v>
      </c>
      <c r="C24" s="5" t="n">
        <v>3476</v>
      </c>
    </row>
    <row r="25" spans="1:4">
      <c r="A25" s="4" t="s">
        <v>590</v>
      </c>
      <c r="B25" s="5" t="n">
        <v>21699</v>
      </c>
      <c r="C25" s="5" t="n">
        <v>21345</v>
      </c>
    </row>
    <row r="26" spans="1:4">
      <c r="A26" s="4" t="s">
        <v>591</v>
      </c>
      <c r="B26" s="5" t="n">
        <v>91827</v>
      </c>
      <c r="C26" s="5" t="n">
        <v>90233</v>
      </c>
    </row>
    <row r="27" spans="1:4">
      <c r="A27" s="4" t="s">
        <v>592</v>
      </c>
      <c r="B27" s="5" t="n">
        <v>70094</v>
      </c>
      <c r="C27" s="5" t="n">
        <v>65790</v>
      </c>
    </row>
    <row r="28" spans="1:4">
      <c r="A28" s="4" t="s">
        <v>152</v>
      </c>
      <c r="B28" s="5" t="n">
        <v>186924</v>
      </c>
      <c r="C28" s="5" t="n">
        <v>180844</v>
      </c>
    </row>
    <row r="29" spans="1:4">
      <c r="A29" s="4" t="s">
        <v>596</v>
      </c>
    </row>
    <row r="30" spans="1:4">
      <c r="A30" s="3" t="s">
        <v>588</v>
      </c>
    </row>
    <row r="31" spans="1:4">
      <c r="A31" s="4" t="s">
        <v>589</v>
      </c>
      <c r="B31" s="5" t="n">
        <v>22660</v>
      </c>
      <c r="C31" s="5" t="n">
        <v>21735</v>
      </c>
    </row>
    <row r="32" spans="1:4">
      <c r="A32" s="4" t="s">
        <v>590</v>
      </c>
      <c r="B32" s="5" t="n">
        <v>47517</v>
      </c>
      <c r="C32" s="5" t="n">
        <v>47231</v>
      </c>
    </row>
    <row r="33" spans="1:4">
      <c r="A33" s="4" t="s">
        <v>591</v>
      </c>
      <c r="B33" s="5" t="n">
        <v>85040</v>
      </c>
      <c r="C33" s="5" t="n">
        <v>82091</v>
      </c>
    </row>
    <row r="34" spans="1:4">
      <c r="A34" s="4" t="s">
        <v>592</v>
      </c>
      <c r="B34" s="5" t="n">
        <v>163282</v>
      </c>
      <c r="C34" s="5" t="n">
        <v>160069</v>
      </c>
    </row>
    <row r="35" spans="1:4">
      <c r="A35" s="4" t="s">
        <v>152</v>
      </c>
      <c r="B35" s="5" t="n">
        <v>318499</v>
      </c>
      <c r="C35" s="5" t="n">
        <v>311126</v>
      </c>
    </row>
    <row r="36" spans="1:4">
      <c r="A36" s="4" t="s">
        <v>555</v>
      </c>
    </row>
    <row r="37" spans="1:4">
      <c r="A37" s="3" t="s">
        <v>588</v>
      </c>
    </row>
    <row r="38" spans="1:4">
      <c r="A38" s="4" t="s">
        <v>589</v>
      </c>
      <c r="B38" s="5" t="n">
        <v>10140</v>
      </c>
      <c r="C38" s="5" t="n">
        <v>7395</v>
      </c>
    </row>
    <row r="39" spans="1:4">
      <c r="A39" s="4" t="s">
        <v>590</v>
      </c>
      <c r="B39" s="5" t="n">
        <v>9171</v>
      </c>
      <c r="C39" s="5" t="n">
        <v>9477</v>
      </c>
    </row>
    <row r="40" spans="1:4">
      <c r="A40" s="4" t="s">
        <v>591</v>
      </c>
      <c r="B40" s="5" t="n">
        <v>73972</v>
      </c>
      <c r="C40" s="5" t="n">
        <v>74476</v>
      </c>
    </row>
    <row r="41" spans="1:4">
      <c r="A41" s="4" t="s">
        <v>592</v>
      </c>
      <c r="B41" s="5" t="n">
        <v>81780</v>
      </c>
      <c r="C41" s="5" t="n">
        <v>86805</v>
      </c>
    </row>
    <row r="42" spans="1:4">
      <c r="A42" s="4" t="s">
        <v>152</v>
      </c>
      <c r="B42" s="5" t="n">
        <v>175063</v>
      </c>
      <c r="C42" s="5" t="n">
        <v>178153</v>
      </c>
    </row>
    <row r="43" spans="1:4">
      <c r="A43" s="4" t="s">
        <v>597</v>
      </c>
    </row>
    <row r="44" spans="1:4">
      <c r="A44" s="3" t="s">
        <v>588</v>
      </c>
    </row>
    <row r="45" spans="1:4">
      <c r="A45" s="4" t="s">
        <v>589</v>
      </c>
      <c r="B45" s="5" t="n">
        <v>982</v>
      </c>
      <c r="C45" s="5" t="n">
        <v>1062</v>
      </c>
    </row>
    <row r="46" spans="1:4">
      <c r="A46" s="4" t="s">
        <v>590</v>
      </c>
      <c r="B46" s="5" t="n">
        <v>16</v>
      </c>
      <c r="C46" s="5" t="n">
        <v>21</v>
      </c>
    </row>
    <row r="47" spans="1:4">
      <c r="A47" s="4" t="s">
        <v>591</v>
      </c>
      <c r="B47" s="5" t="n">
        <v>1181</v>
      </c>
      <c r="C47" s="5" t="n">
        <v>1218</v>
      </c>
    </row>
    <row r="48" spans="1:4">
      <c r="A48" s="4" t="s">
        <v>592</v>
      </c>
      <c r="B48" s="5" t="n">
        <v>36458</v>
      </c>
      <c r="C48" s="5" t="n">
        <v>29348</v>
      </c>
    </row>
    <row r="49" spans="1:4">
      <c r="A49" s="4" t="s">
        <v>152</v>
      </c>
      <c r="B49" s="7" t="n">
        <v>38637</v>
      </c>
      <c r="C49" s="7" t="n">
        <v>316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21</v>
      </c>
    </row>
    <row r="2" spans="1:3">
      <c r="A2" s="3" t="s">
        <v>588</v>
      </c>
    </row>
    <row r="3" spans="1:3">
      <c r="A3" s="4" t="s">
        <v>599</v>
      </c>
      <c r="B3" s="7" t="n">
        <v>32894</v>
      </c>
      <c r="C3" s="7" t="n">
        <v>29673</v>
      </c>
    </row>
    <row r="4" spans="1:3">
      <c r="A4" s="4" t="s">
        <v>600</v>
      </c>
      <c r="B4" s="5" t="n">
        <v>281520</v>
      </c>
      <c r="C4" s="5" t="n">
        <v>276222</v>
      </c>
    </row>
    <row r="5" spans="1:3">
      <c r="A5" s="4" t="s">
        <v>601</v>
      </c>
    </row>
    <row r="6" spans="1:3">
      <c r="A6" s="3" t="s">
        <v>588</v>
      </c>
    </row>
    <row r="7" spans="1:3">
      <c r="A7" s="4" t="s">
        <v>600</v>
      </c>
      <c r="B7" s="5" t="n">
        <v>250565</v>
      </c>
      <c r="C7" s="5" t="n">
        <v>246685</v>
      </c>
    </row>
    <row r="8" spans="1:3">
      <c r="A8" s="4" t="s">
        <v>596</v>
      </c>
    </row>
    <row r="9" spans="1:3">
      <c r="A9" s="3" t="s">
        <v>588</v>
      </c>
    </row>
    <row r="10" spans="1:3">
      <c r="A10" s="4" t="s">
        <v>600</v>
      </c>
      <c r="B10" s="5" t="n">
        <v>163282</v>
      </c>
      <c r="C10" s="5" t="n">
        <v>160069</v>
      </c>
    </row>
    <row r="11" spans="1:3">
      <c r="A11" s="4" t="s">
        <v>602</v>
      </c>
    </row>
    <row r="12" spans="1:3">
      <c r="A12" s="3" t="s">
        <v>588</v>
      </c>
    </row>
    <row r="13" spans="1:3">
      <c r="A13" s="4" t="s">
        <v>600</v>
      </c>
      <c r="B13" s="5" t="n">
        <v>148762</v>
      </c>
      <c r="C13" s="5" t="n">
        <v>145574</v>
      </c>
    </row>
    <row r="14" spans="1:3">
      <c r="A14" s="4" t="s">
        <v>603</v>
      </c>
    </row>
    <row r="15" spans="1:3">
      <c r="A15" s="3" t="s">
        <v>588</v>
      </c>
    </row>
    <row r="16" spans="1:3">
      <c r="A16" s="4" t="s">
        <v>600</v>
      </c>
      <c r="B16" s="5" t="n">
        <v>53539</v>
      </c>
      <c r="C16" s="5" t="n">
        <v>55190</v>
      </c>
    </row>
    <row r="17" spans="1:3">
      <c r="A17" s="4" t="s">
        <v>604</v>
      </c>
    </row>
    <row r="18" spans="1:3">
      <c r="A18" s="3" t="s">
        <v>588</v>
      </c>
    </row>
    <row r="19" spans="1:3">
      <c r="A19" s="4" t="s">
        <v>600</v>
      </c>
      <c r="B19" s="5" t="n">
        <v>9720</v>
      </c>
      <c r="C19" s="5" t="n">
        <v>3836</v>
      </c>
    </row>
    <row r="20" spans="1:3">
      <c r="A20" s="4" t="s">
        <v>605</v>
      </c>
    </row>
    <row r="21" spans="1:3">
      <c r="A21" s="3" t="s">
        <v>588</v>
      </c>
    </row>
    <row r="22" spans="1:3">
      <c r="A22" s="4" t="s">
        <v>600</v>
      </c>
      <c r="B22" s="5" t="n">
        <v>13950</v>
      </c>
      <c r="C22" s="5" t="n">
        <v>12909</v>
      </c>
    </row>
    <row r="23" spans="1:3">
      <c r="A23" s="4" t="s">
        <v>606</v>
      </c>
    </row>
    <row r="24" spans="1:3">
      <c r="A24" s="3" t="s">
        <v>588</v>
      </c>
    </row>
    <row r="25" spans="1:3">
      <c r="A25" s="4" t="s">
        <v>600</v>
      </c>
      <c r="B25" s="5" t="n">
        <v>71553</v>
      </c>
      <c r="C25" s="5" t="n">
        <v>73639</v>
      </c>
    </row>
    <row r="26" spans="1:3">
      <c r="A26" s="4" t="s">
        <v>555</v>
      </c>
    </row>
    <row r="27" spans="1:3">
      <c r="A27" s="3" t="s">
        <v>588</v>
      </c>
    </row>
    <row r="28" spans="1:3">
      <c r="A28" s="4" t="s">
        <v>600</v>
      </c>
      <c r="B28" s="5" t="n">
        <v>81780</v>
      </c>
      <c r="C28" s="5" t="n">
        <v>86805</v>
      </c>
    </row>
    <row r="29" spans="1:3">
      <c r="A29" s="4" t="s">
        <v>607</v>
      </c>
    </row>
    <row r="30" spans="1:3">
      <c r="A30" s="3" t="s">
        <v>588</v>
      </c>
    </row>
    <row r="31" spans="1:3">
      <c r="A31" s="4" t="s">
        <v>600</v>
      </c>
      <c r="B31" s="5" t="n">
        <v>65353</v>
      </c>
      <c r="C31" s="5" t="n">
        <v>71770</v>
      </c>
    </row>
    <row r="32" spans="1:3">
      <c r="A32" s="4" t="s">
        <v>597</v>
      </c>
    </row>
    <row r="33" spans="1:3">
      <c r="A33" s="3" t="s">
        <v>588</v>
      </c>
    </row>
    <row r="34" spans="1:3">
      <c r="A34" s="4" t="s">
        <v>600</v>
      </c>
      <c r="B34" s="5" t="n">
        <v>36458</v>
      </c>
      <c r="C34" s="5" t="n">
        <v>29348</v>
      </c>
    </row>
    <row r="35" spans="1:3">
      <c r="A35" s="4" t="s">
        <v>608</v>
      </c>
    </row>
    <row r="36" spans="1:3">
      <c r="A36" s="3" t="s">
        <v>588</v>
      </c>
    </row>
    <row r="37" spans="1:3">
      <c r="A37" s="4" t="s">
        <v>600</v>
      </c>
      <c r="B37" s="5" t="n">
        <v>36450</v>
      </c>
      <c r="C37" s="5" t="n">
        <v>29341</v>
      </c>
    </row>
    <row r="38" spans="1:3">
      <c r="A38" s="4" t="s">
        <v>609</v>
      </c>
    </row>
    <row r="39" spans="1:3">
      <c r="A39" s="3" t="s">
        <v>588</v>
      </c>
    </row>
    <row r="40" spans="1:3">
      <c r="A40" s="4" t="s">
        <v>610</v>
      </c>
      <c r="B40" s="5" t="n">
        <v>257118</v>
      </c>
      <c r="C40" s="5" t="n">
        <v>259747</v>
      </c>
    </row>
    <row r="41" spans="1:3">
      <c r="A41" s="4" t="s">
        <v>611</v>
      </c>
    </row>
    <row r="42" spans="1:3">
      <c r="A42" s="3" t="s">
        <v>588</v>
      </c>
    </row>
    <row r="43" spans="1:3">
      <c r="A43" s="4" t="s">
        <v>610</v>
      </c>
      <c r="B43" s="7" t="n">
        <v>42374</v>
      </c>
      <c r="C43" s="7" t="n">
        <v>374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08</v>
      </c>
      <c r="B1" s="2" t="s">
        <v>2</v>
      </c>
      <c r="C1" s="2" t="s">
        <v>21</v>
      </c>
      <c r="D1" s="2" t="s">
        <v>22</v>
      </c>
    </row>
    <row r="2" spans="1:4">
      <c r="A2" s="3" t="s">
        <v>109</v>
      </c>
    </row>
    <row r="3" spans="1:4">
      <c r="A3" s="4" t="s">
        <v>110</v>
      </c>
      <c r="B3" s="7" t="n">
        <v>40470</v>
      </c>
      <c r="C3" s="7" t="n">
        <v>42142</v>
      </c>
      <c r="D3" s="7" t="n">
        <v>41159</v>
      </c>
    </row>
    <row r="4" spans="1:4">
      <c r="A4" s="4" t="s">
        <v>111</v>
      </c>
      <c r="B4" s="5" t="n">
        <v>7609</v>
      </c>
      <c r="C4" s="5" t="n">
        <v>8305</v>
      </c>
      <c r="D4" s="5" t="n">
        <v>6740</v>
      </c>
    </row>
    <row r="5" spans="1:4">
      <c r="A5" s="3" t="s">
        <v>112</v>
      </c>
    </row>
    <row r="6" spans="1:4">
      <c r="A6" s="4" t="s">
        <v>113</v>
      </c>
      <c r="B6" s="5" t="n">
        <v>101486</v>
      </c>
      <c r="C6" s="5" t="n">
        <v>99697</v>
      </c>
      <c r="D6" s="5" t="n">
        <v>93428</v>
      </c>
    </row>
    <row r="7" spans="1:4">
      <c r="A7" s="4" t="s">
        <v>114</v>
      </c>
      <c r="B7" s="5" t="n">
        <v>12280</v>
      </c>
      <c r="C7" s="5" t="n">
        <v>11611</v>
      </c>
      <c r="D7" s="5" t="n">
        <v>11261</v>
      </c>
    </row>
    <row r="8" spans="1:4">
      <c r="A8" s="4" t="s">
        <v>115</v>
      </c>
      <c r="B8" s="5" t="n">
        <v>66696</v>
      </c>
      <c r="C8" s="5" t="n">
        <v>62440</v>
      </c>
      <c r="D8" s="5" t="n">
        <v>49755</v>
      </c>
    </row>
    <row r="9" spans="1:4">
      <c r="A9" s="4" t="s">
        <v>116</v>
      </c>
      <c r="B9" s="5" t="n">
        <v>7272</v>
      </c>
      <c r="C9" s="5" t="n">
        <v>6485</v>
      </c>
      <c r="D9" s="5" t="n">
        <v>8455</v>
      </c>
    </row>
    <row r="10" spans="1:4">
      <c r="A10" s="4" t="s">
        <v>45</v>
      </c>
      <c r="B10" s="5" t="n">
        <v>742</v>
      </c>
      <c r="C10" s="5" t="n">
        <v>702</v>
      </c>
      <c r="D10" s="5" t="n">
        <v>652</v>
      </c>
    </row>
    <row r="11" spans="1:4">
      <c r="A11" s="4" t="s">
        <v>117</v>
      </c>
      <c r="B11" s="5" t="n">
        <v>188476</v>
      </c>
      <c r="C11" s="5" t="n">
        <v>180935</v>
      </c>
      <c r="D11" s="5" t="n">
        <v>163551</v>
      </c>
    </row>
    <row r="12" spans="1:4">
      <c r="A12" s="4" t="s">
        <v>118</v>
      </c>
      <c r="B12" s="5" t="n">
        <v>100699</v>
      </c>
      <c r="C12" s="5" t="n">
        <v>85051</v>
      </c>
      <c r="D12" s="5" t="n">
        <v>83194</v>
      </c>
    </row>
    <row r="13" spans="1:4">
      <c r="A13" s="3" t="s">
        <v>24</v>
      </c>
    </row>
    <row r="14" spans="1:4">
      <c r="A14" s="4" t="s">
        <v>119</v>
      </c>
      <c r="B14" s="5" t="n">
        <v>120039</v>
      </c>
      <c r="C14" s="5" t="n">
        <v>119620</v>
      </c>
      <c r="D14" s="5" t="n">
        <v>117186</v>
      </c>
    </row>
    <row r="15" spans="1:4">
      <c r="A15" s="4" t="s">
        <v>120</v>
      </c>
      <c r="B15" s="5" t="n">
        <v>63241</v>
      </c>
      <c r="C15" s="5" t="n">
        <v>63225</v>
      </c>
      <c r="D15" s="5" t="n">
        <v>61118</v>
      </c>
    </row>
    <row r="16" spans="1:4">
      <c r="A16" s="4" t="s">
        <v>121</v>
      </c>
      <c r="B16" s="5" t="n">
        <v>8187</v>
      </c>
      <c r="C16" s="5" t="n">
        <v>8329</v>
      </c>
      <c r="D16" s="5" t="n">
        <v>7994</v>
      </c>
    </row>
    <row r="17" spans="1:4">
      <c r="A17" s="4" t="s">
        <v>122</v>
      </c>
      <c r="B17" s="5" t="n">
        <v>207765</v>
      </c>
      <c r="C17" s="5" t="n">
        <v>194456</v>
      </c>
      <c r="D17" s="5" t="n">
        <v>171988</v>
      </c>
    </row>
    <row r="18" spans="1:4">
      <c r="A18" s="4" t="s">
        <v>123</v>
      </c>
      <c r="B18" s="5" t="n">
        <v>399232</v>
      </c>
      <c r="C18" s="5" t="n">
        <v>385630</v>
      </c>
      <c r="D18" s="5" t="n">
        <v>358286</v>
      </c>
    </row>
    <row r="19" spans="1:4">
      <c r="A19" s="4" t="s">
        <v>124</v>
      </c>
      <c r="B19" s="5" t="n">
        <v>-1628</v>
      </c>
      <c r="C19" s="5" t="n">
        <v>-1639</v>
      </c>
      <c r="D19" s="5" t="n">
        <v>-1624</v>
      </c>
    </row>
    <row r="20" spans="1:4">
      <c r="A20" s="4" t="s">
        <v>125</v>
      </c>
      <c r="B20" s="5" t="n">
        <v>397604</v>
      </c>
      <c r="C20" s="5" t="n">
        <v>383991</v>
      </c>
      <c r="D20" s="5" t="n">
        <v>356662</v>
      </c>
    </row>
    <row r="21" spans="1:4">
      <c r="A21" s="3" t="s">
        <v>126</v>
      </c>
    </row>
    <row r="22" spans="1:4">
      <c r="A22" s="4" t="s">
        <v>127</v>
      </c>
      <c r="B22" s="5" t="n">
        <v>21633</v>
      </c>
      <c r="C22" s="5" t="n">
        <v>26204</v>
      </c>
      <c r="D22" s="5" t="n">
        <v>31756</v>
      </c>
    </row>
    <row r="23" spans="1:4">
      <c r="A23" s="4" t="s">
        <v>128</v>
      </c>
      <c r="B23" s="5" t="n">
        <v>21529</v>
      </c>
      <c r="C23" s="5" t="n">
        <v>18585</v>
      </c>
      <c r="D23" s="5" t="n">
        <v>16705</v>
      </c>
    </row>
    <row r="24" spans="1:4">
      <c r="A24" s="4" t="s">
        <v>52</v>
      </c>
      <c r="B24" s="5" t="n">
        <v>1971</v>
      </c>
      <c r="C24" s="5" t="n">
        <v>1986</v>
      </c>
      <c r="D24" s="5" t="n">
        <v>1965</v>
      </c>
    </row>
    <row r="25" spans="1:4">
      <c r="A25" s="4" t="s">
        <v>129</v>
      </c>
      <c r="B25" s="5" t="n">
        <v>6388</v>
      </c>
      <c r="C25" s="5" t="n">
        <v>6373</v>
      </c>
      <c r="D25" s="5" t="n">
        <v>6056</v>
      </c>
    </row>
    <row r="26" spans="1:4">
      <c r="A26" s="4" t="s">
        <v>130</v>
      </c>
      <c r="B26" s="5" t="n">
        <v>2285</v>
      </c>
      <c r="C26" s="5" t="n">
        <v>2272</v>
      </c>
      <c r="D26" s="5" t="n">
        <v>2144</v>
      </c>
    </row>
    <row r="27" spans="1:4">
      <c r="A27" s="4" t="s">
        <v>131</v>
      </c>
      <c r="B27" s="5" t="n">
        <v>1469</v>
      </c>
      <c r="C27" s="5" t="n">
        <v>1515</v>
      </c>
      <c r="D27" s="5" t="n">
        <v>2071</v>
      </c>
    </row>
    <row r="28" spans="1:4">
      <c r="A28" s="4" t="s">
        <v>132</v>
      </c>
      <c r="B28" s="5" t="n">
        <v>1813</v>
      </c>
      <c r="C28" s="5" t="n">
        <v>2039</v>
      </c>
      <c r="D28" s="5" t="n">
        <v>2190</v>
      </c>
    </row>
    <row r="29" spans="1:4">
      <c r="A29" s="4" t="s">
        <v>45</v>
      </c>
      <c r="B29" s="5" t="n">
        <v>14651</v>
      </c>
      <c r="C29" s="5" t="n">
        <v>14677</v>
      </c>
      <c r="D29" s="5" t="n">
        <v>13740</v>
      </c>
    </row>
    <row r="30" spans="1:4">
      <c r="A30" s="4" t="s">
        <v>133</v>
      </c>
      <c r="B30" s="5" t="n">
        <v>71739</v>
      </c>
      <c r="C30" s="5" t="n">
        <v>73651</v>
      </c>
      <c r="D30" s="5" t="n">
        <v>76627</v>
      </c>
    </row>
    <row r="31" spans="1:4">
      <c r="A31" s="4" t="s">
        <v>134</v>
      </c>
      <c r="B31" s="5" t="n">
        <v>806597</v>
      </c>
      <c r="C31" s="5" t="n">
        <v>774075</v>
      </c>
      <c r="D31" s="5" t="n">
        <v>727933</v>
      </c>
    </row>
    <row r="32" spans="1:4">
      <c r="A32" s="3" t="s">
        <v>135</v>
      </c>
    </row>
    <row r="33" spans="1:4">
      <c r="A33" s="4" t="s">
        <v>28</v>
      </c>
      <c r="B33" s="5" t="n">
        <v>532199</v>
      </c>
      <c r="C33" s="5" t="n">
        <v>520928</v>
      </c>
      <c r="D33" s="5" t="n">
        <v>475565</v>
      </c>
    </row>
    <row r="34" spans="1:4">
      <c r="A34" s="3" t="s">
        <v>136</v>
      </c>
    </row>
    <row r="35" spans="1:4">
      <c r="A35" s="4" t="s">
        <v>127</v>
      </c>
      <c r="B35" s="5" t="n">
        <v>23188</v>
      </c>
      <c r="C35" s="5" t="n">
        <v>24411</v>
      </c>
      <c r="D35" s="5" t="n">
        <v>31079</v>
      </c>
    </row>
    <row r="36" spans="1:4">
      <c r="A36" s="4" t="s">
        <v>137</v>
      </c>
      <c r="B36" s="5" t="n">
        <v>21529</v>
      </c>
      <c r="C36" s="5" t="n">
        <v>18585</v>
      </c>
      <c r="D36" s="5" t="n">
        <v>16705</v>
      </c>
    </row>
    <row r="37" spans="1:4">
      <c r="A37" s="4" t="s">
        <v>138</v>
      </c>
      <c r="B37" s="5" t="n">
        <v>30407</v>
      </c>
      <c r="C37" s="5" t="n">
        <v>28804</v>
      </c>
      <c r="D37" s="5" t="n">
        <v>26367</v>
      </c>
    </row>
    <row r="38" spans="1:4">
      <c r="A38" s="4" t="s">
        <v>139</v>
      </c>
      <c r="B38" s="5" t="n">
        <v>87783</v>
      </c>
      <c r="C38" s="5" t="n">
        <v>66684</v>
      </c>
      <c r="D38" s="5" t="n">
        <v>72260</v>
      </c>
    </row>
    <row r="39" spans="1:4">
      <c r="A39" s="4" t="s">
        <v>140</v>
      </c>
      <c r="B39" s="5" t="n">
        <v>23969</v>
      </c>
      <c r="C39" s="5" t="n">
        <v>25051</v>
      </c>
      <c r="D39" s="5" t="n">
        <v>23503</v>
      </c>
    </row>
    <row r="40" spans="1:4">
      <c r="A40" s="4" t="s">
        <v>141</v>
      </c>
      <c r="B40" s="5" t="n">
        <v>84</v>
      </c>
      <c r="C40" s="5" t="n">
        <v>50</v>
      </c>
      <c r="D40" s="5" t="n">
        <v>52</v>
      </c>
    </row>
    <row r="41" spans="1:4">
      <c r="A41" s="4" t="s">
        <v>142</v>
      </c>
      <c r="B41" s="5" t="n">
        <v>73</v>
      </c>
      <c r="C41" s="5" t="n">
        <v>74</v>
      </c>
      <c r="D41" s="5" t="n">
        <v>207</v>
      </c>
    </row>
    <row r="42" spans="1:4">
      <c r="A42" s="4" t="s">
        <v>45</v>
      </c>
      <c r="B42" s="5" t="n">
        <v>33196</v>
      </c>
      <c r="C42" s="5" t="n">
        <v>36985</v>
      </c>
      <c r="D42" s="5" t="n">
        <v>32913</v>
      </c>
    </row>
    <row r="43" spans="1:4">
      <c r="A43" s="4" t="s">
        <v>30</v>
      </c>
      <c r="B43" s="5" t="n">
        <v>220229</v>
      </c>
      <c r="C43" s="5" t="n">
        <v>200644</v>
      </c>
      <c r="D43" s="5" t="n">
        <v>203086</v>
      </c>
    </row>
    <row r="44" spans="1:4">
      <c r="A44" s="4" t="s">
        <v>29</v>
      </c>
      <c r="B44" s="5" t="n">
        <v>6820</v>
      </c>
      <c r="C44" s="5" t="n">
        <v>6782</v>
      </c>
      <c r="D44" s="5" t="n">
        <v>6463</v>
      </c>
    </row>
    <row r="45" spans="1:4">
      <c r="A45" s="3" t="s">
        <v>143</v>
      </c>
    </row>
    <row r="46" spans="1:4">
      <c r="A46" s="4" t="s">
        <v>144</v>
      </c>
      <c r="B46" s="5" t="n">
        <v>308</v>
      </c>
      <c r="C46" s="5" t="n">
        <v>300</v>
      </c>
      <c r="D46" s="5" t="n">
        <v>306</v>
      </c>
    </row>
    <row r="47" spans="1:4">
      <c r="A47" s="4" t="s">
        <v>145</v>
      </c>
      <c r="B47" s="5" t="n">
        <v>26599</v>
      </c>
      <c r="C47" s="5" t="n">
        <v>25850</v>
      </c>
      <c r="D47" s="5" t="n">
        <v>23893</v>
      </c>
    </row>
    <row r="48" spans="1:4">
      <c r="A48" s="4" t="s">
        <v>146</v>
      </c>
      <c r="B48" s="5" t="n">
        <v>3188</v>
      </c>
      <c r="C48" s="5" t="n">
        <v>2302</v>
      </c>
      <c r="D48" s="5" t="n">
        <v>1360</v>
      </c>
    </row>
    <row r="49" spans="1:4">
      <c r="A49" s="4" t="s">
        <v>147</v>
      </c>
      <c r="B49" s="5" t="n">
        <v>47349</v>
      </c>
      <c r="C49" s="5" t="n">
        <v>45721</v>
      </c>
      <c r="D49" s="5" t="n">
        <v>42819</v>
      </c>
    </row>
    <row r="50" spans="1:4">
      <c r="A50" s="4" t="s">
        <v>148</v>
      </c>
      <c r="B50" s="5" t="n">
        <v>806597</v>
      </c>
      <c r="C50" s="5" t="n">
        <v>774075</v>
      </c>
      <c r="D50" s="5" t="n">
        <v>727933</v>
      </c>
    </row>
    <row r="51" spans="1:4">
      <c r="A51" s="4" t="s">
        <v>149</v>
      </c>
    </row>
    <row r="52" spans="1:4">
      <c r="A52" s="3" t="s">
        <v>143</v>
      </c>
    </row>
    <row r="53" spans="1:4">
      <c r="A53" s="4" t="s">
        <v>150</v>
      </c>
      <c r="B53" s="5" t="n">
        <v>4340</v>
      </c>
      <c r="C53" s="5" t="n">
        <v>4340</v>
      </c>
      <c r="D53" s="5" t="n">
        <v>4240</v>
      </c>
    </row>
    <row r="54" spans="1:4">
      <c r="A54" s="4" t="s">
        <v>147</v>
      </c>
      <c r="B54" s="5" t="n">
        <v>4340</v>
      </c>
      <c r="C54" s="5" t="n">
        <v>4340</v>
      </c>
      <c r="D54" s="5" t="n">
        <v>4240</v>
      </c>
    </row>
    <row r="55" spans="1:4">
      <c r="A55" s="4" t="s">
        <v>64</v>
      </c>
    </row>
    <row r="56" spans="1:4">
      <c r="A56" s="3" t="s">
        <v>143</v>
      </c>
    </row>
    <row r="57" spans="1:4">
      <c r="A57" s="4" t="s">
        <v>150</v>
      </c>
      <c r="B57" s="5" t="n">
        <v>12914</v>
      </c>
      <c r="C57" s="5" t="n">
        <v>12929</v>
      </c>
      <c r="D57" s="5" t="n">
        <v>13020</v>
      </c>
    </row>
    <row r="58" spans="1:4">
      <c r="A58" s="4" t="s">
        <v>147</v>
      </c>
      <c r="B58" s="7" t="n">
        <v>12914</v>
      </c>
      <c r="C58" s="7" t="n">
        <v>12929</v>
      </c>
      <c r="D58" s="7" t="n">
        <v>130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567</v>
      </c>
    </row>
    <row r="2" spans="1:2">
      <c r="A2" s="4" t="s">
        <v>613</v>
      </c>
    </row>
    <row r="3" spans="1:2">
      <c r="A3" s="3" t="s">
        <v>614</v>
      </c>
    </row>
    <row r="4" spans="1:2">
      <c r="A4" s="4" t="s">
        <v>615</v>
      </c>
      <c r="B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616</v>
      </c>
      <c r="B1" s="2" t="s">
        <v>1</v>
      </c>
    </row>
    <row r="2" spans="1:5">
      <c r="B2" s="2" t="s">
        <v>2</v>
      </c>
      <c r="C2" s="2" t="s">
        <v>21</v>
      </c>
      <c r="D2" s="2" t="s">
        <v>22</v>
      </c>
      <c r="E2" s="2" t="s">
        <v>617</v>
      </c>
    </row>
    <row r="3" spans="1:5">
      <c r="A3" s="3" t="s">
        <v>618</v>
      </c>
    </row>
    <row r="4" spans="1:5">
      <c r="A4" s="4" t="s">
        <v>619</v>
      </c>
      <c r="B4" s="7" t="n">
        <v>47349</v>
      </c>
      <c r="C4" s="7" t="n">
        <v>45721</v>
      </c>
      <c r="D4" s="7" t="n">
        <v>42819</v>
      </c>
    </row>
    <row r="5" spans="1:5">
      <c r="A5" s="4" t="s">
        <v>620</v>
      </c>
    </row>
    <row r="6" spans="1:5">
      <c r="A6" s="3" t="s">
        <v>618</v>
      </c>
    </row>
    <row r="7" spans="1:5">
      <c r="A7" s="4" t="s">
        <v>619</v>
      </c>
      <c r="B7" s="5" t="n">
        <v>9425607</v>
      </c>
      <c r="C7" s="5" t="n">
        <v>9425607</v>
      </c>
    </row>
    <row r="8" spans="1:5">
      <c r="A8" s="4" t="s">
        <v>619</v>
      </c>
      <c r="B8" s="7" t="n">
        <v>236</v>
      </c>
      <c r="C8" s="7" t="n">
        <v>236</v>
      </c>
    </row>
    <row r="9" spans="1:5">
      <c r="A9" s="4" t="s">
        <v>621</v>
      </c>
      <c r="B9" s="4" t="s">
        <v>622</v>
      </c>
    </row>
    <row r="10" spans="1:5">
      <c r="A10" s="4" t="s">
        <v>623</v>
      </c>
    </row>
    <row r="11" spans="1:5">
      <c r="A11" s="3" t="s">
        <v>618</v>
      </c>
    </row>
    <row r="12" spans="1:5">
      <c r="A12" s="4" t="s">
        <v>619</v>
      </c>
      <c r="B12" s="5" t="n">
        <v>2174393</v>
      </c>
      <c r="C12" s="5" t="n">
        <v>2174393</v>
      </c>
    </row>
    <row r="13" spans="1:5">
      <c r="A13" s="4" t="s">
        <v>619</v>
      </c>
      <c r="B13" s="7" t="n">
        <v>54</v>
      </c>
      <c r="C13" s="7" t="n">
        <v>54</v>
      </c>
    </row>
    <row r="14" spans="1:5">
      <c r="A14" s="4" t="s">
        <v>621</v>
      </c>
      <c r="B14" s="4" t="s">
        <v>624</v>
      </c>
    </row>
    <row r="15" spans="1:5">
      <c r="A15" s="4" t="s">
        <v>625</v>
      </c>
    </row>
    <row r="16" spans="1:5">
      <c r="A16" s="3" t="s">
        <v>618</v>
      </c>
    </row>
    <row r="17" spans="1:5">
      <c r="A17" s="4" t="s">
        <v>619</v>
      </c>
      <c r="B17" s="5" t="n">
        <v>20000000</v>
      </c>
      <c r="C17" s="5" t="n">
        <v>20000000</v>
      </c>
    </row>
    <row r="18" spans="1:5">
      <c r="A18" s="4" t="s">
        <v>619</v>
      </c>
      <c r="B18" s="7" t="n">
        <v>500</v>
      </c>
      <c r="C18" s="7" t="n">
        <v>500</v>
      </c>
    </row>
    <row r="19" spans="1:5">
      <c r="A19" s="4" t="s">
        <v>621</v>
      </c>
      <c r="B19" s="4" t="s">
        <v>626</v>
      </c>
    </row>
    <row r="20" spans="1:5">
      <c r="A20" s="4" t="s">
        <v>627</v>
      </c>
    </row>
    <row r="21" spans="1:5">
      <c r="A21" s="3" t="s">
        <v>618</v>
      </c>
    </row>
    <row r="22" spans="1:5">
      <c r="A22" s="4" t="s">
        <v>619</v>
      </c>
      <c r="B22" s="5" t="n">
        <v>16000000</v>
      </c>
      <c r="C22" s="5" t="n">
        <v>16000000</v>
      </c>
    </row>
    <row r="23" spans="1:5">
      <c r="A23" s="4" t="s">
        <v>619</v>
      </c>
      <c r="B23" s="7" t="n">
        <v>400</v>
      </c>
      <c r="C23" s="7" t="n">
        <v>400</v>
      </c>
    </row>
    <row r="24" spans="1:5">
      <c r="A24" s="4" t="s">
        <v>621</v>
      </c>
      <c r="B24" s="4" t="s">
        <v>628</v>
      </c>
    </row>
    <row r="25" spans="1:5">
      <c r="A25" s="4" t="s">
        <v>629</v>
      </c>
    </row>
    <row r="26" spans="1:5">
      <c r="A26" s="3" t="s">
        <v>618</v>
      </c>
    </row>
    <row r="27" spans="1:5">
      <c r="A27" s="4" t="s">
        <v>619</v>
      </c>
      <c r="B27" s="5" t="n">
        <v>12000000</v>
      </c>
      <c r="C27" s="5" t="n">
        <v>12000000</v>
      </c>
    </row>
    <row r="28" spans="1:5">
      <c r="A28" s="4" t="s">
        <v>619</v>
      </c>
      <c r="B28" s="7" t="n">
        <v>300</v>
      </c>
      <c r="C28" s="7" t="n">
        <v>300</v>
      </c>
    </row>
    <row r="29" spans="1:5">
      <c r="A29" s="4" t="s">
        <v>621</v>
      </c>
      <c r="B29" s="4" t="s">
        <v>630</v>
      </c>
    </row>
    <row r="30" spans="1:5">
      <c r="A30" s="4" t="s">
        <v>631</v>
      </c>
    </row>
    <row r="31" spans="1:5">
      <c r="A31" s="3" t="s">
        <v>618</v>
      </c>
    </row>
    <row r="32" spans="1:5">
      <c r="A32" s="4" t="s">
        <v>619</v>
      </c>
      <c r="B32" s="5" t="n">
        <v>8000000</v>
      </c>
      <c r="C32" s="5" t="n">
        <v>8000000</v>
      </c>
    </row>
    <row r="33" spans="1:5">
      <c r="A33" s="4" t="s">
        <v>619</v>
      </c>
      <c r="B33" s="7" t="n">
        <v>200</v>
      </c>
      <c r="C33" s="7" t="n">
        <v>200</v>
      </c>
    </row>
    <row r="34" spans="1:5">
      <c r="A34" s="4" t="s">
        <v>621</v>
      </c>
      <c r="B34" s="4" t="s">
        <v>632</v>
      </c>
    </row>
    <row r="35" spans="1:5">
      <c r="A35" s="4" t="s">
        <v>633</v>
      </c>
    </row>
    <row r="36" spans="1:5">
      <c r="A36" s="3" t="s">
        <v>618</v>
      </c>
    </row>
    <row r="37" spans="1:5">
      <c r="A37" s="4" t="s">
        <v>619</v>
      </c>
      <c r="B37" s="5" t="n">
        <v>6000000</v>
      </c>
      <c r="C37" s="5" t="n">
        <v>6000000</v>
      </c>
    </row>
    <row r="38" spans="1:5">
      <c r="A38" s="4" t="s">
        <v>619</v>
      </c>
      <c r="B38" s="7" t="n">
        <v>150</v>
      </c>
      <c r="C38" s="7" t="n">
        <v>150</v>
      </c>
    </row>
    <row r="39" spans="1:5">
      <c r="A39" s="4" t="s">
        <v>621</v>
      </c>
      <c r="B39" s="4" t="s">
        <v>634</v>
      </c>
    </row>
    <row r="40" spans="1:5">
      <c r="A40" s="4" t="s">
        <v>635</v>
      </c>
    </row>
    <row r="41" spans="1:5">
      <c r="A41" s="3" t="s">
        <v>618</v>
      </c>
    </row>
    <row r="42" spans="1:5">
      <c r="A42" s="4" t="s">
        <v>619</v>
      </c>
      <c r="B42" s="5" t="n">
        <v>600000</v>
      </c>
      <c r="C42" s="5" t="n">
        <v>600000</v>
      </c>
    </row>
    <row r="43" spans="1:5">
      <c r="A43" s="4" t="s">
        <v>619</v>
      </c>
      <c r="B43" s="7" t="n">
        <v>600</v>
      </c>
      <c r="C43" s="7" t="n">
        <v>600</v>
      </c>
    </row>
    <row r="44" spans="1:5">
      <c r="A44" s="4" t="s">
        <v>621</v>
      </c>
      <c r="B44" s="4" t="s">
        <v>636</v>
      </c>
    </row>
    <row r="45" spans="1:5">
      <c r="A45" s="4" t="s">
        <v>637</v>
      </c>
    </row>
    <row r="46" spans="1:5">
      <c r="A46" s="3" t="s">
        <v>618</v>
      </c>
    </row>
    <row r="47" spans="1:5">
      <c r="A47" s="4" t="s">
        <v>619</v>
      </c>
      <c r="B47" s="5" t="n">
        <v>24000000</v>
      </c>
      <c r="C47" s="5" t="n">
        <v>24000000</v>
      </c>
    </row>
    <row r="48" spans="1:5">
      <c r="A48" s="4" t="s">
        <v>619</v>
      </c>
      <c r="B48" s="7" t="n">
        <v>600</v>
      </c>
      <c r="C48" s="7" t="n">
        <v>600</v>
      </c>
    </row>
    <row r="49" spans="1:5">
      <c r="A49" s="4" t="s">
        <v>621</v>
      </c>
      <c r="B49" s="4" t="s">
        <v>638</v>
      </c>
    </row>
    <row r="50" spans="1:5">
      <c r="A50" s="4" t="s">
        <v>639</v>
      </c>
    </row>
    <row r="51" spans="1:5">
      <c r="A51" s="3" t="s">
        <v>618</v>
      </c>
    </row>
    <row r="52" spans="1:5">
      <c r="A52" s="4" t="s">
        <v>619</v>
      </c>
      <c r="B52" s="5" t="n">
        <v>20000000</v>
      </c>
      <c r="C52" s="5" t="n">
        <v>20000000</v>
      </c>
    </row>
    <row r="53" spans="1:5">
      <c r="A53" s="4" t="s">
        <v>619</v>
      </c>
      <c r="B53" s="7" t="n">
        <v>500</v>
      </c>
      <c r="C53" s="7" t="n">
        <v>500</v>
      </c>
    </row>
    <row r="54" spans="1:5">
      <c r="A54" s="4" t="s">
        <v>621</v>
      </c>
      <c r="B54" s="4" t="s">
        <v>640</v>
      </c>
    </row>
    <row r="55" spans="1:5">
      <c r="A55" s="4" t="s">
        <v>641</v>
      </c>
    </row>
    <row r="56" spans="1:5">
      <c r="A56" s="3" t="s">
        <v>618</v>
      </c>
    </row>
    <row r="57" spans="1:5">
      <c r="A57" s="4" t="s">
        <v>619</v>
      </c>
      <c r="B57" s="5" t="n">
        <v>16000000</v>
      </c>
      <c r="C57" s="5" t="n">
        <v>16000000</v>
      </c>
    </row>
    <row r="58" spans="1:5">
      <c r="A58" s="4" t="s">
        <v>619</v>
      </c>
      <c r="B58" s="7" t="n">
        <v>400</v>
      </c>
      <c r="C58" s="7" t="n">
        <v>400</v>
      </c>
    </row>
    <row r="59" spans="1:5">
      <c r="A59" s="4" t="s">
        <v>621</v>
      </c>
      <c r="B59" s="4" t="s">
        <v>642</v>
      </c>
    </row>
    <row r="60" spans="1:5">
      <c r="A60" s="4" t="s">
        <v>643</v>
      </c>
    </row>
    <row r="61" spans="1:5">
      <c r="A61" s="3" t="s">
        <v>618</v>
      </c>
    </row>
    <row r="62" spans="1:5">
      <c r="A62" s="4" t="s">
        <v>619</v>
      </c>
      <c r="B62" s="5" t="n">
        <v>16000000</v>
      </c>
      <c r="C62" s="5" t="n">
        <v>16000000</v>
      </c>
    </row>
    <row r="63" spans="1:5">
      <c r="A63" s="4" t="s">
        <v>619</v>
      </c>
      <c r="B63" s="7" t="n">
        <v>400</v>
      </c>
      <c r="C63" s="7" t="n">
        <v>400</v>
      </c>
    </row>
    <row r="64" spans="1:5">
      <c r="A64" s="4" t="s">
        <v>621</v>
      </c>
      <c r="B64" s="4" t="s">
        <v>644</v>
      </c>
    </row>
    <row r="65" spans="1:5">
      <c r="A65" s="4" t="s">
        <v>149</v>
      </c>
    </row>
    <row r="66" spans="1:5">
      <c r="A66" s="3" t="s">
        <v>618</v>
      </c>
    </row>
    <row r="67" spans="1:5">
      <c r="A67" s="4" t="s">
        <v>619</v>
      </c>
      <c r="B67" s="7" t="n">
        <v>4340</v>
      </c>
      <c r="C67" s="7" t="n">
        <v>4340</v>
      </c>
      <c r="D67" s="5" t="n">
        <v>4240</v>
      </c>
      <c r="E67" s="7" t="n">
        <v>4240</v>
      </c>
    </row>
    <row r="68" spans="1:5">
      <c r="A68" s="4" t="s">
        <v>64</v>
      </c>
    </row>
    <row r="69" spans="1:5">
      <c r="A69" s="3" t="s">
        <v>618</v>
      </c>
    </row>
    <row r="70" spans="1:5">
      <c r="A70" s="4" t="s">
        <v>619</v>
      </c>
      <c r="B70" s="5" t="n">
        <v>638403636</v>
      </c>
      <c r="C70" s="5" t="n">
        <v>639329625</v>
      </c>
    </row>
    <row r="71" spans="1:5">
      <c r="A71" s="4" t="s">
        <v>619</v>
      </c>
      <c r="B71" s="7" t="n">
        <v>12914</v>
      </c>
      <c r="C71" s="7" t="n">
        <v>12929</v>
      </c>
      <c r="D71" s="7" t="n">
        <v>13020</v>
      </c>
      <c r="E71" s="7" t="n">
        <v>13032</v>
      </c>
    </row>
    <row r="72" spans="1:5">
      <c r="A72" s="4" t="s">
        <v>645</v>
      </c>
    </row>
    <row r="73" spans="1:5">
      <c r="A73" s="3" t="s">
        <v>618</v>
      </c>
    </row>
    <row r="74" spans="1:5">
      <c r="A74" s="4" t="s">
        <v>619</v>
      </c>
      <c r="B74" s="7" t="n">
        <v>17254</v>
      </c>
      <c r="C74" s="7" t="n">
        <v>172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6</v>
      </c>
      <c r="B1" s="2" t="s">
        <v>1</v>
      </c>
      <c r="C1" s="2" t="s">
        <v>647</v>
      </c>
    </row>
    <row r="2" spans="1:3">
      <c r="B2" s="2" t="s">
        <v>2</v>
      </c>
      <c r="C2" s="2" t="s">
        <v>21</v>
      </c>
    </row>
    <row r="3" spans="1:3">
      <c r="A3" s="4" t="s">
        <v>648</v>
      </c>
    </row>
    <row r="4" spans="1:3">
      <c r="A4" s="3" t="s">
        <v>618</v>
      </c>
    </row>
    <row r="5" spans="1:3">
      <c r="A5" s="4" t="s">
        <v>649</v>
      </c>
      <c r="B5" s="7" t="n">
        <v>5</v>
      </c>
    </row>
    <row r="6" spans="1:3">
      <c r="A6" s="4" t="s">
        <v>64</v>
      </c>
    </row>
    <row r="7" spans="1:3">
      <c r="A7" s="3" t="s">
        <v>618</v>
      </c>
    </row>
    <row r="8" spans="1:3">
      <c r="A8" s="4" t="s">
        <v>650</v>
      </c>
      <c r="B8" s="5" t="n">
        <v>6950400</v>
      </c>
      <c r="C8" s="5" t="n">
        <v>6095201</v>
      </c>
    </row>
    <row r="9" spans="1:3">
      <c r="A9" s="4" t="s">
        <v>651</v>
      </c>
      <c r="B9" s="5" t="n">
        <v>74011</v>
      </c>
    </row>
    <row r="10" spans="1:3">
      <c r="A10" s="4" t="s">
        <v>652</v>
      </c>
    </row>
    <row r="11" spans="1:3">
      <c r="A11" s="3" t="s">
        <v>618</v>
      </c>
    </row>
    <row r="12" spans="1:3">
      <c r="A12" s="4" t="s">
        <v>651</v>
      </c>
      <c r="B12" s="5" t="n">
        <v>0</v>
      </c>
    </row>
    <row r="13" spans="1:3">
      <c r="A13" s="4" t="s">
        <v>653</v>
      </c>
    </row>
    <row r="14" spans="1:3">
      <c r="A14" s="3" t="s">
        <v>618</v>
      </c>
    </row>
    <row r="15" spans="1:3">
      <c r="A15" s="4" t="s">
        <v>651</v>
      </c>
      <c r="B15" s="5"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655</v>
      </c>
      <c r="C1" s="2" t="s">
        <v>656</v>
      </c>
      <c r="D1" s="2" t="s">
        <v>2</v>
      </c>
    </row>
    <row r="2" spans="1:4">
      <c r="A2" s="4" t="s">
        <v>657</v>
      </c>
    </row>
    <row r="3" spans="1:4">
      <c r="A3" s="3" t="s">
        <v>618</v>
      </c>
    </row>
    <row r="4" spans="1:4">
      <c r="A4" s="4" t="s">
        <v>658</v>
      </c>
      <c r="C4" s="7" t="n">
        <v>1000</v>
      </c>
    </row>
    <row r="5" spans="1:4">
      <c r="A5" s="4" t="s">
        <v>659</v>
      </c>
      <c r="C5" s="7" t="n">
        <v>450000000</v>
      </c>
    </row>
    <row r="6" spans="1:4">
      <c r="A6" s="4" t="s">
        <v>660</v>
      </c>
    </row>
    <row r="7" spans="1:4">
      <c r="A7" s="3" t="s">
        <v>618</v>
      </c>
    </row>
    <row r="8" spans="1:4">
      <c r="A8" s="4" t="s">
        <v>661</v>
      </c>
      <c r="D8" s="5" t="n">
        <v>1000000</v>
      </c>
    </row>
    <row r="9" spans="1:4">
      <c r="A9" s="4" t="s">
        <v>662</v>
      </c>
    </row>
    <row r="10" spans="1:4">
      <c r="A10" s="3" t="s">
        <v>618</v>
      </c>
    </row>
    <row r="11" spans="1:4">
      <c r="A11" s="4" t="s">
        <v>663</v>
      </c>
      <c r="B11" s="5" t="n">
        <v>1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2</v>
      </c>
      <c r="C1" s="2" t="s">
        <v>21</v>
      </c>
      <c r="D1" s="2" t="s">
        <v>22</v>
      </c>
    </row>
    <row r="2" spans="1:4">
      <c r="A2" s="3" t="s">
        <v>112</v>
      </c>
    </row>
    <row r="3" spans="1:4">
      <c r="A3" s="4" t="s">
        <v>320</v>
      </c>
      <c r="B3" s="7" t="n">
        <v>7272</v>
      </c>
      <c r="C3" s="7" t="n">
        <v>6485</v>
      </c>
      <c r="D3" s="7" t="n">
        <v>8455</v>
      </c>
    </row>
    <row r="4" spans="1:4">
      <c r="A4" s="3" t="s">
        <v>24</v>
      </c>
    </row>
    <row r="5" spans="1:4">
      <c r="A5" s="4" t="s">
        <v>120</v>
      </c>
      <c r="B5" s="5" t="n">
        <v>63241</v>
      </c>
      <c r="C5" s="5" t="n">
        <v>63225</v>
      </c>
      <c r="D5" s="5" t="n">
        <v>61118</v>
      </c>
    </row>
    <row r="6" spans="1:4">
      <c r="A6" s="4" t="s">
        <v>121</v>
      </c>
      <c r="B6" s="5" t="n">
        <v>8187</v>
      </c>
      <c r="C6" s="5" t="n">
        <v>8329</v>
      </c>
      <c r="D6" s="5" t="n">
        <v>7994</v>
      </c>
    </row>
    <row r="7" spans="1:4">
      <c r="A7" s="4" t="s">
        <v>122</v>
      </c>
      <c r="B7" s="5" t="n">
        <v>207765</v>
      </c>
      <c r="C7" s="5" t="n">
        <v>194456</v>
      </c>
      <c r="D7" s="5" t="n">
        <v>171988</v>
      </c>
    </row>
    <row r="8" spans="1:4">
      <c r="A8" s="4" t="s">
        <v>123</v>
      </c>
      <c r="B8" s="5" t="n">
        <v>399232</v>
      </c>
      <c r="C8" s="5" t="n">
        <v>385630</v>
      </c>
      <c r="D8" s="5" t="n">
        <v>358286</v>
      </c>
    </row>
    <row r="9" spans="1:4">
      <c r="A9" s="4" t="s">
        <v>28</v>
      </c>
      <c r="B9" s="5" t="n">
        <v>532199</v>
      </c>
      <c r="C9" s="5" t="n">
        <v>520928</v>
      </c>
      <c r="D9" s="5" t="n">
        <v>475565</v>
      </c>
    </row>
    <row r="10" spans="1:4">
      <c r="A10" s="4" t="s">
        <v>140</v>
      </c>
      <c r="B10" s="5" t="n">
        <v>23969</v>
      </c>
      <c r="C10" s="5" t="n">
        <v>25051</v>
      </c>
      <c r="D10" s="5" t="n">
        <v>23503</v>
      </c>
    </row>
    <row r="11" spans="1:4">
      <c r="A11" s="4" t="s">
        <v>29</v>
      </c>
      <c r="B11" s="5" t="n">
        <v>6820</v>
      </c>
      <c r="C11" s="5" t="n">
        <v>6782</v>
      </c>
      <c r="D11" s="7" t="n">
        <v>6463</v>
      </c>
    </row>
    <row r="12" spans="1:4">
      <c r="A12" s="4" t="s">
        <v>665</v>
      </c>
    </row>
    <row r="13" spans="1:4">
      <c r="A13" s="3" t="s">
        <v>112</v>
      </c>
    </row>
    <row r="14" spans="1:4">
      <c r="A14" s="4" t="s">
        <v>320</v>
      </c>
      <c r="B14" s="5" t="n">
        <v>7272</v>
      </c>
      <c r="C14" s="5" t="n">
        <v>6485</v>
      </c>
    </row>
    <row r="15" spans="1:4">
      <c r="A15" s="3" t="s">
        <v>24</v>
      </c>
    </row>
    <row r="16" spans="1:4">
      <c r="A16" s="4" t="s">
        <v>119</v>
      </c>
      <c r="B16" s="5" t="n">
        <v>119960</v>
      </c>
      <c r="C16" s="5" t="n">
        <v>119544</v>
      </c>
    </row>
    <row r="17" spans="1:4">
      <c r="A17" s="4" t="s">
        <v>120</v>
      </c>
      <c r="B17" s="5" t="n">
        <v>62712</v>
      </c>
      <c r="C17" s="5" t="n">
        <v>62687</v>
      </c>
    </row>
    <row r="18" spans="1:4">
      <c r="A18" s="4" t="s">
        <v>121</v>
      </c>
      <c r="B18" s="5" t="n">
        <v>7959</v>
      </c>
      <c r="C18" s="5" t="n">
        <v>8099</v>
      </c>
    </row>
    <row r="19" spans="1:4">
      <c r="A19" s="4" t="s">
        <v>122</v>
      </c>
      <c r="B19" s="5" t="n">
        <v>204560</v>
      </c>
      <c r="C19" s="5" t="n">
        <v>192225</v>
      </c>
    </row>
    <row r="20" spans="1:4">
      <c r="A20" s="4" t="s">
        <v>123</v>
      </c>
      <c r="B20" s="5" t="n">
        <v>395191</v>
      </c>
      <c r="C20" s="5" t="n">
        <v>382555</v>
      </c>
    </row>
    <row r="21" spans="1:4">
      <c r="A21" s="4" t="s">
        <v>28</v>
      </c>
      <c r="B21" s="5" t="n">
        <v>517063</v>
      </c>
      <c r="C21" s="5" t="n">
        <v>506742</v>
      </c>
    </row>
    <row r="22" spans="1:4">
      <c r="A22" s="4" t="s">
        <v>140</v>
      </c>
      <c r="B22" s="5" t="n">
        <v>23969</v>
      </c>
      <c r="C22" s="5" t="n">
        <v>25051</v>
      </c>
    </row>
    <row r="23" spans="1:4">
      <c r="A23" s="4" t="s">
        <v>29</v>
      </c>
      <c r="B23" s="5" t="n">
        <v>6820</v>
      </c>
      <c r="C23" s="5" t="n">
        <v>6782</v>
      </c>
    </row>
    <row r="24" spans="1:4">
      <c r="A24" s="4" t="s">
        <v>666</v>
      </c>
    </row>
    <row r="25" spans="1:4">
      <c r="A25" s="3" t="s">
        <v>112</v>
      </c>
    </row>
    <row r="26" spans="1:4">
      <c r="A26" s="4" t="s">
        <v>320</v>
      </c>
      <c r="B26" s="5" t="n">
        <v>7197</v>
      </c>
      <c r="C26" s="5" t="n">
        <v>6288</v>
      </c>
    </row>
    <row r="27" spans="1:4">
      <c r="A27" s="3" t="s">
        <v>24</v>
      </c>
    </row>
    <row r="28" spans="1:4">
      <c r="A28" s="4" t="s">
        <v>119</v>
      </c>
      <c r="B28" s="5" t="n">
        <v>119293</v>
      </c>
      <c r="C28" s="5" t="n">
        <v>118609</v>
      </c>
    </row>
    <row r="29" spans="1:4">
      <c r="A29" s="4" t="s">
        <v>120</v>
      </c>
      <c r="B29" s="5" t="n">
        <v>62675</v>
      </c>
      <c r="C29" s="5" t="n">
        <v>62618</v>
      </c>
    </row>
    <row r="30" spans="1:4">
      <c r="A30" s="4" t="s">
        <v>121</v>
      </c>
      <c r="B30" s="5" t="n">
        <v>7959</v>
      </c>
      <c r="C30" s="5" t="n">
        <v>8099</v>
      </c>
    </row>
    <row r="31" spans="1:4">
      <c r="A31" s="4" t="s">
        <v>122</v>
      </c>
      <c r="B31" s="5" t="n">
        <v>204717</v>
      </c>
      <c r="C31" s="5" t="n">
        <v>191989</v>
      </c>
    </row>
    <row r="32" spans="1:4">
      <c r="A32" s="4" t="s">
        <v>123</v>
      </c>
      <c r="B32" s="5" t="n">
        <v>394644</v>
      </c>
      <c r="C32" s="5" t="n">
        <v>381315</v>
      </c>
    </row>
    <row r="33" spans="1:4">
      <c r="A33" s="4" t="s">
        <v>28</v>
      </c>
      <c r="B33" s="5" t="n">
        <v>517165</v>
      </c>
      <c r="C33" s="5" t="n">
        <v>506581</v>
      </c>
    </row>
    <row r="34" spans="1:4">
      <c r="A34" s="4" t="s">
        <v>140</v>
      </c>
      <c r="B34" s="5" t="n">
        <v>24016</v>
      </c>
      <c r="C34" s="5" t="n">
        <v>24838</v>
      </c>
    </row>
    <row r="35" spans="1:4">
      <c r="A35" s="4" t="s">
        <v>29</v>
      </c>
      <c r="B35" s="7" t="n">
        <v>6953</v>
      </c>
      <c r="C35" s="7" t="n">
        <v>68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21</v>
      </c>
      <c r="D1" s="2" t="s">
        <v>22</v>
      </c>
    </row>
    <row r="2" spans="1:4">
      <c r="A2" s="3" t="s">
        <v>668</v>
      </c>
    </row>
    <row r="3" spans="1:4">
      <c r="A3" s="4" t="s">
        <v>122</v>
      </c>
      <c r="B3" s="7" t="n">
        <v>207765</v>
      </c>
      <c r="C3" s="7" t="n">
        <v>194456</v>
      </c>
      <c r="D3" s="7" t="n">
        <v>171988</v>
      </c>
    </row>
    <row r="4" spans="1:4">
      <c r="A4" s="4" t="s">
        <v>28</v>
      </c>
      <c r="B4" s="5" t="n">
        <v>532199</v>
      </c>
      <c r="C4" s="5" t="n">
        <v>520928</v>
      </c>
      <c r="D4" s="7" t="n">
        <v>475565</v>
      </c>
    </row>
    <row r="5" spans="1:4">
      <c r="A5" s="4" t="s">
        <v>669</v>
      </c>
    </row>
    <row r="6" spans="1:4">
      <c r="A6" s="3" t="s">
        <v>668</v>
      </c>
    </row>
    <row r="7" spans="1:4">
      <c r="A7" s="4" t="s">
        <v>28</v>
      </c>
      <c r="B7" s="5" t="n">
        <v>15136</v>
      </c>
      <c r="C7" s="5" t="n">
        <v>14186</v>
      </c>
    </row>
    <row r="8" spans="1:4">
      <c r="A8" s="4" t="s">
        <v>670</v>
      </c>
    </row>
    <row r="9" spans="1:4">
      <c r="A9" s="3" t="s">
        <v>668</v>
      </c>
    </row>
    <row r="10" spans="1:4">
      <c r="A10" s="4" t="s">
        <v>122</v>
      </c>
      <c r="B10" s="7" t="n">
        <v>2429</v>
      </c>
      <c r="C10" s="7" t="n">
        <v>14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1</v>
      </c>
      <c r="B1" s="2" t="s">
        <v>1</v>
      </c>
    </row>
    <row r="2" spans="1:4">
      <c r="B2" s="2" t="s">
        <v>2</v>
      </c>
      <c r="C2" s="2" t="s">
        <v>21</v>
      </c>
      <c r="D2" s="2" t="s">
        <v>22</v>
      </c>
    </row>
    <row r="3" spans="1:4">
      <c r="A3" s="3" t="s">
        <v>672</v>
      </c>
    </row>
    <row r="4" spans="1:4">
      <c r="A4" s="4" t="s">
        <v>673</v>
      </c>
      <c r="B4" s="7" t="n">
        <v>-400</v>
      </c>
      <c r="D4" s="7" t="n">
        <v>-269</v>
      </c>
    </row>
    <row r="5" spans="1:4">
      <c r="A5" s="4" t="s">
        <v>674</v>
      </c>
      <c r="B5" s="5" t="n">
        <v>107</v>
      </c>
      <c r="D5" s="5" t="n">
        <v>-91</v>
      </c>
    </row>
    <row r="6" spans="1:4">
      <c r="A6" s="4" t="s">
        <v>675</v>
      </c>
      <c r="B6" s="5" t="n">
        <v>15136</v>
      </c>
      <c r="C6" s="7" t="n">
        <v>14186</v>
      </c>
    </row>
    <row r="7" spans="1:4">
      <c r="A7" s="4" t="s">
        <v>676</v>
      </c>
      <c r="B7" s="5" t="n">
        <v>15205</v>
      </c>
      <c r="C7" s="5" t="n">
        <v>14548</v>
      </c>
    </row>
    <row r="8" spans="1:4">
      <c r="A8" s="4" t="s">
        <v>677</v>
      </c>
      <c r="B8" s="5" t="n">
        <v>-224</v>
      </c>
    </row>
    <row r="9" spans="1:4">
      <c r="A9" s="4" t="s">
        <v>678</v>
      </c>
      <c r="B9" s="5" t="n">
        <v>-148</v>
      </c>
    </row>
    <row r="10" spans="1:4">
      <c r="A10" s="4" t="s">
        <v>679</v>
      </c>
      <c r="B10" s="5" t="n">
        <v>-76</v>
      </c>
    </row>
    <row r="11" spans="1:4">
      <c r="A11" s="4" t="s">
        <v>680</v>
      </c>
      <c r="B11" s="5" t="n">
        <v>12280</v>
      </c>
      <c r="C11" s="5" t="n">
        <v>11611</v>
      </c>
      <c r="D11" s="5" t="n">
        <v>11261</v>
      </c>
    </row>
    <row r="12" spans="1:4">
      <c r="A12" s="4" t="s">
        <v>681</v>
      </c>
      <c r="B12" s="5" t="n">
        <v>1049</v>
      </c>
      <c r="C12" s="5" t="n">
        <v>485</v>
      </c>
      <c r="D12" s="5" t="n">
        <v>507</v>
      </c>
    </row>
    <row r="13" spans="1:4">
      <c r="A13" s="4" t="s">
        <v>682</v>
      </c>
      <c r="B13" s="5" t="n">
        <v>889</v>
      </c>
      <c r="C13" s="5" t="n">
        <v>800</v>
      </c>
    </row>
    <row r="14" spans="1:4">
      <c r="A14" s="4" t="s">
        <v>683</v>
      </c>
      <c r="B14" s="5" t="n">
        <v>37</v>
      </c>
      <c r="D14" s="5" t="n">
        <v>-14</v>
      </c>
    </row>
    <row r="15" spans="1:4">
      <c r="A15" s="4" t="s">
        <v>684</v>
      </c>
      <c r="B15" s="5" t="n">
        <v>1</v>
      </c>
      <c r="D15" s="5" t="n">
        <v>-9</v>
      </c>
    </row>
    <row r="16" spans="1:4">
      <c r="A16" s="4" t="s">
        <v>685</v>
      </c>
    </row>
    <row r="17" spans="1:4">
      <c r="A17" s="3" t="s">
        <v>672</v>
      </c>
    </row>
    <row r="18" spans="1:4">
      <c r="A18" s="4" t="s">
        <v>680</v>
      </c>
      <c r="B18" s="5" t="n">
        <v>9603</v>
      </c>
      <c r="C18" s="7" t="n">
        <v>8783</v>
      </c>
    </row>
    <row r="19" spans="1:4">
      <c r="A19" s="4" t="s">
        <v>686</v>
      </c>
    </row>
    <row r="20" spans="1:4">
      <c r="A20" s="3" t="s">
        <v>672</v>
      </c>
    </row>
    <row r="21" spans="1:4">
      <c r="A21" s="4" t="s">
        <v>681</v>
      </c>
      <c r="B21" s="5" t="n">
        <v>256</v>
      </c>
      <c r="D21" s="7" t="n">
        <v>-10</v>
      </c>
    </row>
    <row r="22" spans="1:4">
      <c r="A22" s="4" t="s">
        <v>687</v>
      </c>
    </row>
    <row r="23" spans="1:4">
      <c r="A23" s="3" t="s">
        <v>672</v>
      </c>
    </row>
    <row r="24" spans="1:4">
      <c r="A24" s="4" t="s">
        <v>688</v>
      </c>
      <c r="B24" s="5" t="n">
        <v>1704</v>
      </c>
    </row>
    <row r="25" spans="1:4">
      <c r="A25" s="4" t="s">
        <v>689</v>
      </c>
      <c r="B25" s="5" t="n">
        <v>659</v>
      </c>
    </row>
    <row r="26" spans="1:4">
      <c r="A26" s="4" t="s">
        <v>690</v>
      </c>
    </row>
    <row r="27" spans="1:4">
      <c r="A27" s="3" t="s">
        <v>672</v>
      </c>
    </row>
    <row r="28" spans="1:4">
      <c r="A28" s="4" t="s">
        <v>691</v>
      </c>
      <c r="B28" s="5" t="n">
        <v>19</v>
      </c>
    </row>
    <row r="29" spans="1:4">
      <c r="A29" s="4" t="s">
        <v>692</v>
      </c>
      <c r="B29" s="5" t="n">
        <v>17</v>
      </c>
    </row>
    <row r="30" spans="1:4">
      <c r="A30" s="4" t="s">
        <v>365</v>
      </c>
    </row>
    <row r="31" spans="1:4">
      <c r="A31" s="3" t="s">
        <v>672</v>
      </c>
    </row>
    <row r="32" spans="1:4">
      <c r="A32" s="4" t="s">
        <v>688</v>
      </c>
      <c r="B32" s="5" t="n">
        <v>607</v>
      </c>
    </row>
    <row r="33" spans="1:4">
      <c r="A33" s="4" t="s">
        <v>689</v>
      </c>
      <c r="B33" s="5" t="n">
        <v>1111</v>
      </c>
    </row>
    <row r="34" spans="1:4">
      <c r="A34" s="4" t="s">
        <v>669</v>
      </c>
    </row>
    <row r="35" spans="1:4">
      <c r="A35" s="3" t="s">
        <v>672</v>
      </c>
    </row>
    <row r="36" spans="1:4">
      <c r="A36" s="4" t="s">
        <v>688</v>
      </c>
      <c r="B36" s="5" t="n">
        <v>323</v>
      </c>
    </row>
    <row r="37" spans="1:4">
      <c r="A37" s="4" t="s">
        <v>689</v>
      </c>
      <c r="B37" s="7" t="n">
        <v>10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2</v>
      </c>
      <c r="C1" s="2" t="s">
        <v>21</v>
      </c>
      <c r="D1" s="2" t="s">
        <v>22</v>
      </c>
    </row>
    <row r="2" spans="1:4">
      <c r="A2" s="3" t="s">
        <v>672</v>
      </c>
    </row>
    <row r="3" spans="1:4">
      <c r="A3" s="4" t="s">
        <v>694</v>
      </c>
      <c r="B3" s="7" t="n">
        <v>101486</v>
      </c>
      <c r="C3" s="7" t="n">
        <v>99697</v>
      </c>
      <c r="D3" s="7" t="n">
        <v>93428</v>
      </c>
    </row>
    <row r="4" spans="1:4">
      <c r="A4" s="4" t="s">
        <v>695</v>
      </c>
      <c r="B4" s="5" t="n">
        <v>12280</v>
      </c>
      <c r="C4" s="5" t="n">
        <v>11611</v>
      </c>
      <c r="D4" s="5" t="n">
        <v>11261</v>
      </c>
    </row>
    <row r="5" spans="1:4">
      <c r="A5" s="4" t="s">
        <v>319</v>
      </c>
      <c r="B5" s="5" t="n">
        <v>66696</v>
      </c>
      <c r="C5" s="5" t="n">
        <v>62440</v>
      </c>
      <c r="D5" s="5" t="n">
        <v>49755</v>
      </c>
    </row>
    <row r="6" spans="1:4">
      <c r="A6" s="4" t="s">
        <v>696</v>
      </c>
      <c r="B6" s="5" t="n">
        <v>207765</v>
      </c>
      <c r="C6" s="5" t="n">
        <v>194456</v>
      </c>
      <c r="D6" s="5" t="n">
        <v>171988</v>
      </c>
    </row>
    <row r="7" spans="1:4">
      <c r="A7" s="4" t="s">
        <v>697</v>
      </c>
      <c r="B7" s="5" t="n">
        <v>889</v>
      </c>
      <c r="C7" s="5" t="n">
        <v>800</v>
      </c>
    </row>
    <row r="8" spans="1:4">
      <c r="A8" s="3" t="s">
        <v>698</v>
      </c>
    </row>
    <row r="9" spans="1:4">
      <c r="A9" s="4" t="s">
        <v>698</v>
      </c>
      <c r="B9" s="5" t="n">
        <v>21633</v>
      </c>
      <c r="C9" s="5" t="n">
        <v>26204</v>
      </c>
      <c r="D9" s="5" t="n">
        <v>31756</v>
      </c>
    </row>
    <row r="10" spans="1:4">
      <c r="A10" s="3" t="s">
        <v>699</v>
      </c>
    </row>
    <row r="11" spans="1:4">
      <c r="A11" s="4" t="s">
        <v>699</v>
      </c>
      <c r="B11" s="5" t="n">
        <v>23188</v>
      </c>
      <c r="C11" s="5" t="n">
        <v>24411</v>
      </c>
      <c r="D11" s="7" t="n">
        <v>31079</v>
      </c>
    </row>
    <row r="12" spans="1:4">
      <c r="A12" s="4" t="s">
        <v>700</v>
      </c>
    </row>
    <row r="13" spans="1:4">
      <c r="A13" s="3" t="s">
        <v>672</v>
      </c>
    </row>
    <row r="14" spans="1:4">
      <c r="A14" s="4" t="s">
        <v>694</v>
      </c>
      <c r="B14" s="5" t="n">
        <v>101486</v>
      </c>
      <c r="C14" s="5" t="n">
        <v>99697</v>
      </c>
    </row>
    <row r="15" spans="1:4">
      <c r="A15" s="4" t="s">
        <v>695</v>
      </c>
      <c r="B15" s="5" t="n">
        <v>12280</v>
      </c>
      <c r="C15" s="5" t="n">
        <v>11611</v>
      </c>
    </row>
    <row r="16" spans="1:4">
      <c r="A16" s="4" t="s">
        <v>319</v>
      </c>
      <c r="B16" s="5" t="n">
        <v>66696</v>
      </c>
      <c r="C16" s="5" t="n">
        <v>62440</v>
      </c>
    </row>
    <row r="17" spans="1:4">
      <c r="A17" s="4" t="s">
        <v>696</v>
      </c>
      <c r="B17" s="5" t="n">
        <v>2429</v>
      </c>
      <c r="C17" s="5" t="n">
        <v>1450</v>
      </c>
    </row>
    <row r="18" spans="1:4">
      <c r="A18" s="4" t="s">
        <v>138</v>
      </c>
      <c r="B18" s="5" t="n">
        <v>30407</v>
      </c>
      <c r="C18" s="5" t="n">
        <v>28804</v>
      </c>
    </row>
    <row r="19" spans="1:4">
      <c r="A19" s="4" t="s">
        <v>701</v>
      </c>
      <c r="B19" s="5" t="n">
        <v>15136</v>
      </c>
      <c r="C19" s="5" t="n">
        <v>14186</v>
      </c>
    </row>
    <row r="20" spans="1:4">
      <c r="A20" s="4" t="s">
        <v>697</v>
      </c>
      <c r="B20" s="5" t="n">
        <v>889</v>
      </c>
      <c r="C20" s="5" t="n">
        <v>800</v>
      </c>
    </row>
    <row r="21" spans="1:4">
      <c r="A21" s="4" t="s">
        <v>702</v>
      </c>
      <c r="B21" s="5" t="n">
        <v>46432</v>
      </c>
      <c r="C21" s="5" t="n">
        <v>43790</v>
      </c>
    </row>
    <row r="22" spans="1:4">
      <c r="A22" s="3" t="s">
        <v>698</v>
      </c>
    </row>
    <row r="23" spans="1:4">
      <c r="A23" s="4" t="s">
        <v>698</v>
      </c>
      <c r="B23" s="5" t="n">
        <v>21633</v>
      </c>
      <c r="C23" s="5" t="n">
        <v>26204</v>
      </c>
    </row>
    <row r="24" spans="1:4">
      <c r="A24" s="3" t="s">
        <v>699</v>
      </c>
    </row>
    <row r="25" spans="1:4">
      <c r="A25" s="4" t="s">
        <v>699</v>
      </c>
      <c r="B25" s="5" t="n">
        <v>23188</v>
      </c>
      <c r="C25" s="5" t="n">
        <v>24411</v>
      </c>
    </row>
    <row r="26" spans="1:4">
      <c r="A26" s="4" t="s">
        <v>703</v>
      </c>
    </row>
    <row r="27" spans="1:4">
      <c r="A27" s="3" t="s">
        <v>672</v>
      </c>
    </row>
    <row r="28" spans="1:4">
      <c r="A28" s="4" t="s">
        <v>694</v>
      </c>
      <c r="B28" s="5" t="n">
        <v>11766</v>
      </c>
      <c r="C28" s="5" t="n">
        <v>10320</v>
      </c>
    </row>
    <row r="29" spans="1:4">
      <c r="A29" s="4" t="s">
        <v>695</v>
      </c>
      <c r="B29" s="5" t="n">
        <v>648</v>
      </c>
      <c r="C29" s="5" t="n">
        <v>431</v>
      </c>
    </row>
    <row r="30" spans="1:4">
      <c r="A30" s="4" t="s">
        <v>319</v>
      </c>
      <c r="B30" s="5" t="n">
        <v>13082</v>
      </c>
      <c r="C30" s="5" t="n">
        <v>12805</v>
      </c>
    </row>
    <row r="31" spans="1:4">
      <c r="A31" s="4" t="s">
        <v>704</v>
      </c>
    </row>
    <row r="32" spans="1:4">
      <c r="A32" s="3" t="s">
        <v>672</v>
      </c>
    </row>
    <row r="33" spans="1:4">
      <c r="A33" s="4" t="s">
        <v>694</v>
      </c>
      <c r="B33" s="5" t="n">
        <v>8886</v>
      </c>
      <c r="C33" s="5" t="n">
        <v>8702</v>
      </c>
    </row>
    <row r="34" spans="1:4">
      <c r="A34" s="4" t="s">
        <v>695</v>
      </c>
      <c r="B34" s="5" t="n">
        <v>1027</v>
      </c>
      <c r="C34" s="5" t="n">
        <v>946</v>
      </c>
    </row>
    <row r="35" spans="1:4">
      <c r="A35" s="4" t="s">
        <v>319</v>
      </c>
      <c r="B35" s="5" t="n">
        <v>7353</v>
      </c>
      <c r="C35" s="5" t="n">
        <v>6862</v>
      </c>
    </row>
    <row r="36" spans="1:4">
      <c r="A36" s="4" t="s">
        <v>705</v>
      </c>
    </row>
    <row r="37" spans="1:4">
      <c r="A37" s="3" t="s">
        <v>672</v>
      </c>
    </row>
    <row r="38" spans="1:4">
      <c r="A38" s="4" t="s">
        <v>694</v>
      </c>
      <c r="B38" s="5" t="n">
        <v>19638</v>
      </c>
      <c r="C38" s="5" t="n">
        <v>9517</v>
      </c>
    </row>
    <row r="39" spans="1:4">
      <c r="A39" s="4" t="s">
        <v>695</v>
      </c>
      <c r="B39" s="5" t="n">
        <v>70</v>
      </c>
      <c r="C39" s="5" t="n">
        <v>69</v>
      </c>
    </row>
    <row r="40" spans="1:4">
      <c r="A40" s="4" t="s">
        <v>319</v>
      </c>
      <c r="B40" s="5" t="n">
        <v>17337</v>
      </c>
      <c r="C40" s="5" t="n">
        <v>16823</v>
      </c>
    </row>
    <row r="41" spans="1:4">
      <c r="A41" s="4" t="s">
        <v>706</v>
      </c>
    </row>
    <row r="42" spans="1:4">
      <c r="A42" s="3" t="s">
        <v>672</v>
      </c>
    </row>
    <row r="43" spans="1:4">
      <c r="A43" s="4" t="s">
        <v>694</v>
      </c>
      <c r="B43" s="5" t="n">
        <v>575</v>
      </c>
      <c r="C43" s="5" t="n">
        <v>1216</v>
      </c>
    </row>
    <row r="44" spans="1:4">
      <c r="A44" s="4" t="s">
        <v>319</v>
      </c>
      <c r="B44" s="5" t="n">
        <v>3947</v>
      </c>
      <c r="C44" s="5" t="n">
        <v>3655</v>
      </c>
    </row>
    <row r="45" spans="1:4">
      <c r="A45" s="4" t="s">
        <v>707</v>
      </c>
    </row>
    <row r="46" spans="1:4">
      <c r="A46" s="3" t="s">
        <v>672</v>
      </c>
    </row>
    <row r="47" spans="1:4">
      <c r="A47" s="4" t="s">
        <v>694</v>
      </c>
      <c r="B47" s="5" t="n">
        <v>1819</v>
      </c>
      <c r="C47" s="5" t="n">
        <v>1411</v>
      </c>
    </row>
    <row r="48" spans="1:4">
      <c r="A48" s="4" t="s">
        <v>695</v>
      </c>
      <c r="B48" s="5" t="n">
        <v>30</v>
      </c>
    </row>
    <row r="49" spans="1:4">
      <c r="A49" s="4" t="s">
        <v>319</v>
      </c>
      <c r="B49" s="5" t="n">
        <v>5531</v>
      </c>
      <c r="C49" s="5" t="n">
        <v>4790</v>
      </c>
    </row>
    <row r="50" spans="1:4">
      <c r="A50" s="4" t="s">
        <v>708</v>
      </c>
    </row>
    <row r="51" spans="1:4">
      <c r="A51" s="3" t="s">
        <v>672</v>
      </c>
    </row>
    <row r="52" spans="1:4">
      <c r="A52" s="4" t="s">
        <v>694</v>
      </c>
      <c r="B52" s="5" t="n">
        <v>10697</v>
      </c>
      <c r="C52" s="5" t="n">
        <v>9184</v>
      </c>
    </row>
    <row r="53" spans="1:4">
      <c r="A53" s="4" t="s">
        <v>695</v>
      </c>
      <c r="B53" s="5" t="n">
        <v>6</v>
      </c>
      <c r="C53" s="5" t="n">
        <v>7</v>
      </c>
    </row>
    <row r="54" spans="1:4">
      <c r="A54" s="4" t="s">
        <v>319</v>
      </c>
      <c r="B54" s="5" t="n">
        <v>13934</v>
      </c>
      <c r="C54" s="5" t="n">
        <v>13687</v>
      </c>
    </row>
    <row r="55" spans="1:4">
      <c r="A55" s="4" t="s">
        <v>709</v>
      </c>
    </row>
    <row r="56" spans="1:4">
      <c r="A56" s="3" t="s">
        <v>672</v>
      </c>
    </row>
    <row r="57" spans="1:4">
      <c r="A57" s="4" t="s">
        <v>694</v>
      </c>
      <c r="B57" s="5" t="n">
        <v>8003</v>
      </c>
      <c r="C57" s="5" t="n">
        <v>9198</v>
      </c>
    </row>
    <row r="58" spans="1:4">
      <c r="A58" s="4" t="s">
        <v>695</v>
      </c>
      <c r="B58" s="5" t="n">
        <v>7212</v>
      </c>
      <c r="C58" s="5" t="n">
        <v>6821</v>
      </c>
    </row>
    <row r="59" spans="1:4">
      <c r="A59" s="4" t="s">
        <v>319</v>
      </c>
      <c r="B59" s="5" t="n">
        <v>5448</v>
      </c>
      <c r="C59" s="5" t="n">
        <v>3756</v>
      </c>
    </row>
    <row r="60" spans="1:4">
      <c r="A60" s="4" t="s">
        <v>710</v>
      </c>
    </row>
    <row r="61" spans="1:4">
      <c r="A61" s="3" t="s">
        <v>672</v>
      </c>
    </row>
    <row r="62" spans="1:4">
      <c r="A62" s="4" t="s">
        <v>694</v>
      </c>
      <c r="B62" s="5" t="n">
        <v>393</v>
      </c>
      <c r="C62" s="5" t="n">
        <v>199</v>
      </c>
    </row>
    <row r="63" spans="1:4">
      <c r="A63" s="4" t="s">
        <v>711</v>
      </c>
    </row>
    <row r="64" spans="1:4">
      <c r="A64" s="3" t="s">
        <v>672</v>
      </c>
    </row>
    <row r="65" spans="1:4">
      <c r="A65" s="4" t="s">
        <v>694</v>
      </c>
      <c r="B65" s="5" t="n">
        <v>39709</v>
      </c>
      <c r="C65" s="5" t="n">
        <v>49950</v>
      </c>
    </row>
    <row r="66" spans="1:4">
      <c r="A66" s="4" t="s">
        <v>695</v>
      </c>
      <c r="B66" s="5" t="n">
        <v>3287</v>
      </c>
      <c r="C66" s="5" t="n">
        <v>3337</v>
      </c>
    </row>
    <row r="67" spans="1:4">
      <c r="A67" s="4" t="s">
        <v>319</v>
      </c>
      <c r="B67" s="5" t="n">
        <v>64</v>
      </c>
      <c r="C67" s="5" t="n">
        <v>62</v>
      </c>
    </row>
    <row r="68" spans="1:4">
      <c r="A68" s="4" t="s">
        <v>712</v>
      </c>
    </row>
    <row r="69" spans="1:4">
      <c r="A69" s="3" t="s">
        <v>698</v>
      </c>
    </row>
    <row r="70" spans="1:4">
      <c r="A70" s="4" t="s">
        <v>698</v>
      </c>
      <c r="B70" s="5" t="n">
        <v>8402</v>
      </c>
      <c r="C70" s="5" t="n">
        <v>8977</v>
      </c>
    </row>
    <row r="71" spans="1:4">
      <c r="A71" s="3" t="s">
        <v>699</v>
      </c>
    </row>
    <row r="72" spans="1:4">
      <c r="A72" s="4" t="s">
        <v>699</v>
      </c>
      <c r="B72" s="5" t="n">
        <v>6754</v>
      </c>
      <c r="C72" s="5" t="n">
        <v>8634</v>
      </c>
    </row>
    <row r="73" spans="1:4">
      <c r="A73" s="4" t="s">
        <v>713</v>
      </c>
    </row>
    <row r="74" spans="1:4">
      <c r="A74" s="3" t="s">
        <v>698</v>
      </c>
    </row>
    <row r="75" spans="1:4">
      <c r="A75" s="4" t="s">
        <v>698</v>
      </c>
      <c r="B75" s="5" t="n">
        <v>11073</v>
      </c>
      <c r="C75" s="5" t="n">
        <v>12999</v>
      </c>
    </row>
    <row r="76" spans="1:4">
      <c r="A76" s="3" t="s">
        <v>699</v>
      </c>
    </row>
    <row r="77" spans="1:4">
      <c r="A77" s="4" t="s">
        <v>699</v>
      </c>
      <c r="B77" s="5" t="n">
        <v>11768</v>
      </c>
      <c r="C77" s="5" t="n">
        <v>11854</v>
      </c>
    </row>
    <row r="78" spans="1:4">
      <c r="A78" s="4" t="s">
        <v>714</v>
      </c>
    </row>
    <row r="79" spans="1:4">
      <c r="A79" s="3" t="s">
        <v>698</v>
      </c>
    </row>
    <row r="80" spans="1:4">
      <c r="A80" s="4" t="s">
        <v>698</v>
      </c>
      <c r="B80" s="5" t="n">
        <v>1225</v>
      </c>
      <c r="C80" s="5" t="n">
        <v>2060</v>
      </c>
    </row>
    <row r="81" spans="1:4">
      <c r="A81" s="3" t="s">
        <v>699</v>
      </c>
    </row>
    <row r="82" spans="1:4">
      <c r="A82" s="4" t="s">
        <v>699</v>
      </c>
      <c r="B82" s="5" t="n">
        <v>1648</v>
      </c>
      <c r="C82" s="5" t="n">
        <v>1456</v>
      </c>
    </row>
    <row r="83" spans="1:4">
      <c r="A83" s="4" t="s">
        <v>715</v>
      </c>
    </row>
    <row r="84" spans="1:4">
      <c r="A84" s="3" t="s">
        <v>698</v>
      </c>
    </row>
    <row r="85" spans="1:4">
      <c r="A85" s="4" t="s">
        <v>698</v>
      </c>
      <c r="B85" s="5" t="n">
        <v>897</v>
      </c>
      <c r="C85" s="5" t="n">
        <v>2158</v>
      </c>
    </row>
    <row r="86" spans="1:4">
      <c r="A86" s="3" t="s">
        <v>699</v>
      </c>
    </row>
    <row r="87" spans="1:4">
      <c r="A87" s="4" t="s">
        <v>699</v>
      </c>
      <c r="B87" s="5" t="n">
        <v>2933</v>
      </c>
      <c r="C87" s="5" t="n">
        <v>2430</v>
      </c>
    </row>
    <row r="88" spans="1:4">
      <c r="A88" s="4" t="s">
        <v>716</v>
      </c>
    </row>
    <row r="89" spans="1:4">
      <c r="A89" s="3" t="s">
        <v>698</v>
      </c>
    </row>
    <row r="90" spans="1:4">
      <c r="A90" s="4" t="s">
        <v>698</v>
      </c>
      <c r="B90" s="5" t="n">
        <v>36</v>
      </c>
      <c r="C90" s="5" t="n">
        <v>10</v>
      </c>
    </row>
    <row r="91" spans="1:4">
      <c r="A91" s="3" t="s">
        <v>699</v>
      </c>
    </row>
    <row r="92" spans="1:4">
      <c r="A92" s="4" t="s">
        <v>699</v>
      </c>
      <c r="B92" s="5" t="n">
        <v>85</v>
      </c>
      <c r="C92" s="5" t="n">
        <v>37</v>
      </c>
    </row>
    <row r="93" spans="1:4">
      <c r="A93" s="4" t="s">
        <v>717</v>
      </c>
    </row>
    <row r="94" spans="1:4">
      <c r="A94" s="3" t="s">
        <v>672</v>
      </c>
    </row>
    <row r="95" spans="1:4">
      <c r="A95" s="4" t="s">
        <v>694</v>
      </c>
      <c r="B95" s="5" t="n">
        <v>75581</v>
      </c>
      <c r="C95" s="5" t="n">
        <v>76852</v>
      </c>
    </row>
    <row r="96" spans="1:4">
      <c r="A96" s="4" t="s">
        <v>695</v>
      </c>
      <c r="B96" s="5" t="n">
        <v>2243</v>
      </c>
      <c r="C96" s="5" t="n">
        <v>2172</v>
      </c>
    </row>
    <row r="97" spans="1:4">
      <c r="A97" s="4" t="s">
        <v>319</v>
      </c>
      <c r="B97" s="5" t="n">
        <v>41061</v>
      </c>
      <c r="C97" s="5" t="n">
        <v>37232</v>
      </c>
    </row>
    <row r="98" spans="1:4">
      <c r="A98" s="4" t="s">
        <v>138</v>
      </c>
      <c r="B98" s="5" t="n">
        <v>26579</v>
      </c>
      <c r="C98" s="5" t="n">
        <v>26336</v>
      </c>
    </row>
    <row r="99" spans="1:4">
      <c r="A99" s="4" t="s">
        <v>702</v>
      </c>
      <c r="B99" s="5" t="n">
        <v>26579</v>
      </c>
      <c r="C99" s="5" t="n">
        <v>26336</v>
      </c>
    </row>
    <row r="100" spans="1:4">
      <c r="A100" s="3" t="s">
        <v>698</v>
      </c>
    </row>
    <row r="101" spans="1:4">
      <c r="A101" s="4" t="s">
        <v>698</v>
      </c>
      <c r="B101" s="5" t="n">
        <v>305</v>
      </c>
      <c r="C101" s="5" t="n">
        <v>486</v>
      </c>
    </row>
    <row r="102" spans="1:4">
      <c r="A102" s="3" t="s">
        <v>699</v>
      </c>
    </row>
    <row r="103" spans="1:4">
      <c r="A103" s="4" t="s">
        <v>699</v>
      </c>
      <c r="B103" s="5" t="n">
        <v>297</v>
      </c>
      <c r="C103" s="5" t="n">
        <v>557</v>
      </c>
    </row>
    <row r="104" spans="1:4">
      <c r="A104" s="4" t="s">
        <v>718</v>
      </c>
    </row>
    <row r="105" spans="1:4">
      <c r="A105" s="3" t="s">
        <v>672</v>
      </c>
    </row>
    <row r="106" spans="1:4">
      <c r="A106" s="4" t="s">
        <v>694</v>
      </c>
      <c r="B106" s="5" t="n">
        <v>10494</v>
      </c>
      <c r="C106" s="5" t="n">
        <v>9107</v>
      </c>
    </row>
    <row r="107" spans="1:4">
      <c r="A107" s="4" t="s">
        <v>695</v>
      </c>
      <c r="B107" s="5" t="n">
        <v>558</v>
      </c>
      <c r="C107" s="5" t="n">
        <v>328</v>
      </c>
    </row>
    <row r="108" spans="1:4">
      <c r="A108" s="4" t="s">
        <v>319</v>
      </c>
      <c r="B108" s="5" t="n">
        <v>12246</v>
      </c>
      <c r="C108" s="5" t="n">
        <v>11978</v>
      </c>
    </row>
    <row r="109" spans="1:4">
      <c r="A109" s="4" t="s">
        <v>719</v>
      </c>
    </row>
    <row r="110" spans="1:4">
      <c r="A110" s="3" t="s">
        <v>672</v>
      </c>
    </row>
    <row r="111" spans="1:4">
      <c r="A111" s="4" t="s">
        <v>694</v>
      </c>
      <c r="B111" s="5" t="n">
        <v>2077</v>
      </c>
      <c r="C111" s="5" t="n">
        <v>4013</v>
      </c>
    </row>
    <row r="112" spans="1:4">
      <c r="A112" s="4" t="s">
        <v>695</v>
      </c>
      <c r="B112" s="5" t="n">
        <v>34</v>
      </c>
      <c r="C112" s="5" t="n">
        <v>219</v>
      </c>
    </row>
    <row r="113" spans="1:4">
      <c r="A113" s="4" t="s">
        <v>319</v>
      </c>
      <c r="B113" s="5" t="n">
        <v>4940</v>
      </c>
      <c r="C113" s="5" t="n">
        <v>3315</v>
      </c>
    </row>
    <row r="114" spans="1:4">
      <c r="A114" s="4" t="s">
        <v>720</v>
      </c>
    </row>
    <row r="115" spans="1:4">
      <c r="A115" s="3" t="s">
        <v>672</v>
      </c>
    </row>
    <row r="116" spans="1:4">
      <c r="A116" s="4" t="s">
        <v>694</v>
      </c>
      <c r="B116" s="5" t="n">
        <v>19580</v>
      </c>
      <c r="C116" s="5" t="n">
        <v>9465</v>
      </c>
    </row>
    <row r="117" spans="1:4">
      <c r="A117" s="4" t="s">
        <v>695</v>
      </c>
      <c r="B117" s="5" t="n">
        <v>70</v>
      </c>
      <c r="C117" s="5" t="n">
        <v>69</v>
      </c>
    </row>
    <row r="118" spans="1:4">
      <c r="A118" s="4" t="s">
        <v>319</v>
      </c>
      <c r="B118" s="5" t="n">
        <v>17337</v>
      </c>
      <c r="C118" s="5" t="n">
        <v>16823</v>
      </c>
    </row>
    <row r="119" spans="1:4">
      <c r="A119" s="4" t="s">
        <v>721</v>
      </c>
    </row>
    <row r="120" spans="1:4">
      <c r="A120" s="3" t="s">
        <v>672</v>
      </c>
    </row>
    <row r="121" spans="1:4">
      <c r="A121" s="4" t="s">
        <v>694</v>
      </c>
      <c r="B121" s="5" t="n">
        <v>2</v>
      </c>
      <c r="C121" s="5" t="n">
        <v>78</v>
      </c>
    </row>
    <row r="122" spans="1:4">
      <c r="A122" s="4" t="s">
        <v>319</v>
      </c>
      <c r="B122" s="5" t="n">
        <v>27</v>
      </c>
      <c r="C122" s="5" t="n">
        <v>14</v>
      </c>
    </row>
    <row r="123" spans="1:4">
      <c r="A123" s="4" t="s">
        <v>722</v>
      </c>
    </row>
    <row r="124" spans="1:4">
      <c r="A124" s="3" t="s">
        <v>672</v>
      </c>
    </row>
    <row r="125" spans="1:4">
      <c r="A125" s="4" t="s">
        <v>694</v>
      </c>
      <c r="B125" s="5" t="n">
        <v>1119</v>
      </c>
      <c r="C125" s="5" t="n">
        <v>1210</v>
      </c>
    </row>
    <row r="126" spans="1:4">
      <c r="A126" s="4" t="s">
        <v>319</v>
      </c>
      <c r="B126" s="5" t="n">
        <v>3731</v>
      </c>
      <c r="C126" s="5" t="n">
        <v>3143</v>
      </c>
    </row>
    <row r="127" spans="1:4">
      <c r="A127" s="4" t="s">
        <v>723</v>
      </c>
    </row>
    <row r="128" spans="1:4">
      <c r="A128" s="3" t="s">
        <v>672</v>
      </c>
    </row>
    <row r="129" spans="1:4">
      <c r="A129" s="4" t="s">
        <v>694</v>
      </c>
      <c r="B129" s="5" t="n">
        <v>40</v>
      </c>
      <c r="C129" s="5" t="n">
        <v>60</v>
      </c>
    </row>
    <row r="130" spans="1:4">
      <c r="A130" s="4" t="s">
        <v>724</v>
      </c>
    </row>
    <row r="131" spans="1:4">
      <c r="A131" s="3" t="s">
        <v>672</v>
      </c>
    </row>
    <row r="132" spans="1:4">
      <c r="A132" s="4" t="s">
        <v>694</v>
      </c>
      <c r="B132" s="5" t="n">
        <v>2562</v>
      </c>
      <c r="C132" s="5" t="n">
        <v>2973</v>
      </c>
    </row>
    <row r="133" spans="1:4">
      <c r="A133" s="4" t="s">
        <v>695</v>
      </c>
      <c r="B133" s="5" t="n">
        <v>146</v>
      </c>
      <c r="C133" s="5" t="n">
        <v>178</v>
      </c>
    </row>
    <row r="134" spans="1:4">
      <c r="A134" s="4" t="s">
        <v>319</v>
      </c>
      <c r="B134" s="5" t="n">
        <v>2780</v>
      </c>
      <c r="C134" s="5" t="n">
        <v>1959</v>
      </c>
    </row>
    <row r="135" spans="1:4">
      <c r="A135" s="4" t="s">
        <v>725</v>
      </c>
    </row>
    <row r="136" spans="1:4">
      <c r="A136" s="3" t="s">
        <v>672</v>
      </c>
    </row>
    <row r="137" spans="1:4">
      <c r="A137" s="4" t="s">
        <v>694</v>
      </c>
      <c r="B137" s="5" t="n">
        <v>39707</v>
      </c>
      <c r="C137" s="5" t="n">
        <v>49946</v>
      </c>
    </row>
    <row r="138" spans="1:4">
      <c r="A138" s="4" t="s">
        <v>695</v>
      </c>
      <c r="B138" s="5" t="n">
        <v>1435</v>
      </c>
      <c r="C138" s="5" t="n">
        <v>1378</v>
      </c>
    </row>
    <row r="139" spans="1:4">
      <c r="A139" s="4" t="s">
        <v>726</v>
      </c>
    </row>
    <row r="140" spans="1:4">
      <c r="A140" s="3" t="s">
        <v>698</v>
      </c>
    </row>
    <row r="141" spans="1:4">
      <c r="A141" s="4" t="s">
        <v>698</v>
      </c>
      <c r="B141" s="5" t="n">
        <v>13</v>
      </c>
      <c r="C141" s="5" t="n">
        <v>18</v>
      </c>
    </row>
    <row r="142" spans="1:4">
      <c r="A142" s="3" t="s">
        <v>699</v>
      </c>
    </row>
    <row r="143" spans="1:4">
      <c r="A143" s="4" t="s">
        <v>699</v>
      </c>
      <c r="B143" s="5" t="n">
        <v>28</v>
      </c>
      <c r="C143" s="5" t="n">
        <v>14</v>
      </c>
    </row>
    <row r="144" spans="1:4">
      <c r="A144" s="4" t="s">
        <v>727</v>
      </c>
    </row>
    <row r="145" spans="1:4">
      <c r="A145" s="3" t="s">
        <v>698</v>
      </c>
    </row>
    <row r="146" spans="1:4">
      <c r="A146" s="4" t="s">
        <v>698</v>
      </c>
      <c r="B146" s="5" t="n">
        <v>11</v>
      </c>
      <c r="C146" s="5" t="n">
        <v>16</v>
      </c>
    </row>
    <row r="147" spans="1:4">
      <c r="A147" s="3" t="s">
        <v>699</v>
      </c>
    </row>
    <row r="148" spans="1:4">
      <c r="A148" s="4" t="s">
        <v>699</v>
      </c>
      <c r="B148" s="5" t="n">
        <v>1</v>
      </c>
      <c r="C148" s="5" t="n">
        <v>2</v>
      </c>
    </row>
    <row r="149" spans="1:4">
      <c r="A149" s="4" t="s">
        <v>728</v>
      </c>
    </row>
    <row r="150" spans="1:4">
      <c r="A150" s="3" t="s">
        <v>698</v>
      </c>
    </row>
    <row r="151" spans="1:4">
      <c r="A151" s="4" t="s">
        <v>698</v>
      </c>
      <c r="B151" s="5" t="n">
        <v>165</v>
      </c>
      <c r="C151" s="5" t="n">
        <v>166</v>
      </c>
    </row>
    <row r="152" spans="1:4">
      <c r="A152" s="3" t="s">
        <v>699</v>
      </c>
    </row>
    <row r="153" spans="1:4">
      <c r="A153" s="4" t="s">
        <v>699</v>
      </c>
      <c r="B153" s="5" t="n">
        <v>132</v>
      </c>
      <c r="C153" s="5" t="n">
        <v>295</v>
      </c>
    </row>
    <row r="154" spans="1:4">
      <c r="A154" s="4" t="s">
        <v>729</v>
      </c>
    </row>
    <row r="155" spans="1:4">
      <c r="A155" s="3" t="s">
        <v>698</v>
      </c>
    </row>
    <row r="156" spans="1:4">
      <c r="A156" s="4" t="s">
        <v>698</v>
      </c>
      <c r="B156" s="5" t="n">
        <v>116</v>
      </c>
      <c r="C156" s="5" t="n">
        <v>286</v>
      </c>
    </row>
    <row r="157" spans="1:4">
      <c r="A157" s="3" t="s">
        <v>699</v>
      </c>
    </row>
    <row r="158" spans="1:4">
      <c r="A158" s="4" t="s">
        <v>699</v>
      </c>
      <c r="B158" s="5" t="n">
        <v>136</v>
      </c>
      <c r="C158" s="5" t="n">
        <v>246</v>
      </c>
    </row>
    <row r="159" spans="1:4">
      <c r="A159" s="4" t="s">
        <v>730</v>
      </c>
    </row>
    <row r="160" spans="1:4">
      <c r="A160" s="3" t="s">
        <v>672</v>
      </c>
    </row>
    <row r="161" spans="1:4">
      <c r="A161" s="4" t="s">
        <v>694</v>
      </c>
      <c r="B161" s="5" t="n">
        <v>25668</v>
      </c>
      <c r="C161" s="5" t="n">
        <v>22583</v>
      </c>
    </row>
    <row r="162" spans="1:4">
      <c r="A162" s="4" t="s">
        <v>695</v>
      </c>
      <c r="B162" s="5" t="n">
        <v>8251</v>
      </c>
      <c r="C162" s="5" t="n">
        <v>7614</v>
      </c>
    </row>
    <row r="163" spans="1:4">
      <c r="A163" s="4" t="s">
        <v>319</v>
      </c>
      <c r="B163" s="5" t="n">
        <v>25570</v>
      </c>
      <c r="C163" s="5" t="n">
        <v>25145</v>
      </c>
    </row>
    <row r="164" spans="1:4">
      <c r="A164" s="4" t="s">
        <v>138</v>
      </c>
      <c r="B164" s="5" t="n">
        <v>3821</v>
      </c>
      <c r="C164" s="5" t="n">
        <v>2468</v>
      </c>
    </row>
    <row r="165" spans="1:4">
      <c r="A165" s="4" t="s">
        <v>701</v>
      </c>
      <c r="B165" s="5" t="n">
        <v>15136</v>
      </c>
      <c r="C165" s="5" t="n">
        <v>14186</v>
      </c>
    </row>
    <row r="166" spans="1:4">
      <c r="A166" s="4" t="s">
        <v>697</v>
      </c>
      <c r="B166" s="5" t="n">
        <v>889</v>
      </c>
      <c r="C166" s="5" t="n">
        <v>800</v>
      </c>
    </row>
    <row r="167" spans="1:4">
      <c r="A167" s="4" t="s">
        <v>702</v>
      </c>
      <c r="B167" s="5" t="n">
        <v>19846</v>
      </c>
      <c r="C167" s="5" t="n">
        <v>17454</v>
      </c>
    </row>
    <row r="168" spans="1:4">
      <c r="A168" s="3" t="s">
        <v>698</v>
      </c>
    </row>
    <row r="169" spans="1:4">
      <c r="A169" s="4" t="s">
        <v>698</v>
      </c>
      <c r="B169" s="5" t="n">
        <v>21328</v>
      </c>
      <c r="C169" s="5" t="n">
        <v>25718</v>
      </c>
    </row>
    <row r="170" spans="1:4">
      <c r="A170" s="3" t="s">
        <v>699</v>
      </c>
    </row>
    <row r="171" spans="1:4">
      <c r="A171" s="4" t="s">
        <v>699</v>
      </c>
      <c r="B171" s="5" t="n">
        <v>22890</v>
      </c>
      <c r="C171" s="5" t="n">
        <v>23852</v>
      </c>
    </row>
    <row r="172" spans="1:4">
      <c r="A172" s="4" t="s">
        <v>731</v>
      </c>
    </row>
    <row r="173" spans="1:4">
      <c r="A173" s="3" t="s">
        <v>672</v>
      </c>
    </row>
    <row r="174" spans="1:4">
      <c r="A174" s="4" t="s">
        <v>694</v>
      </c>
      <c r="B174" s="5" t="n">
        <v>1272</v>
      </c>
      <c r="C174" s="5" t="n">
        <v>1213</v>
      </c>
    </row>
    <row r="175" spans="1:4">
      <c r="A175" s="4" t="s">
        <v>695</v>
      </c>
      <c r="B175" s="5" t="n">
        <v>90</v>
      </c>
      <c r="C175" s="5" t="n">
        <v>103</v>
      </c>
    </row>
    <row r="176" spans="1:4">
      <c r="A176" s="4" t="s">
        <v>319</v>
      </c>
      <c r="B176" s="5" t="n">
        <v>836</v>
      </c>
      <c r="C176" s="5" t="n">
        <v>827</v>
      </c>
    </row>
    <row r="177" spans="1:4">
      <c r="A177" s="4" t="s">
        <v>732</v>
      </c>
    </row>
    <row r="178" spans="1:4">
      <c r="A178" s="3" t="s">
        <v>672</v>
      </c>
    </row>
    <row r="179" spans="1:4">
      <c r="A179" s="4" t="s">
        <v>694</v>
      </c>
      <c r="B179" s="5" t="n">
        <v>6809</v>
      </c>
      <c r="C179" s="5" t="n">
        <v>4689</v>
      </c>
    </row>
    <row r="180" spans="1:4">
      <c r="A180" s="4" t="s">
        <v>695</v>
      </c>
      <c r="B180" s="5" t="n">
        <v>993</v>
      </c>
      <c r="C180" s="5" t="n">
        <v>727</v>
      </c>
    </row>
    <row r="181" spans="1:4">
      <c r="A181" s="4" t="s">
        <v>319</v>
      </c>
      <c r="B181" s="5" t="n">
        <v>2413</v>
      </c>
      <c r="C181" s="5" t="n">
        <v>3547</v>
      </c>
    </row>
    <row r="182" spans="1:4">
      <c r="A182" s="4" t="s">
        <v>733</v>
      </c>
    </row>
    <row r="183" spans="1:4">
      <c r="A183" s="3" t="s">
        <v>672</v>
      </c>
    </row>
    <row r="184" spans="1:4">
      <c r="A184" s="4" t="s">
        <v>694</v>
      </c>
      <c r="B184" s="5" t="n">
        <v>58</v>
      </c>
      <c r="C184" s="5" t="n">
        <v>52</v>
      </c>
    </row>
    <row r="185" spans="1:4">
      <c r="A185" s="4" t="s">
        <v>734</v>
      </c>
    </row>
    <row r="186" spans="1:4">
      <c r="A186" s="3" t="s">
        <v>672</v>
      </c>
    </row>
    <row r="187" spans="1:4">
      <c r="A187" s="4" t="s">
        <v>694</v>
      </c>
      <c r="B187" s="5" t="n">
        <v>573</v>
      </c>
      <c r="C187" s="5" t="n">
        <v>1138</v>
      </c>
    </row>
    <row r="188" spans="1:4">
      <c r="A188" s="4" t="s">
        <v>319</v>
      </c>
      <c r="B188" s="5" t="n">
        <v>3919</v>
      </c>
      <c r="C188" s="5" t="n">
        <v>3640</v>
      </c>
    </row>
    <row r="189" spans="1:4">
      <c r="A189" s="4" t="s">
        <v>735</v>
      </c>
    </row>
    <row r="190" spans="1:4">
      <c r="A190" s="3" t="s">
        <v>672</v>
      </c>
    </row>
    <row r="191" spans="1:4">
      <c r="A191" s="4" t="s">
        <v>694</v>
      </c>
      <c r="B191" s="5" t="n">
        <v>700</v>
      </c>
      <c r="C191" s="5" t="n">
        <v>201</v>
      </c>
    </row>
    <row r="192" spans="1:4">
      <c r="A192" s="4" t="s">
        <v>695</v>
      </c>
      <c r="B192" s="5" t="n">
        <v>30</v>
      </c>
    </row>
    <row r="193" spans="1:4">
      <c r="A193" s="4" t="s">
        <v>319</v>
      </c>
      <c r="B193" s="5" t="n">
        <v>1800</v>
      </c>
      <c r="C193" s="5" t="n">
        <v>1647</v>
      </c>
    </row>
    <row r="194" spans="1:4">
      <c r="A194" s="4" t="s">
        <v>736</v>
      </c>
    </row>
    <row r="195" spans="1:4">
      <c r="A195" s="3" t="s">
        <v>672</v>
      </c>
    </row>
    <row r="196" spans="1:4">
      <c r="A196" s="4" t="s">
        <v>694</v>
      </c>
      <c r="B196" s="5" t="n">
        <v>10426</v>
      </c>
      <c r="C196" s="5" t="n">
        <v>8869</v>
      </c>
    </row>
    <row r="197" spans="1:4">
      <c r="A197" s="4" t="s">
        <v>695</v>
      </c>
      <c r="B197" s="5" t="n">
        <v>6</v>
      </c>
      <c r="C197" s="5" t="n">
        <v>7</v>
      </c>
    </row>
    <row r="198" spans="1:4">
      <c r="A198" s="4" t="s">
        <v>319</v>
      </c>
      <c r="B198" s="5" t="n">
        <v>13934</v>
      </c>
      <c r="C198" s="5" t="n">
        <v>13687</v>
      </c>
    </row>
    <row r="199" spans="1:4">
      <c r="A199" s="4" t="s">
        <v>737</v>
      </c>
    </row>
    <row r="200" spans="1:4">
      <c r="A200" s="3" t="s">
        <v>672</v>
      </c>
    </row>
    <row r="201" spans="1:4">
      <c r="A201" s="4" t="s">
        <v>694</v>
      </c>
      <c r="B201" s="5" t="n">
        <v>5435</v>
      </c>
      <c r="C201" s="5" t="n">
        <v>6218</v>
      </c>
    </row>
    <row r="202" spans="1:4">
      <c r="A202" s="4" t="s">
        <v>695</v>
      </c>
      <c r="B202" s="5" t="n">
        <v>7066</v>
      </c>
      <c r="C202" s="5" t="n">
        <v>6643</v>
      </c>
    </row>
    <row r="203" spans="1:4">
      <c r="A203" s="4" t="s">
        <v>319</v>
      </c>
      <c r="B203" s="5" t="n">
        <v>2668</v>
      </c>
      <c r="C203" s="5" t="n">
        <v>1797</v>
      </c>
    </row>
    <row r="204" spans="1:4">
      <c r="A204" s="4" t="s">
        <v>738</v>
      </c>
    </row>
    <row r="205" spans="1:4">
      <c r="A205" s="3" t="s">
        <v>672</v>
      </c>
    </row>
    <row r="206" spans="1:4">
      <c r="A206" s="4" t="s">
        <v>694</v>
      </c>
      <c r="B206" s="5" t="n">
        <v>393</v>
      </c>
      <c r="C206" s="5" t="n">
        <v>199</v>
      </c>
    </row>
    <row r="207" spans="1:4">
      <c r="A207" s="4" t="s">
        <v>739</v>
      </c>
    </row>
    <row r="208" spans="1:4">
      <c r="A208" s="3" t="s">
        <v>672</v>
      </c>
    </row>
    <row r="209" spans="1:4">
      <c r="A209" s="4" t="s">
        <v>694</v>
      </c>
      <c r="B209" s="5" t="n">
        <v>2</v>
      </c>
      <c r="C209" s="5" t="n">
        <v>4</v>
      </c>
    </row>
    <row r="210" spans="1:4">
      <c r="A210" s="4" t="s">
        <v>695</v>
      </c>
      <c r="B210" s="5" t="n">
        <v>66</v>
      </c>
      <c r="C210" s="5" t="n">
        <v>134</v>
      </c>
    </row>
    <row r="211" spans="1:4">
      <c r="A211" s="4" t="s">
        <v>740</v>
      </c>
    </row>
    <row r="212" spans="1:4">
      <c r="A212" s="3" t="s">
        <v>698</v>
      </c>
    </row>
    <row r="213" spans="1:4">
      <c r="A213" s="4" t="s">
        <v>698</v>
      </c>
      <c r="B213" s="5" t="n">
        <v>8389</v>
      </c>
      <c r="C213" s="5" t="n">
        <v>8959</v>
      </c>
    </row>
    <row r="214" spans="1:4">
      <c r="A214" s="3" t="s">
        <v>699</v>
      </c>
    </row>
    <row r="215" spans="1:4">
      <c r="A215" s="4" t="s">
        <v>699</v>
      </c>
      <c r="B215" s="5" t="n">
        <v>6726</v>
      </c>
      <c r="C215" s="5" t="n">
        <v>8620</v>
      </c>
    </row>
    <row r="216" spans="1:4">
      <c r="A216" s="4" t="s">
        <v>741</v>
      </c>
    </row>
    <row r="217" spans="1:4">
      <c r="A217" s="3" t="s">
        <v>698</v>
      </c>
    </row>
    <row r="218" spans="1:4">
      <c r="A218" s="4" t="s">
        <v>698</v>
      </c>
      <c r="B218" s="5" t="n">
        <v>11062</v>
      </c>
      <c r="C218" s="5" t="n">
        <v>12983</v>
      </c>
    </row>
    <row r="219" spans="1:4">
      <c r="A219" s="3" t="s">
        <v>699</v>
      </c>
    </row>
    <row r="220" spans="1:4">
      <c r="A220" s="4" t="s">
        <v>699</v>
      </c>
      <c r="B220" s="5" t="n">
        <v>11767</v>
      </c>
      <c r="C220" s="5" t="n">
        <v>11852</v>
      </c>
    </row>
    <row r="221" spans="1:4">
      <c r="A221" s="4" t="s">
        <v>742</v>
      </c>
    </row>
    <row r="222" spans="1:4">
      <c r="A222" s="3" t="s">
        <v>698</v>
      </c>
    </row>
    <row r="223" spans="1:4">
      <c r="A223" s="4" t="s">
        <v>698</v>
      </c>
      <c r="B223" s="5" t="n">
        <v>1060</v>
      </c>
      <c r="C223" s="5" t="n">
        <v>1894</v>
      </c>
    </row>
    <row r="224" spans="1:4">
      <c r="A224" s="3" t="s">
        <v>699</v>
      </c>
    </row>
    <row r="225" spans="1:4">
      <c r="A225" s="4" t="s">
        <v>699</v>
      </c>
      <c r="B225" s="5" t="n">
        <v>1516</v>
      </c>
      <c r="C225" s="5" t="n">
        <v>1161</v>
      </c>
    </row>
    <row r="226" spans="1:4">
      <c r="A226" s="4" t="s">
        <v>743</v>
      </c>
    </row>
    <row r="227" spans="1:4">
      <c r="A227" s="3" t="s">
        <v>698</v>
      </c>
    </row>
    <row r="228" spans="1:4">
      <c r="A228" s="4" t="s">
        <v>698</v>
      </c>
      <c r="B228" s="5" t="n">
        <v>781</v>
      </c>
      <c r="C228" s="5" t="n">
        <v>1872</v>
      </c>
    </row>
    <row r="229" spans="1:4">
      <c r="A229" s="3" t="s">
        <v>699</v>
      </c>
    </row>
    <row r="230" spans="1:4">
      <c r="A230" s="4" t="s">
        <v>699</v>
      </c>
      <c r="B230" s="5" t="n">
        <v>2797</v>
      </c>
      <c r="C230" s="5" t="n">
        <v>2183</v>
      </c>
    </row>
    <row r="231" spans="1:4">
      <c r="A231" s="4" t="s">
        <v>744</v>
      </c>
    </row>
    <row r="232" spans="1:4">
      <c r="A232" s="3" t="s">
        <v>698</v>
      </c>
    </row>
    <row r="233" spans="1:4">
      <c r="A233" s="4" t="s">
        <v>698</v>
      </c>
      <c r="B233" s="5" t="n">
        <v>36</v>
      </c>
      <c r="C233" s="5" t="n">
        <v>10</v>
      </c>
    </row>
    <row r="234" spans="1:4">
      <c r="A234" s="3" t="s">
        <v>699</v>
      </c>
    </row>
    <row r="235" spans="1:4">
      <c r="A235" s="4" t="s">
        <v>699</v>
      </c>
      <c r="B235" s="5" t="n">
        <v>84</v>
      </c>
      <c r="C235" s="5" t="n">
        <v>36</v>
      </c>
    </row>
    <row r="236" spans="1:4">
      <c r="A236" s="4" t="s">
        <v>745</v>
      </c>
    </row>
    <row r="237" spans="1:4">
      <c r="A237" s="3" t="s">
        <v>672</v>
      </c>
    </row>
    <row r="238" spans="1:4">
      <c r="A238" s="4" t="s">
        <v>694</v>
      </c>
      <c r="B238" s="5" t="n">
        <v>237</v>
      </c>
      <c r="C238" s="5" t="n">
        <v>262</v>
      </c>
    </row>
    <row r="239" spans="1:4">
      <c r="A239" s="4" t="s">
        <v>695</v>
      </c>
      <c r="B239" s="5" t="n">
        <v>1786</v>
      </c>
      <c r="C239" s="5" t="n">
        <v>1825</v>
      </c>
    </row>
    <row r="240" spans="1:4">
      <c r="A240" s="4" t="s">
        <v>319</v>
      </c>
      <c r="B240" s="5" t="n">
        <v>65</v>
      </c>
      <c r="C240" s="5" t="n">
        <v>63</v>
      </c>
    </row>
    <row r="241" spans="1:4">
      <c r="A241" s="4" t="s">
        <v>696</v>
      </c>
      <c r="B241" s="5" t="n">
        <v>2429</v>
      </c>
      <c r="C241" s="5" t="n">
        <v>1450</v>
      </c>
    </row>
    <row r="242" spans="1:4">
      <c r="A242" s="4" t="s">
        <v>138</v>
      </c>
      <c r="B242" s="5" t="n">
        <v>7</v>
      </c>
    </row>
    <row r="243" spans="1:4">
      <c r="A243" s="4" t="s">
        <v>702</v>
      </c>
      <c r="B243" s="5" t="n">
        <v>7</v>
      </c>
    </row>
    <row r="244" spans="1:4">
      <c r="A244" s="3" t="s">
        <v>699</v>
      </c>
    </row>
    <row r="245" spans="1:4">
      <c r="A245" s="4" t="s">
        <v>699</v>
      </c>
      <c r="B245" s="5" t="n">
        <v>1</v>
      </c>
      <c r="C245" s="5" t="n">
        <v>2</v>
      </c>
    </row>
    <row r="246" spans="1:4">
      <c r="A246" s="4" t="s">
        <v>746</v>
      </c>
    </row>
    <row r="247" spans="1:4">
      <c r="A247" s="3" t="s">
        <v>672</v>
      </c>
    </row>
    <row r="248" spans="1:4">
      <c r="A248" s="4" t="s">
        <v>319</v>
      </c>
      <c r="B248" s="5" t="n">
        <v>1</v>
      </c>
      <c r="C248" s="5" t="n">
        <v>1</v>
      </c>
    </row>
    <row r="249" spans="1:4">
      <c r="A249" s="4" t="s">
        <v>747</v>
      </c>
    </row>
    <row r="250" spans="1:4">
      <c r="A250" s="3" t="s">
        <v>672</v>
      </c>
    </row>
    <row r="251" spans="1:4">
      <c r="A251" s="4" t="s">
        <v>694</v>
      </c>
      <c r="B251" s="5" t="n">
        <v>231</v>
      </c>
      <c r="C251" s="5" t="n">
        <v>255</v>
      </c>
    </row>
    <row r="252" spans="1:4">
      <c r="A252" s="4" t="s">
        <v>748</v>
      </c>
    </row>
    <row r="253" spans="1:4">
      <c r="A253" s="3" t="s">
        <v>672</v>
      </c>
    </row>
    <row r="254" spans="1:4">
      <c r="A254" s="4" t="s">
        <v>694</v>
      </c>
      <c r="B254" s="5" t="n">
        <v>6</v>
      </c>
      <c r="C254" s="5" t="n">
        <v>7</v>
      </c>
    </row>
    <row r="255" spans="1:4">
      <c r="A255" s="4" t="s">
        <v>749</v>
      </c>
    </row>
    <row r="256" spans="1:4">
      <c r="A256" s="3" t="s">
        <v>672</v>
      </c>
    </row>
    <row r="257" spans="1:4">
      <c r="A257" s="4" t="s">
        <v>695</v>
      </c>
      <c r="B257" s="5" t="n">
        <v>1786</v>
      </c>
      <c r="C257" s="5" t="n">
        <v>1825</v>
      </c>
    </row>
    <row r="258" spans="1:4">
      <c r="A258" s="4" t="s">
        <v>319</v>
      </c>
      <c r="B258" s="5" t="n">
        <v>64</v>
      </c>
      <c r="C258" s="5" t="n">
        <v>62</v>
      </c>
    </row>
    <row r="259" spans="1:4">
      <c r="A259" s="4" t="s">
        <v>750</v>
      </c>
    </row>
    <row r="260" spans="1:4">
      <c r="A260" s="3" t="s">
        <v>699</v>
      </c>
    </row>
    <row r="261" spans="1:4">
      <c r="A261" s="4" t="s">
        <v>699</v>
      </c>
      <c r="C261" s="5" t="n">
        <v>1</v>
      </c>
    </row>
    <row r="262" spans="1:4">
      <c r="A262" s="4" t="s">
        <v>751</v>
      </c>
    </row>
    <row r="263" spans="1:4">
      <c r="A263" s="3" t="s">
        <v>699</v>
      </c>
    </row>
    <row r="264" spans="1:4">
      <c r="A264" s="4" t="s">
        <v>699</v>
      </c>
      <c r="B264" s="7" t="n">
        <v>1</v>
      </c>
      <c r="C264" s="7"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v>
      </c>
    </row>
    <row r="2" spans="1:2">
      <c r="B2" s="2" t="s">
        <v>567</v>
      </c>
    </row>
    <row r="3" spans="1:2">
      <c r="A3" s="4" t="s">
        <v>687</v>
      </c>
    </row>
    <row r="4" spans="1:2">
      <c r="A4" s="3" t="s">
        <v>753</v>
      </c>
    </row>
    <row r="5" spans="1:2">
      <c r="A5" s="4" t="s">
        <v>754</v>
      </c>
      <c r="B5" s="7" t="n">
        <v>262</v>
      </c>
    </row>
    <row r="6" spans="1:2">
      <c r="A6" s="4" t="s">
        <v>755</v>
      </c>
      <c r="B6" s="5" t="n">
        <v>-5</v>
      </c>
    </row>
    <row r="7" spans="1:2">
      <c r="A7" s="4" t="s">
        <v>756</v>
      </c>
      <c r="B7" s="5" t="n">
        <v>-1</v>
      </c>
    </row>
    <row r="8" spans="1:2">
      <c r="A8" s="4" t="s">
        <v>757</v>
      </c>
      <c r="B8" s="5" t="n">
        <v>96</v>
      </c>
    </row>
    <row r="9" spans="1:2">
      <c r="A9" s="4" t="s">
        <v>758</v>
      </c>
      <c r="B9" s="5" t="n">
        <v>-117</v>
      </c>
    </row>
    <row r="10" spans="1:2">
      <c r="A10" s="4" t="s">
        <v>759</v>
      </c>
      <c r="B10" s="5" t="n">
        <v>19</v>
      </c>
    </row>
    <row r="11" spans="1:2">
      <c r="A11" s="4" t="s">
        <v>760</v>
      </c>
      <c r="B11" s="5" t="n">
        <v>-17</v>
      </c>
    </row>
    <row r="12" spans="1:2">
      <c r="A12" s="4" t="s">
        <v>761</v>
      </c>
      <c r="B12" s="5" t="n">
        <v>237</v>
      </c>
    </row>
    <row r="13" spans="1:2">
      <c r="A13" s="4" t="s">
        <v>762</v>
      </c>
      <c r="B13" s="5" t="n">
        <v>-1</v>
      </c>
    </row>
    <row r="14" spans="1:2">
      <c r="A14" s="4" t="s">
        <v>763</v>
      </c>
    </row>
    <row r="15" spans="1:2">
      <c r="A15" s="3" t="s">
        <v>753</v>
      </c>
    </row>
    <row r="16" spans="1:2">
      <c r="A16" s="4" t="s">
        <v>754</v>
      </c>
      <c r="B16" s="5" t="n">
        <v>255</v>
      </c>
    </row>
    <row r="17" spans="1:2">
      <c r="A17" s="4" t="s">
        <v>755</v>
      </c>
      <c r="B17" s="5" t="n">
        <v>-5</v>
      </c>
    </row>
    <row r="18" spans="1:2">
      <c r="A18" s="4" t="s">
        <v>756</v>
      </c>
      <c r="B18" s="5" t="n">
        <v>-1</v>
      </c>
    </row>
    <row r="19" spans="1:2">
      <c r="A19" s="4" t="s">
        <v>757</v>
      </c>
      <c r="B19" s="5" t="n">
        <v>96</v>
      </c>
    </row>
    <row r="20" spans="1:2">
      <c r="A20" s="4" t="s">
        <v>758</v>
      </c>
      <c r="B20" s="5" t="n">
        <v>-116</v>
      </c>
    </row>
    <row r="21" spans="1:2">
      <c r="A21" s="4" t="s">
        <v>759</v>
      </c>
      <c r="B21" s="5" t="n">
        <v>19</v>
      </c>
    </row>
    <row r="22" spans="1:2">
      <c r="A22" s="4" t="s">
        <v>760</v>
      </c>
      <c r="B22" s="5" t="n">
        <v>-17</v>
      </c>
    </row>
    <row r="23" spans="1:2">
      <c r="A23" s="4" t="s">
        <v>761</v>
      </c>
      <c r="B23" s="5" t="n">
        <v>231</v>
      </c>
    </row>
    <row r="24" spans="1:2">
      <c r="A24" s="4" t="s">
        <v>762</v>
      </c>
      <c r="B24" s="5" t="n">
        <v>-1</v>
      </c>
    </row>
    <row r="25" spans="1:2">
      <c r="A25" s="4" t="s">
        <v>764</v>
      </c>
    </row>
    <row r="26" spans="1:2">
      <c r="A26" s="3" t="s">
        <v>753</v>
      </c>
    </row>
    <row r="27" spans="1:2">
      <c r="A27" s="4" t="s">
        <v>754</v>
      </c>
      <c r="B27" s="5" t="n">
        <v>7</v>
      </c>
    </row>
    <row r="28" spans="1:2">
      <c r="A28" s="4" t="s">
        <v>758</v>
      </c>
      <c r="B28" s="5" t="n">
        <v>-1</v>
      </c>
    </row>
    <row r="29" spans="1:2">
      <c r="A29" s="4" t="s">
        <v>761</v>
      </c>
      <c r="B29" s="5" t="n">
        <v>6</v>
      </c>
    </row>
    <row r="30" spans="1:2">
      <c r="A30" s="4" t="s">
        <v>669</v>
      </c>
    </row>
    <row r="31" spans="1:2">
      <c r="A31" s="3" t="s">
        <v>753</v>
      </c>
    </row>
    <row r="32" spans="1:2">
      <c r="A32" s="4" t="s">
        <v>754</v>
      </c>
      <c r="B32" s="5" t="n">
        <v>1825</v>
      </c>
    </row>
    <row r="33" spans="1:2">
      <c r="A33" s="4" t="s">
        <v>755</v>
      </c>
      <c r="B33" s="5" t="n">
        <v>14</v>
      </c>
    </row>
    <row r="34" spans="1:2">
      <c r="A34" s="4" t="s">
        <v>756</v>
      </c>
      <c r="B34" s="5" t="n">
        <v>-4</v>
      </c>
    </row>
    <row r="35" spans="1:2">
      <c r="A35" s="4" t="s">
        <v>757</v>
      </c>
      <c r="B35" s="5" t="n">
        <v>123</v>
      </c>
    </row>
    <row r="36" spans="1:2">
      <c r="A36" s="4" t="s">
        <v>758</v>
      </c>
      <c r="B36" s="5" t="n">
        <v>-172</v>
      </c>
    </row>
    <row r="37" spans="1:2">
      <c r="A37" s="4" t="s">
        <v>761</v>
      </c>
      <c r="B37" s="5" t="n">
        <v>1786</v>
      </c>
    </row>
    <row r="38" spans="1:2">
      <c r="A38" s="4" t="s">
        <v>762</v>
      </c>
      <c r="B38" s="5" t="n">
        <v>16</v>
      </c>
    </row>
    <row r="39" spans="1:2">
      <c r="A39" s="4" t="s">
        <v>765</v>
      </c>
    </row>
    <row r="40" spans="1:2">
      <c r="A40" s="3" t="s">
        <v>753</v>
      </c>
    </row>
    <row r="41" spans="1:2">
      <c r="A41" s="4" t="s">
        <v>754</v>
      </c>
      <c r="B41" s="5" t="n">
        <v>1825</v>
      </c>
    </row>
    <row r="42" spans="1:2">
      <c r="A42" s="4" t="s">
        <v>755</v>
      </c>
      <c r="B42" s="5" t="n">
        <v>14</v>
      </c>
    </row>
    <row r="43" spans="1:2">
      <c r="A43" s="4" t="s">
        <v>756</v>
      </c>
      <c r="B43" s="5" t="n">
        <v>-4</v>
      </c>
    </row>
    <row r="44" spans="1:2">
      <c r="A44" s="4" t="s">
        <v>757</v>
      </c>
      <c r="B44" s="5" t="n">
        <v>123</v>
      </c>
    </row>
    <row r="45" spans="1:2">
      <c r="A45" s="4" t="s">
        <v>758</v>
      </c>
      <c r="B45" s="5" t="n">
        <v>-172</v>
      </c>
    </row>
    <row r="46" spans="1:2">
      <c r="A46" s="4" t="s">
        <v>761</v>
      </c>
      <c r="B46" s="5" t="n">
        <v>1786</v>
      </c>
    </row>
    <row r="47" spans="1:2">
      <c r="A47" s="4" t="s">
        <v>762</v>
      </c>
      <c r="B47" s="5" t="n">
        <v>16</v>
      </c>
    </row>
    <row r="48" spans="1:2">
      <c r="A48" s="4" t="s">
        <v>365</v>
      </c>
    </row>
    <row r="49" spans="1:2">
      <c r="A49" s="3" t="s">
        <v>753</v>
      </c>
    </row>
    <row r="50" spans="1:2">
      <c r="A50" s="4" t="s">
        <v>754</v>
      </c>
      <c r="B50" s="5" t="n">
        <v>63</v>
      </c>
    </row>
    <row r="51" spans="1:2">
      <c r="A51" s="4" t="s">
        <v>757</v>
      </c>
      <c r="B51" s="5" t="n">
        <v>2</v>
      </c>
    </row>
    <row r="52" spans="1:2">
      <c r="A52" s="4" t="s">
        <v>761</v>
      </c>
      <c r="B52" s="5" t="n">
        <v>65</v>
      </c>
    </row>
    <row r="53" spans="1:2">
      <c r="A53" s="4" t="s">
        <v>766</v>
      </c>
    </row>
    <row r="54" spans="1:2">
      <c r="A54" s="3" t="s">
        <v>753</v>
      </c>
    </row>
    <row r="55" spans="1:2">
      <c r="A55" s="4" t="s">
        <v>754</v>
      </c>
      <c r="B55" s="5" t="n">
        <v>62</v>
      </c>
    </row>
    <row r="56" spans="1:2">
      <c r="A56" s="4" t="s">
        <v>757</v>
      </c>
      <c r="B56" s="5" t="n">
        <v>2</v>
      </c>
    </row>
    <row r="57" spans="1:2">
      <c r="A57" s="4" t="s">
        <v>761</v>
      </c>
      <c r="B57" s="5" t="n">
        <v>64</v>
      </c>
    </row>
    <row r="58" spans="1:2">
      <c r="A58" s="4" t="s">
        <v>767</v>
      </c>
    </row>
    <row r="59" spans="1:2">
      <c r="A59" s="3" t="s">
        <v>753</v>
      </c>
    </row>
    <row r="60" spans="1:2">
      <c r="A60" s="4" t="s">
        <v>754</v>
      </c>
      <c r="B60" s="5" t="n">
        <v>1</v>
      </c>
    </row>
    <row r="61" spans="1:2">
      <c r="A61" s="4" t="s">
        <v>761</v>
      </c>
      <c r="B61" s="5" t="n">
        <v>1</v>
      </c>
    </row>
    <row r="62" spans="1:2">
      <c r="A62" s="4" t="s">
        <v>395</v>
      </c>
    </row>
    <row r="63" spans="1:2">
      <c r="A63" s="3" t="s">
        <v>753</v>
      </c>
    </row>
    <row r="64" spans="1:2">
      <c r="A64" s="4" t="s">
        <v>754</v>
      </c>
      <c r="B64" s="5" t="n">
        <v>1450</v>
      </c>
    </row>
    <row r="65" spans="1:2">
      <c r="A65" s="4" t="s">
        <v>755</v>
      </c>
      <c r="B65" s="5" t="n">
        <v>7</v>
      </c>
    </row>
    <row r="66" spans="1:2">
      <c r="A66" s="4" t="s">
        <v>756</v>
      </c>
      <c r="B66" s="5" t="n">
        <v>-4</v>
      </c>
    </row>
    <row r="67" spans="1:2">
      <c r="A67" s="4" t="s">
        <v>757</v>
      </c>
      <c r="B67" s="5" t="n">
        <v>1117</v>
      </c>
    </row>
    <row r="68" spans="1:2">
      <c r="A68" s="4" t="s">
        <v>768</v>
      </c>
      <c r="B68" s="5" t="n">
        <v>-141</v>
      </c>
    </row>
    <row r="69" spans="1:2">
      <c r="A69" s="4" t="s">
        <v>761</v>
      </c>
      <c r="B69" s="5" t="n">
        <v>2429</v>
      </c>
    </row>
    <row r="70" spans="1:2">
      <c r="A70" s="4" t="s">
        <v>769</v>
      </c>
    </row>
    <row r="71" spans="1:2">
      <c r="A71" s="3" t="s">
        <v>753</v>
      </c>
    </row>
    <row r="72" spans="1:2">
      <c r="A72" s="4" t="s">
        <v>770</v>
      </c>
      <c r="B72" s="5" t="n">
        <v>2</v>
      </c>
    </row>
    <row r="73" spans="1:2">
      <c r="A73" s="4" t="s">
        <v>755</v>
      </c>
      <c r="B73" s="5" t="n">
        <v>0</v>
      </c>
    </row>
    <row r="74" spans="1:2">
      <c r="A74" s="4" t="s">
        <v>756</v>
      </c>
      <c r="B74" s="5" t="n">
        <v>0</v>
      </c>
    </row>
    <row r="75" spans="1:2">
      <c r="A75" s="4" t="s">
        <v>771</v>
      </c>
      <c r="B75" s="5" t="n">
        <v>0</v>
      </c>
    </row>
    <row r="76" spans="1:2">
      <c r="A76" s="4" t="s">
        <v>768</v>
      </c>
      <c r="B76" s="5" t="n">
        <v>0</v>
      </c>
    </row>
    <row r="77" spans="1:2">
      <c r="A77" s="4" t="s">
        <v>759</v>
      </c>
      <c r="B77" s="5" t="n">
        <v>0</v>
      </c>
    </row>
    <row r="78" spans="1:2">
      <c r="A78" s="4" t="s">
        <v>760</v>
      </c>
      <c r="B78" s="5" t="n">
        <v>-1</v>
      </c>
    </row>
    <row r="79" spans="1:2">
      <c r="A79" s="4" t="s">
        <v>772</v>
      </c>
      <c r="B79" s="5" t="n">
        <v>1</v>
      </c>
    </row>
    <row r="80" spans="1:2">
      <c r="A80" s="4" t="s">
        <v>762</v>
      </c>
      <c r="B80" s="5" t="n">
        <v>0</v>
      </c>
    </row>
    <row r="81" spans="1:2">
      <c r="A81" s="4" t="s">
        <v>773</v>
      </c>
    </row>
    <row r="82" spans="1:2">
      <c r="A82" s="3" t="s">
        <v>753</v>
      </c>
    </row>
    <row r="83" spans="1:2">
      <c r="A83" s="4" t="s">
        <v>770</v>
      </c>
      <c r="B83" s="5" t="n">
        <v>1</v>
      </c>
    </row>
    <row r="84" spans="1:2">
      <c r="A84" s="4" t="s">
        <v>755</v>
      </c>
      <c r="B84" s="5" t="n">
        <v>0</v>
      </c>
    </row>
    <row r="85" spans="1:2">
      <c r="A85" s="4" t="s">
        <v>756</v>
      </c>
      <c r="B85" s="5" t="n">
        <v>0</v>
      </c>
    </row>
    <row r="86" spans="1:2">
      <c r="A86" s="4" t="s">
        <v>771</v>
      </c>
      <c r="B86" s="5" t="n">
        <v>0</v>
      </c>
    </row>
    <row r="87" spans="1:2">
      <c r="A87" s="4" t="s">
        <v>768</v>
      </c>
      <c r="B87" s="5" t="n">
        <v>0</v>
      </c>
    </row>
    <row r="88" spans="1:2">
      <c r="A88" s="4" t="s">
        <v>759</v>
      </c>
      <c r="B88" s="5" t="n">
        <v>0</v>
      </c>
    </row>
    <row r="89" spans="1:2">
      <c r="A89" s="4" t="s">
        <v>772</v>
      </c>
      <c r="B89" s="5" t="n">
        <v>1</v>
      </c>
    </row>
    <row r="90" spans="1:2">
      <c r="A90" s="4" t="s">
        <v>762</v>
      </c>
      <c r="B90" s="5" t="n">
        <v>0</v>
      </c>
    </row>
    <row r="91" spans="1:2">
      <c r="A91" s="4" t="s">
        <v>774</v>
      </c>
    </row>
    <row r="92" spans="1:2">
      <c r="A92" s="3" t="s">
        <v>753</v>
      </c>
    </row>
    <row r="93" spans="1:2">
      <c r="A93" s="4" t="s">
        <v>770</v>
      </c>
      <c r="B93" s="5" t="n">
        <v>1</v>
      </c>
    </row>
    <row r="94" spans="1:2">
      <c r="A94" s="4" t="s">
        <v>755</v>
      </c>
      <c r="B94" s="5" t="n">
        <v>0</v>
      </c>
    </row>
    <row r="95" spans="1:2">
      <c r="A95" s="4" t="s">
        <v>756</v>
      </c>
      <c r="B95" s="5" t="n">
        <v>0</v>
      </c>
    </row>
    <row r="96" spans="1:2">
      <c r="A96" s="4" t="s">
        <v>771</v>
      </c>
      <c r="B96" s="5" t="n">
        <v>0</v>
      </c>
    </row>
    <row r="97" spans="1:2">
      <c r="A97" s="4" t="s">
        <v>768</v>
      </c>
      <c r="B97" s="5" t="n">
        <v>0</v>
      </c>
    </row>
    <row r="98" spans="1:2">
      <c r="A98" s="4" t="s">
        <v>759</v>
      </c>
      <c r="B98" s="5" t="n">
        <v>0</v>
      </c>
    </row>
    <row r="99" spans="1:2">
      <c r="A99" s="4" t="s">
        <v>760</v>
      </c>
      <c r="B99" s="5" t="n">
        <v>-1</v>
      </c>
    </row>
    <row r="100" spans="1:2">
      <c r="A100" s="4" t="s">
        <v>762</v>
      </c>
      <c r="B100" s="5" t="n">
        <v>0</v>
      </c>
    </row>
    <row r="101" spans="1:2">
      <c r="A101" s="4" t="s">
        <v>775</v>
      </c>
    </row>
    <row r="102" spans="1:2">
      <c r="A102" s="3" t="s">
        <v>753</v>
      </c>
    </row>
    <row r="103" spans="1:2">
      <c r="A103" s="4" t="s">
        <v>755</v>
      </c>
      <c r="B103" s="5" t="n">
        <v>0</v>
      </c>
    </row>
    <row r="104" spans="1:2">
      <c r="A104" s="4" t="s">
        <v>756</v>
      </c>
      <c r="B104" s="5" t="n">
        <v>0</v>
      </c>
    </row>
    <row r="105" spans="1:2">
      <c r="A105" s="4" t="s">
        <v>771</v>
      </c>
      <c r="B105" s="5" t="n">
        <v>0</v>
      </c>
    </row>
    <row r="106" spans="1:2">
      <c r="A106" s="4" t="s">
        <v>758</v>
      </c>
      <c r="B106" s="5" t="n">
        <v>7</v>
      </c>
    </row>
    <row r="107" spans="1:2">
      <c r="A107" s="4" t="s">
        <v>768</v>
      </c>
      <c r="B107" s="5" t="n">
        <v>0</v>
      </c>
    </row>
    <row r="108" spans="1:2">
      <c r="A108" s="4" t="s">
        <v>759</v>
      </c>
      <c r="B108" s="5" t="n">
        <v>0</v>
      </c>
    </row>
    <row r="109" spans="1:2">
      <c r="A109" s="4" t="s">
        <v>772</v>
      </c>
      <c r="B109" s="5" t="n">
        <v>7</v>
      </c>
    </row>
    <row r="110" spans="1:2">
      <c r="A110" s="4" t="s">
        <v>762</v>
      </c>
      <c r="B110" s="5" t="n">
        <v>0</v>
      </c>
    </row>
    <row r="111" spans="1:2">
      <c r="A111" s="4" t="s">
        <v>776</v>
      </c>
    </row>
    <row r="112" spans="1:2">
      <c r="A112" s="3" t="s">
        <v>753</v>
      </c>
    </row>
    <row r="113" spans="1:2">
      <c r="A113" s="4" t="s">
        <v>755</v>
      </c>
      <c r="B113" s="5" t="n">
        <v>0</v>
      </c>
    </row>
    <row r="114" spans="1:2">
      <c r="A114" s="4" t="s">
        <v>756</v>
      </c>
      <c r="B114" s="5" t="n">
        <v>0</v>
      </c>
    </row>
    <row r="115" spans="1:2">
      <c r="A115" s="4" t="s">
        <v>771</v>
      </c>
      <c r="B115" s="5" t="n">
        <v>0</v>
      </c>
    </row>
    <row r="116" spans="1:2">
      <c r="A116" s="4" t="s">
        <v>758</v>
      </c>
      <c r="B116" s="5" t="n">
        <v>7</v>
      </c>
    </row>
    <row r="117" spans="1:2">
      <c r="A117" s="4" t="s">
        <v>768</v>
      </c>
      <c r="B117" s="5" t="n">
        <v>0</v>
      </c>
    </row>
    <row r="118" spans="1:2">
      <c r="A118" s="4" t="s">
        <v>759</v>
      </c>
      <c r="B118" s="5" t="n">
        <v>0</v>
      </c>
    </row>
    <row r="119" spans="1:2">
      <c r="A119" s="4" t="s">
        <v>772</v>
      </c>
      <c r="B119" s="5" t="n">
        <v>7</v>
      </c>
    </row>
    <row r="120" spans="1:2">
      <c r="A120" s="4" t="s">
        <v>762</v>
      </c>
      <c r="B120"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777</v>
      </c>
      <c r="B1" s="2" t="s">
        <v>778</v>
      </c>
      <c r="C1" s="2" t="s">
        <v>1</v>
      </c>
    </row>
    <row r="2" spans="1:3">
      <c r="B2" s="2" t="s">
        <v>656</v>
      </c>
      <c r="C2" s="2" t="s">
        <v>2</v>
      </c>
    </row>
    <row r="3" spans="1:3">
      <c r="A3" s="3" t="s">
        <v>779</v>
      </c>
    </row>
    <row r="4" spans="1:3">
      <c r="A4" s="4" t="s">
        <v>780</v>
      </c>
      <c r="C4" s="4" t="s">
        <v>781</v>
      </c>
    </row>
    <row r="5" spans="1:3">
      <c r="A5" s="4" t="s">
        <v>782</v>
      </c>
      <c r="C5" s="4" t="s">
        <v>783</v>
      </c>
    </row>
    <row r="6" spans="1:3">
      <c r="A6" s="4" t="s">
        <v>784</v>
      </c>
      <c r="B6" s="4" t="s">
        <v>785</v>
      </c>
      <c r="C6" s="4" t="s">
        <v>7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4"/>
    <col customWidth="1" max="6" min="6" width="23"/>
    <col customWidth="1" max="7" min="7" width="27"/>
    <col customWidth="1" max="8" min="8" width="80"/>
    <col customWidth="1" max="9" min="9" width="80"/>
    <col customWidth="1" max="10" min="10" width="80"/>
    <col customWidth="1" max="11" min="11" width="80"/>
    <col customWidth="1" max="12" min="12" width="80"/>
    <col customWidth="1" max="13" min="13" width="80"/>
    <col customWidth="1" max="14" min="14" width="54"/>
    <col customWidth="1" max="15" min="15" width="26"/>
    <col customWidth="1" max="16" min="16" width="52"/>
    <col customWidth="1" max="17" min="17" width="23"/>
    <col customWidth="1" max="18" min="18" width="49"/>
  </cols>
  <sheetData>
    <row r="1" spans="1:18">
      <c r="A1" s="1" t="s">
        <v>151</v>
      </c>
      <c r="B1" s="2" t="s">
        <v>152</v>
      </c>
      <c r="D1" s="2" t="s">
        <v>90</v>
      </c>
      <c r="E1" s="2" t="s">
        <v>82</v>
      </c>
      <c r="F1" s="2" t="s">
        <v>153</v>
      </c>
      <c r="G1" s="2" t="s">
        <v>154</v>
      </c>
      <c r="H1" s="2" t="s">
        <v>155</v>
      </c>
      <c r="I1" s="2" t="s">
        <v>156</v>
      </c>
      <c r="J1" s="2" t="s">
        <v>157</v>
      </c>
      <c r="K1" s="2" t="s">
        <v>158</v>
      </c>
      <c r="L1" s="2" t="s">
        <v>159</v>
      </c>
      <c r="M1" s="2" t="s">
        <v>160</v>
      </c>
      <c r="N1" s="2" t="s">
        <v>161</v>
      </c>
      <c r="O1" s="2" t="s">
        <v>149</v>
      </c>
      <c r="P1" s="2" t="s">
        <v>162</v>
      </c>
      <c r="Q1" s="2" t="s">
        <v>64</v>
      </c>
      <c r="R1" s="2" t="s">
        <v>163</v>
      </c>
    </row>
    <row r="2" spans="1:18">
      <c r="A2" s="4" t="s">
        <v>164</v>
      </c>
      <c r="F2" s="7" t="n">
        <v>307</v>
      </c>
      <c r="G2" s="7" t="n">
        <v>23700</v>
      </c>
      <c r="H2" s="7" t="n">
        <v>56</v>
      </c>
      <c r="J2" s="7" t="n">
        <v>-182</v>
      </c>
      <c r="K2" s="7" t="n">
        <v>3465</v>
      </c>
      <c r="L2" s="7" t="n">
        <v>-92</v>
      </c>
      <c r="M2" s="7" t="n">
        <v>-181</v>
      </c>
      <c r="O2" s="7" t="n">
        <v>4240</v>
      </c>
      <c r="Q2" s="7" t="n">
        <v>13032</v>
      </c>
    </row>
    <row r="3" spans="1:18">
      <c r="A3" s="3" t="s">
        <v>67</v>
      </c>
    </row>
    <row r="4" spans="1:18">
      <c r="A4" s="4" t="s">
        <v>165</v>
      </c>
      <c r="G4" s="5" t="n">
        <v>99</v>
      </c>
      <c r="H4" s="5" t="n">
        <v>-55</v>
      </c>
    </row>
    <row r="5" spans="1:18">
      <c r="A5" s="4" t="s">
        <v>166</v>
      </c>
      <c r="Q5" s="5" t="n">
        <v>48</v>
      </c>
    </row>
    <row r="6" spans="1:18">
      <c r="A6" s="4" t="s">
        <v>167</v>
      </c>
      <c r="F6" s="5" t="n">
        <v>-6</v>
      </c>
    </row>
    <row r="7" spans="1:18">
      <c r="A7" s="4" t="s">
        <v>74</v>
      </c>
      <c r="B7" s="7" t="n">
        <v>-595</v>
      </c>
      <c r="C7" s="4" t="s">
        <v>71</v>
      </c>
      <c r="J7" s="5" t="n">
        <v>-595</v>
      </c>
    </row>
    <row r="8" spans="1:18">
      <c r="A8" s="4" t="s">
        <v>168</v>
      </c>
      <c r="B8" s="5" t="n">
        <v>-1090</v>
      </c>
      <c r="K8" s="5" t="n">
        <v>-1090</v>
      </c>
    </row>
    <row r="9" spans="1:18">
      <c r="A9" s="4" t="s">
        <v>84</v>
      </c>
      <c r="B9" s="5" t="n">
        <v>72</v>
      </c>
      <c r="C9" s="4" t="s">
        <v>75</v>
      </c>
      <c r="L9" s="5" t="n">
        <v>72</v>
      </c>
    </row>
    <row r="10" spans="1:18">
      <c r="A10" s="4" t="s">
        <v>169</v>
      </c>
      <c r="B10" s="5" t="n">
        <v>-74</v>
      </c>
      <c r="C10" s="4" t="s">
        <v>77</v>
      </c>
      <c r="M10" s="5" t="n">
        <v>-74</v>
      </c>
    </row>
    <row r="11" spans="1:18">
      <c r="A11" s="4" t="s">
        <v>170</v>
      </c>
      <c r="B11" s="5" t="n">
        <v>973</v>
      </c>
      <c r="G11" s="5" t="n">
        <v>973</v>
      </c>
    </row>
    <row r="12" spans="1:18">
      <c r="A12" s="4" t="s">
        <v>171</v>
      </c>
      <c r="Q12" s="5" t="n">
        <v>-60</v>
      </c>
    </row>
    <row r="13" spans="1:18">
      <c r="A13" s="4" t="s">
        <v>45</v>
      </c>
      <c r="F13" s="5" t="n">
        <v>5</v>
      </c>
    </row>
    <row r="14" spans="1:18">
      <c r="A14" s="4" t="s">
        <v>91</v>
      </c>
      <c r="D14" s="7" t="n">
        <v>-113</v>
      </c>
      <c r="I14" s="7" t="n">
        <v>-113</v>
      </c>
    </row>
    <row r="15" spans="1:18">
      <c r="A15" s="4" t="s">
        <v>172</v>
      </c>
      <c r="B15" s="5" t="n">
        <v>31</v>
      </c>
      <c r="C15" s="4" t="s">
        <v>85</v>
      </c>
      <c r="J15" s="5" t="n">
        <v>31</v>
      </c>
    </row>
    <row r="16" spans="1:18">
      <c r="A16" s="4" t="s">
        <v>173</v>
      </c>
      <c r="B16" s="5" t="n">
        <v>131</v>
      </c>
      <c r="C16" s="4" t="s">
        <v>87</v>
      </c>
      <c r="K16" s="5" t="n">
        <v>131</v>
      </c>
    </row>
    <row r="17" spans="1:18">
      <c r="A17" s="4" t="s">
        <v>174</v>
      </c>
      <c r="P17" s="7" t="n">
        <v>-45</v>
      </c>
      <c r="R17" s="7" t="n">
        <v>-600</v>
      </c>
    </row>
    <row r="18" spans="1:18">
      <c r="A18" s="4" t="s">
        <v>70</v>
      </c>
      <c r="B18" s="5" t="n">
        <v>-13</v>
      </c>
      <c r="C18" s="4" t="s">
        <v>92</v>
      </c>
      <c r="H18" s="5" t="n">
        <v>-13</v>
      </c>
    </row>
    <row r="19" spans="1:18">
      <c r="A19" s="4" t="s">
        <v>175</v>
      </c>
      <c r="G19" s="5" t="n">
        <v>-234</v>
      </c>
    </row>
    <row r="20" spans="1:18">
      <c r="A20" s="4" t="s">
        <v>176</v>
      </c>
      <c r="B20" s="5" t="n">
        <v>42819</v>
      </c>
      <c r="F20" s="5" t="n">
        <v>306</v>
      </c>
      <c r="G20" s="5" t="n">
        <v>23893</v>
      </c>
      <c r="H20" s="5" t="n">
        <v>-125</v>
      </c>
      <c r="J20" s="5" t="n">
        <v>-746</v>
      </c>
      <c r="K20" s="5" t="n">
        <v>2506</v>
      </c>
      <c r="L20" s="5" t="n">
        <v>-20</v>
      </c>
      <c r="M20" s="5" t="n">
        <v>-255</v>
      </c>
      <c r="N20" s="7" t="n">
        <v>1360</v>
      </c>
      <c r="O20" s="5" t="n">
        <v>4240</v>
      </c>
      <c r="Q20" s="5" t="n">
        <v>13020</v>
      </c>
    </row>
    <row r="21" spans="1:18">
      <c r="A21" s="4" t="s">
        <v>177</v>
      </c>
      <c r="B21" s="5" t="n">
        <v>45721</v>
      </c>
      <c r="F21" s="5" t="n">
        <v>300</v>
      </c>
      <c r="G21" s="5" t="n">
        <v>25850</v>
      </c>
      <c r="H21" s="5" t="n">
        <v>-315</v>
      </c>
      <c r="J21" s="5" t="n">
        <v>-1074</v>
      </c>
      <c r="K21" s="5" t="n">
        <v>3727</v>
      </c>
      <c r="L21" s="5" t="n">
        <v>169</v>
      </c>
      <c r="M21" s="5" t="n">
        <v>-205</v>
      </c>
      <c r="O21" s="5" t="n">
        <v>4340</v>
      </c>
      <c r="Q21" s="5" t="n">
        <v>12929</v>
      </c>
    </row>
    <row r="22" spans="1:18">
      <c r="A22" s="3" t="s">
        <v>67</v>
      </c>
    </row>
    <row r="23" spans="1:18">
      <c r="A23" s="4" t="s">
        <v>166</v>
      </c>
      <c r="Q23" s="5" t="n">
        <v>5</v>
      </c>
    </row>
    <row r="24" spans="1:18">
      <c r="A24" s="4" t="s">
        <v>167</v>
      </c>
      <c r="F24" s="5" t="n">
        <v>4</v>
      </c>
    </row>
    <row r="25" spans="1:18">
      <c r="A25" s="4" t="s">
        <v>74</v>
      </c>
      <c r="B25" s="5" t="n">
        <v>757</v>
      </c>
      <c r="C25" s="4" t="s">
        <v>71</v>
      </c>
      <c r="J25" s="5" t="n">
        <v>757</v>
      </c>
    </row>
    <row r="26" spans="1:18">
      <c r="A26" s="4" t="s">
        <v>168</v>
      </c>
      <c r="B26" s="5" t="n">
        <v>-25</v>
      </c>
      <c r="K26" s="5" t="n">
        <v>-25</v>
      </c>
    </row>
    <row r="27" spans="1:18">
      <c r="A27" s="4" t="s">
        <v>84</v>
      </c>
      <c r="B27" s="5" t="n">
        <v>-148</v>
      </c>
      <c r="C27" s="4" t="s">
        <v>75</v>
      </c>
      <c r="L27" s="5" t="n">
        <v>-148</v>
      </c>
    </row>
    <row r="28" spans="1:18">
      <c r="A28" s="4" t="s">
        <v>169</v>
      </c>
      <c r="B28" s="5" t="n">
        <v>79</v>
      </c>
      <c r="C28" s="4" t="s">
        <v>77</v>
      </c>
      <c r="M28" s="5" t="n">
        <v>79</v>
      </c>
    </row>
    <row r="29" spans="1:18">
      <c r="A29" s="4" t="s">
        <v>170</v>
      </c>
      <c r="B29" s="5" t="n">
        <v>1510</v>
      </c>
      <c r="G29" s="5" t="n">
        <v>1510</v>
      </c>
    </row>
    <row r="30" spans="1:18">
      <c r="A30" s="4" t="s">
        <v>171</v>
      </c>
      <c r="Q30" s="5" t="n">
        <v>-20</v>
      </c>
    </row>
    <row r="31" spans="1:18">
      <c r="A31" s="4" t="s">
        <v>45</v>
      </c>
      <c r="F31" s="5" t="n">
        <v>4</v>
      </c>
    </row>
    <row r="32" spans="1:18">
      <c r="A32" s="4" t="s">
        <v>91</v>
      </c>
      <c r="D32" s="7" t="n">
        <v>187</v>
      </c>
      <c r="I32" s="7" t="n">
        <v>187</v>
      </c>
    </row>
    <row r="33" spans="1:18">
      <c r="A33" s="4" t="s">
        <v>172</v>
      </c>
      <c r="B33" s="5" t="n">
        <v>37</v>
      </c>
      <c r="C33" s="4" t="s">
        <v>85</v>
      </c>
      <c r="J33" s="5" t="n">
        <v>37</v>
      </c>
    </row>
    <row r="34" spans="1:18">
      <c r="A34" s="4" t="s">
        <v>173</v>
      </c>
      <c r="B34" s="5" t="n">
        <v>13</v>
      </c>
      <c r="C34" s="4" t="s">
        <v>87</v>
      </c>
      <c r="K34" s="5" t="n">
        <v>13</v>
      </c>
    </row>
    <row r="35" spans="1:18">
      <c r="A35" s="4" t="s">
        <v>174</v>
      </c>
      <c r="P35" s="7" t="n">
        <v>-52</v>
      </c>
      <c r="R35" s="7" t="n">
        <v>-639</v>
      </c>
    </row>
    <row r="36" spans="1:18">
      <c r="A36" s="4" t="s">
        <v>70</v>
      </c>
      <c r="B36" s="5" t="n">
        <v>-14</v>
      </c>
      <c r="C36" s="4" t="s">
        <v>92</v>
      </c>
      <c r="H36" s="5" t="n">
        <v>-14</v>
      </c>
    </row>
    <row r="37" spans="1:18">
      <c r="A37" s="4" t="s">
        <v>175</v>
      </c>
      <c r="G37" s="5" t="n">
        <v>-70</v>
      </c>
    </row>
    <row r="38" spans="1:18">
      <c r="A38" s="4" t="s">
        <v>178</v>
      </c>
      <c r="B38" s="7" t="n">
        <v>47349</v>
      </c>
      <c r="F38" s="7" t="n">
        <v>308</v>
      </c>
      <c r="G38" s="7" t="n">
        <v>26599</v>
      </c>
      <c r="H38" s="7" t="n">
        <v>-142</v>
      </c>
      <c r="J38" s="7" t="n">
        <v>-280</v>
      </c>
      <c r="K38" s="7" t="n">
        <v>3715</v>
      </c>
      <c r="L38" s="7" t="n">
        <v>21</v>
      </c>
      <c r="M38" s="7" t="n">
        <v>-126</v>
      </c>
      <c r="N38" s="7" t="n">
        <v>3188</v>
      </c>
      <c r="O38" s="7" t="n">
        <v>4340</v>
      </c>
      <c r="Q38" s="7" t="n">
        <v>12914</v>
      </c>
    </row>
    <row r="39" spans="1:18"/>
    <row r="40" spans="1:18">
      <c r="A40" s="4" t="s">
        <v>71</v>
      </c>
      <c r="B40" s="4" t="s">
        <v>94</v>
      </c>
    </row>
    <row r="41" spans="1:18">
      <c r="A41" s="4" t="s">
        <v>75</v>
      </c>
      <c r="B41" s="4" t="s">
        <v>97</v>
      </c>
    </row>
    <row r="42" spans="1:18">
      <c r="A42" s="4" t="s">
        <v>77</v>
      </c>
      <c r="B42" s="4" t="s">
        <v>98</v>
      </c>
    </row>
    <row r="43" spans="1:18">
      <c r="A43" s="4" t="s">
        <v>82</v>
      </c>
      <c r="B43" s="4" t="s">
        <v>99</v>
      </c>
    </row>
    <row r="44" spans="1:18">
      <c r="A44" s="4" t="s">
        <v>85</v>
      </c>
      <c r="B44" s="4" t="s">
        <v>95</v>
      </c>
    </row>
    <row r="45" spans="1:18">
      <c r="A45" s="4" t="s">
        <v>87</v>
      </c>
      <c r="B45" s="4" t="s">
        <v>96</v>
      </c>
    </row>
    <row r="46" spans="1:18">
      <c r="A46" s="4" t="s">
        <v>92</v>
      </c>
      <c r="B46" s="4" t="s">
        <v>93</v>
      </c>
    </row>
  </sheetData>
  <mergeCells count="46">
    <mergeCell ref="B1:C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A39:R39"/>
    <mergeCell ref="B40:R40"/>
    <mergeCell ref="B41:R41"/>
    <mergeCell ref="B42:R42"/>
    <mergeCell ref="B43:R43"/>
    <mergeCell ref="B44:R44"/>
    <mergeCell ref="B45:R45"/>
    <mergeCell ref="B46:R4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7</v>
      </c>
      <c r="B1" s="2" t="s">
        <v>1</v>
      </c>
    </row>
    <row r="2" spans="1:3">
      <c r="B2" s="2" t="s">
        <v>567</v>
      </c>
      <c r="C2" s="2" t="s">
        <v>788</v>
      </c>
    </row>
    <row r="3" spans="1:3">
      <c r="A3" s="3" t="s">
        <v>789</v>
      </c>
    </row>
    <row r="4" spans="1:3">
      <c r="A4" s="4" t="s">
        <v>790</v>
      </c>
      <c r="B4" s="5" t="n">
        <v>931047</v>
      </c>
      <c r="C4" s="5" t="n">
        <v>705398</v>
      </c>
    </row>
    <row r="5" spans="1:3">
      <c r="A5" s="4" t="s">
        <v>791</v>
      </c>
      <c r="B5" s="8" t="n">
        <v>10.23</v>
      </c>
      <c r="C5" s="8" t="n">
        <v>1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92</v>
      </c>
      <c r="B1" s="2" t="s">
        <v>1</v>
      </c>
    </row>
    <row r="2" spans="1:3">
      <c r="B2" s="2" t="s">
        <v>793</v>
      </c>
      <c r="C2" s="2" t="s">
        <v>794</v>
      </c>
    </row>
    <row r="3" spans="1:3">
      <c r="A3" s="3" t="s">
        <v>795</v>
      </c>
    </row>
    <row r="4" spans="1:3">
      <c r="A4" s="4" t="s">
        <v>796</v>
      </c>
      <c r="B4" s="4" t="s">
        <v>797</v>
      </c>
      <c r="C4" s="4" t="s">
        <v>798</v>
      </c>
    </row>
    <row r="5" spans="1:3">
      <c r="A5" s="4" t="s">
        <v>799</v>
      </c>
      <c r="B5" s="4" t="s">
        <v>781</v>
      </c>
      <c r="C5" s="4" t="s">
        <v>800</v>
      </c>
    </row>
    <row r="6" spans="1:3">
      <c r="A6" s="4" t="s">
        <v>801</v>
      </c>
      <c r="B6" s="8" t="n">
        <v>89.90000000000001</v>
      </c>
      <c r="C6" s="8" t="n">
        <v>100.63</v>
      </c>
    </row>
    <row r="7" spans="1:3">
      <c r="A7" s="4" t="s">
        <v>648</v>
      </c>
    </row>
    <row r="8" spans="1:3">
      <c r="A8" s="3" t="s">
        <v>795</v>
      </c>
    </row>
    <row r="9" spans="1:3">
      <c r="A9" s="4" t="s">
        <v>802</v>
      </c>
      <c r="B9" s="4" t="s">
        <v>803</v>
      </c>
      <c r="C9" s="4" t="s">
        <v>804</v>
      </c>
    </row>
    <row r="10" spans="1:3">
      <c r="A10" s="4" t="s">
        <v>805</v>
      </c>
      <c r="B10" s="10" t="n">
        <v>6.5</v>
      </c>
      <c r="C10" s="10" t="n">
        <v>6.5</v>
      </c>
    </row>
    <row r="11" spans="1:3">
      <c r="A11" s="4" t="s">
        <v>806</v>
      </c>
    </row>
    <row r="12" spans="1:3">
      <c r="A12" s="3" t="s">
        <v>795</v>
      </c>
    </row>
    <row r="13" spans="1:3">
      <c r="A13" s="4" t="s">
        <v>802</v>
      </c>
      <c r="B13" s="4" t="s">
        <v>807</v>
      </c>
      <c r="C13" s="4" t="s">
        <v>808</v>
      </c>
    </row>
    <row r="14" spans="1:3">
      <c r="A14" s="4" t="s">
        <v>805</v>
      </c>
      <c r="B14" s="5" t="n">
        <v>7</v>
      </c>
      <c r="C14" s="5" t="n">
        <v>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9</v>
      </c>
      <c r="B1" s="2" t="s">
        <v>1</v>
      </c>
    </row>
    <row r="2" spans="1:4">
      <c r="B2" s="2" t="s">
        <v>2</v>
      </c>
      <c r="C2" s="2" t="s">
        <v>21</v>
      </c>
      <c r="D2" s="2" t="s">
        <v>22</v>
      </c>
    </row>
    <row r="3" spans="1:4">
      <c r="A3" s="3" t="s">
        <v>810</v>
      </c>
    </row>
    <row r="4" spans="1:4">
      <c r="A4" s="4" t="s">
        <v>811</v>
      </c>
      <c r="B4" s="7" t="n">
        <v>2072</v>
      </c>
      <c r="C4" s="7" t="n">
        <v>1613</v>
      </c>
      <c r="D4" s="7" t="n">
        <v>1963</v>
      </c>
    </row>
    <row r="5" spans="1:4">
      <c r="A5" s="4" t="s">
        <v>812</v>
      </c>
    </row>
    <row r="6" spans="1:4">
      <c r="A6" s="3" t="s">
        <v>810</v>
      </c>
    </row>
    <row r="7" spans="1:4">
      <c r="A7" s="4" t="s">
        <v>813</v>
      </c>
      <c r="B7" s="5" t="n">
        <v>48</v>
      </c>
      <c r="D7" s="5" t="n">
        <v>52</v>
      </c>
    </row>
    <row r="8" spans="1:4">
      <c r="A8" s="4" t="s">
        <v>814</v>
      </c>
      <c r="B8" s="5" t="n">
        <v>-5</v>
      </c>
      <c r="D8" s="5" t="n">
        <v>-2</v>
      </c>
    </row>
    <row r="9" spans="1:4">
      <c r="A9" s="4" t="s">
        <v>815</v>
      </c>
      <c r="B9" s="5" t="n">
        <v>-5</v>
      </c>
    </row>
    <row r="10" spans="1:4">
      <c r="A10" s="4" t="s">
        <v>816</v>
      </c>
      <c r="B10" s="5" t="n">
        <v>1</v>
      </c>
      <c r="D10" s="5" t="n">
        <v>1</v>
      </c>
    </row>
    <row r="11" spans="1:4">
      <c r="A11" s="4" t="s">
        <v>817</v>
      </c>
      <c r="B11" s="5" t="n">
        <v>39</v>
      </c>
      <c r="D11" s="5" t="n">
        <v>51</v>
      </c>
    </row>
    <row r="12" spans="1:4">
      <c r="A12" s="4" t="s">
        <v>818</v>
      </c>
      <c r="B12" s="5" t="n">
        <v>54</v>
      </c>
      <c r="D12" s="5" t="n">
        <v>59</v>
      </c>
    </row>
    <row r="13" spans="1:4">
      <c r="A13" s="4" t="s">
        <v>811</v>
      </c>
      <c r="B13" s="5" t="n">
        <v>114</v>
      </c>
      <c r="D13" s="5" t="n">
        <v>130</v>
      </c>
    </row>
    <row r="14" spans="1:4">
      <c r="A14" s="4" t="s">
        <v>819</v>
      </c>
    </row>
    <row r="15" spans="1:4">
      <c r="A15" s="3" t="s">
        <v>810</v>
      </c>
    </row>
    <row r="16" spans="1:4">
      <c r="A16" s="4" t="s">
        <v>818</v>
      </c>
      <c r="B16" s="5" t="n">
        <v>21</v>
      </c>
      <c r="D16" s="5" t="n">
        <v>20</v>
      </c>
    </row>
    <row r="17" spans="1:4">
      <c r="A17" s="4" t="s">
        <v>820</v>
      </c>
    </row>
    <row r="18" spans="1:4">
      <c r="A18" s="3" t="s">
        <v>810</v>
      </c>
    </row>
    <row r="19" spans="1:4">
      <c r="A19" s="4" t="s">
        <v>813</v>
      </c>
      <c r="B19" s="5" t="n">
        <v>2</v>
      </c>
      <c r="D19" s="5" t="n">
        <v>7</v>
      </c>
    </row>
    <row r="20" spans="1:4">
      <c r="A20" s="4" t="s">
        <v>814</v>
      </c>
      <c r="B20" s="5" t="n">
        <v>10</v>
      </c>
      <c r="D20" s="5" t="n">
        <v>12</v>
      </c>
    </row>
    <row r="21" spans="1:4">
      <c r="A21" s="4" t="s">
        <v>817</v>
      </c>
      <c r="B21" s="5" t="n">
        <v>12</v>
      </c>
      <c r="D21" s="5" t="n">
        <v>19</v>
      </c>
    </row>
    <row r="22" spans="1:4">
      <c r="A22" s="4" t="s">
        <v>811</v>
      </c>
      <c r="B22" s="7" t="n">
        <v>12</v>
      </c>
      <c r="D22" s="7" t="n">
        <v>1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1</v>
      </c>
      <c r="B1" s="2" t="s">
        <v>1</v>
      </c>
    </row>
    <row r="2" spans="1:4">
      <c r="B2" s="2" t="s">
        <v>2</v>
      </c>
      <c r="C2" s="2" t="s">
        <v>21</v>
      </c>
      <c r="D2" s="2" t="s">
        <v>22</v>
      </c>
    </row>
    <row r="3" spans="1:4">
      <c r="A3" s="3" t="s">
        <v>822</v>
      </c>
    </row>
    <row r="4" spans="1:4">
      <c r="A4" s="4" t="s">
        <v>170</v>
      </c>
      <c r="B4" s="7" t="n">
        <v>1510</v>
      </c>
      <c r="C4" s="7" t="n">
        <v>1697</v>
      </c>
      <c r="D4" s="7" t="n">
        <v>973</v>
      </c>
    </row>
    <row r="5" spans="1:4">
      <c r="A5" s="4" t="s">
        <v>823</v>
      </c>
      <c r="B5" s="5" t="n">
        <v>-52</v>
      </c>
      <c r="D5" s="5" t="n">
        <v>-45</v>
      </c>
    </row>
    <row r="6" spans="1:4">
      <c r="A6" s="4" t="s">
        <v>824</v>
      </c>
      <c r="B6" s="7" t="n">
        <v>1458</v>
      </c>
      <c r="D6" s="7" t="n">
        <v>928</v>
      </c>
    </row>
    <row r="7" spans="1:4">
      <c r="A7" s="4" t="s">
        <v>825</v>
      </c>
      <c r="B7" s="5" t="n">
        <v>638927</v>
      </c>
      <c r="D7" s="5" t="n">
        <v>647670</v>
      </c>
    </row>
    <row r="8" spans="1:4">
      <c r="A8" s="4" t="s">
        <v>826</v>
      </c>
      <c r="B8" s="8" t="n">
        <v>2.28</v>
      </c>
      <c r="C8" s="8" t="n">
        <v>2.58</v>
      </c>
      <c r="D8" s="8" t="n">
        <v>1.43</v>
      </c>
    </row>
    <row r="9" spans="1:4">
      <c r="A9" s="3" t="s">
        <v>827</v>
      </c>
    </row>
    <row r="10" spans="1:4">
      <c r="A10" s="4" t="s">
        <v>828</v>
      </c>
      <c r="B10" s="7" t="n">
        <v>1458</v>
      </c>
      <c r="D10" s="7" t="n">
        <v>928</v>
      </c>
    </row>
    <row r="11" spans="1:4">
      <c r="A11" s="4" t="s">
        <v>825</v>
      </c>
      <c r="B11" s="5" t="n">
        <v>638927</v>
      </c>
      <c r="D11" s="5" t="n">
        <v>647670</v>
      </c>
    </row>
    <row r="12" spans="1:4">
      <c r="A12" s="3" t="s">
        <v>829</v>
      </c>
    </row>
    <row r="13" spans="1:4">
      <c r="A13" s="4" t="s">
        <v>830</v>
      </c>
      <c r="B13" s="5" t="n">
        <v>4704</v>
      </c>
      <c r="D13" s="5" t="n">
        <v>5918</v>
      </c>
    </row>
    <row r="14" spans="1:4">
      <c r="A14" s="4" t="s">
        <v>831</v>
      </c>
      <c r="B14" s="5" t="n">
        <v>-3218</v>
      </c>
      <c r="D14" s="5" t="n">
        <v>-3733</v>
      </c>
    </row>
    <row r="15" spans="1:4">
      <c r="A15" s="4" t="s">
        <v>832</v>
      </c>
      <c r="B15" s="5" t="n">
        <v>640413</v>
      </c>
      <c r="D15" s="5" t="n">
        <v>649855</v>
      </c>
    </row>
    <row r="16" spans="1:4">
      <c r="A16" s="4" t="s">
        <v>833</v>
      </c>
      <c r="B16" s="8" t="n">
        <v>2.28</v>
      </c>
      <c r="C16" s="8" t="n">
        <v>2.58</v>
      </c>
      <c r="D16" s="8" t="n">
        <v>1.4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4</v>
      </c>
      <c r="B1" s="2" t="s">
        <v>1</v>
      </c>
    </row>
    <row r="2" spans="1:3">
      <c r="B2" s="2" t="s">
        <v>2</v>
      </c>
      <c r="C2" s="2" t="s">
        <v>22</v>
      </c>
    </row>
    <row r="3" spans="1:3">
      <c r="A3" s="3" t="s">
        <v>835</v>
      </c>
    </row>
    <row r="4" spans="1:3">
      <c r="A4" s="4" t="s">
        <v>836</v>
      </c>
      <c r="B4" s="5" t="n">
        <v>1970886</v>
      </c>
      <c r="C4" s="5" t="n">
        <v>1488521</v>
      </c>
    </row>
    <row r="5" spans="1:3">
      <c r="A5" s="4" t="s">
        <v>837</v>
      </c>
    </row>
    <row r="6" spans="1:3">
      <c r="A6" s="3" t="s">
        <v>835</v>
      </c>
    </row>
    <row r="7" spans="1:3">
      <c r="A7" s="4" t="s">
        <v>838</v>
      </c>
      <c r="B7" s="8" t="n">
        <v>100.69</v>
      </c>
      <c r="C7" s="8" t="n">
        <v>121.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9</v>
      </c>
      <c r="B1" s="2" t="s">
        <v>647</v>
      </c>
    </row>
    <row r="2" spans="1:4">
      <c r="B2" s="2" t="s">
        <v>21</v>
      </c>
      <c r="C2" s="2" t="s">
        <v>617</v>
      </c>
      <c r="D2" s="2" t="s">
        <v>840</v>
      </c>
    </row>
    <row r="3" spans="1:4">
      <c r="A3" s="4" t="s">
        <v>841</v>
      </c>
    </row>
    <row r="4" spans="1:4">
      <c r="A4" s="3" t="s">
        <v>842</v>
      </c>
    </row>
    <row r="5" spans="1:4">
      <c r="A5" s="4" t="s">
        <v>843</v>
      </c>
      <c r="C5" s="7" t="n">
        <v>116</v>
      </c>
    </row>
    <row r="6" spans="1:4">
      <c r="A6" s="4" t="s">
        <v>844</v>
      </c>
    </row>
    <row r="7" spans="1:4">
      <c r="A7" s="3" t="s">
        <v>842</v>
      </c>
    </row>
    <row r="8" spans="1:4">
      <c r="A8" s="4" t="s">
        <v>843</v>
      </c>
      <c r="D8" s="7" t="n">
        <v>76</v>
      </c>
    </row>
    <row r="9" spans="1:4">
      <c r="A9" s="4" t="s">
        <v>845</v>
      </c>
    </row>
    <row r="10" spans="1:4">
      <c r="A10" s="3" t="s">
        <v>842</v>
      </c>
    </row>
    <row r="11" spans="1:4">
      <c r="A11" s="4" t="s">
        <v>843</v>
      </c>
      <c r="B11" s="7" t="n">
        <v>1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2"/>
  </cols>
  <sheetData>
    <row r="1" spans="1:2">
      <c r="A1" s="1" t="s">
        <v>846</v>
      </c>
      <c r="B1" s="2" t="s">
        <v>1</v>
      </c>
    </row>
    <row r="2" spans="1:2">
      <c r="B2" s="2" t="s">
        <v>847</v>
      </c>
    </row>
    <row r="3" spans="1:2">
      <c r="A3" s="3" t="s">
        <v>848</v>
      </c>
    </row>
    <row r="4" spans="1:2">
      <c r="A4" s="4" t="s">
        <v>849</v>
      </c>
      <c r="B4"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0</v>
      </c>
      <c r="B1" s="2" t="s">
        <v>1</v>
      </c>
    </row>
    <row r="2" spans="1:4">
      <c r="B2" s="2" t="s">
        <v>2</v>
      </c>
      <c r="C2" s="2" t="s">
        <v>21</v>
      </c>
      <c r="D2" s="2" t="s">
        <v>22</v>
      </c>
    </row>
    <row r="3" spans="1:4">
      <c r="A3" s="3" t="s">
        <v>851</v>
      </c>
    </row>
    <row r="4" spans="1:4">
      <c r="A4" s="4" t="s">
        <v>852</v>
      </c>
      <c r="B4" s="7" t="n">
        <v>3172</v>
      </c>
      <c r="D4" s="7" t="n">
        <v>2875</v>
      </c>
    </row>
    <row r="5" spans="1:4">
      <c r="A5" s="4" t="s">
        <v>853</v>
      </c>
      <c r="B5" s="5" t="n">
        <v>3345</v>
      </c>
      <c r="D5" s="5" t="n">
        <v>2763</v>
      </c>
    </row>
    <row r="6" spans="1:4">
      <c r="A6" s="4" t="s">
        <v>47</v>
      </c>
      <c r="B6" s="5" t="n">
        <v>6517</v>
      </c>
      <c r="C6" s="7" t="n">
        <v>5893</v>
      </c>
      <c r="D6" s="5" t="n">
        <v>5638</v>
      </c>
    </row>
    <row r="7" spans="1:4">
      <c r="A7" s="4" t="s">
        <v>854</v>
      </c>
      <c r="B7" s="5" t="n">
        <v>137</v>
      </c>
      <c r="C7" s="5" t="n">
        <v>175</v>
      </c>
      <c r="D7" s="5" t="n">
        <v>141</v>
      </c>
    </row>
    <row r="8" spans="1:4">
      <c r="A8" s="4" t="s">
        <v>49</v>
      </c>
      <c r="B8" s="5" t="n">
        <v>926</v>
      </c>
      <c r="C8" s="5" t="n">
        <v>390</v>
      </c>
      <c r="D8" s="5" t="n">
        <v>361</v>
      </c>
    </row>
    <row r="9" spans="1:4">
      <c r="A9" s="4" t="s">
        <v>855</v>
      </c>
      <c r="B9" s="5" t="n">
        <v>291</v>
      </c>
      <c r="D9" s="5" t="n">
        <v>279</v>
      </c>
    </row>
    <row r="10" spans="1:4">
      <c r="A10" s="4" t="s">
        <v>856</v>
      </c>
      <c r="B10" s="5" t="n">
        <v>3266</v>
      </c>
      <c r="D10" s="5" t="n">
        <v>3121</v>
      </c>
    </row>
    <row r="11" spans="1:4">
      <c r="A11" s="4" t="s">
        <v>58</v>
      </c>
      <c r="B11" s="5" t="n">
        <v>1897</v>
      </c>
      <c r="C11" s="5" t="n">
        <v>2135</v>
      </c>
      <c r="D11" s="5" t="n">
        <v>1736</v>
      </c>
    </row>
    <row r="12" spans="1:4">
      <c r="A12" s="4" t="s">
        <v>857</v>
      </c>
      <c r="B12" s="5" t="n">
        <v>387</v>
      </c>
      <c r="C12" s="5" t="n">
        <v>438</v>
      </c>
      <c r="D12" s="5" t="n">
        <v>763</v>
      </c>
    </row>
    <row r="13" spans="1:4">
      <c r="A13" s="4" t="s">
        <v>68</v>
      </c>
      <c r="B13" s="5" t="n">
        <v>1510</v>
      </c>
      <c r="C13" s="7" t="n">
        <v>1697</v>
      </c>
      <c r="D13" s="5" t="n">
        <v>973</v>
      </c>
    </row>
    <row r="14" spans="1:4">
      <c r="A14" s="4" t="s">
        <v>858</v>
      </c>
      <c r="B14" s="5" t="n">
        <v>820206</v>
      </c>
      <c r="D14" s="5" t="n">
        <v>727463</v>
      </c>
    </row>
    <row r="15" spans="1:4">
      <c r="A15" s="4" t="s">
        <v>859</v>
      </c>
    </row>
    <row r="16" spans="1:4">
      <c r="A16" s="3" t="s">
        <v>851</v>
      </c>
    </row>
    <row r="17" spans="1:4">
      <c r="A17" s="4" t="s">
        <v>854</v>
      </c>
      <c r="B17" s="5" t="n">
        <v>127</v>
      </c>
      <c r="D17" s="5" t="n">
        <v>174</v>
      </c>
    </row>
    <row r="18" spans="1:4">
      <c r="A18" s="4" t="s">
        <v>860</v>
      </c>
    </row>
    <row r="19" spans="1:4">
      <c r="A19" s="3" t="s">
        <v>851</v>
      </c>
    </row>
    <row r="20" spans="1:4">
      <c r="A20" s="4" t="s">
        <v>854</v>
      </c>
      <c r="B20" s="5" t="n">
        <v>10</v>
      </c>
      <c r="D20" s="5" t="n">
        <v>-33</v>
      </c>
    </row>
    <row r="21" spans="1:4">
      <c r="A21" s="4" t="s">
        <v>861</v>
      </c>
    </row>
    <row r="22" spans="1:4">
      <c r="A22" s="3" t="s">
        <v>851</v>
      </c>
    </row>
    <row r="23" spans="1:4">
      <c r="A23" s="4" t="s">
        <v>852</v>
      </c>
      <c r="B23" s="5" t="n">
        <v>1433</v>
      </c>
      <c r="D23" s="5" t="n">
        <v>1380</v>
      </c>
    </row>
    <row r="24" spans="1:4">
      <c r="A24" s="4" t="s">
        <v>853</v>
      </c>
      <c r="B24" s="5" t="n">
        <v>521</v>
      </c>
      <c r="D24" s="5" t="n">
        <v>523</v>
      </c>
    </row>
    <row r="25" spans="1:4">
      <c r="A25" s="4" t="s">
        <v>47</v>
      </c>
      <c r="B25" s="5" t="n">
        <v>1954</v>
      </c>
      <c r="D25" s="5" t="n">
        <v>1903</v>
      </c>
    </row>
    <row r="26" spans="1:4">
      <c r="A26" s="4" t="s">
        <v>854</v>
      </c>
      <c r="B26" s="5" t="n">
        <v>120</v>
      </c>
      <c r="D26" s="5" t="n">
        <v>101</v>
      </c>
    </row>
    <row r="27" spans="1:4">
      <c r="A27" s="4" t="s">
        <v>855</v>
      </c>
      <c r="B27" s="5" t="n">
        <v>79</v>
      </c>
      <c r="D27" s="5" t="n">
        <v>81</v>
      </c>
    </row>
    <row r="28" spans="1:4">
      <c r="A28" s="4" t="s">
        <v>856</v>
      </c>
      <c r="B28" s="5" t="n">
        <v>882</v>
      </c>
      <c r="D28" s="5" t="n">
        <v>857</v>
      </c>
    </row>
    <row r="29" spans="1:4">
      <c r="A29" s="4" t="s">
        <v>58</v>
      </c>
      <c r="B29" s="5" t="n">
        <v>873</v>
      </c>
      <c r="D29" s="5" t="n">
        <v>864</v>
      </c>
    </row>
    <row r="30" spans="1:4">
      <c r="A30" s="4" t="s">
        <v>857</v>
      </c>
      <c r="B30" s="5" t="n">
        <v>226</v>
      </c>
      <c r="D30" s="5" t="n">
        <v>218</v>
      </c>
    </row>
    <row r="31" spans="1:4">
      <c r="A31" s="4" t="s">
        <v>68</v>
      </c>
      <c r="B31" s="5" t="n">
        <v>647</v>
      </c>
      <c r="D31" s="5" t="n">
        <v>646</v>
      </c>
    </row>
    <row r="32" spans="1:4">
      <c r="A32" s="4" t="s">
        <v>858</v>
      </c>
      <c r="B32" s="5" t="n">
        <v>231556</v>
      </c>
      <c r="D32" s="5" t="n">
        <v>221647</v>
      </c>
    </row>
    <row r="33" spans="1:4">
      <c r="A33" s="4" t="s">
        <v>862</v>
      </c>
    </row>
    <row r="34" spans="1:4">
      <c r="A34" s="3" t="s">
        <v>851</v>
      </c>
    </row>
    <row r="35" spans="1:4">
      <c r="A35" s="4" t="s">
        <v>854</v>
      </c>
      <c r="B35" s="5" t="n">
        <v>114</v>
      </c>
      <c r="D35" s="5" t="n">
        <v>97</v>
      </c>
    </row>
    <row r="36" spans="1:4">
      <c r="A36" s="4" t="s">
        <v>863</v>
      </c>
    </row>
    <row r="37" spans="1:4">
      <c r="A37" s="3" t="s">
        <v>851</v>
      </c>
    </row>
    <row r="38" spans="1:4">
      <c r="A38" s="4" t="s">
        <v>854</v>
      </c>
      <c r="B38" s="5" t="n">
        <v>6</v>
      </c>
      <c r="D38" s="5" t="n">
        <v>4</v>
      </c>
    </row>
    <row r="39" spans="1:4">
      <c r="A39" s="4" t="s">
        <v>864</v>
      </c>
    </row>
    <row r="40" spans="1:4">
      <c r="A40" s="3" t="s">
        <v>851</v>
      </c>
    </row>
    <row r="41" spans="1:4">
      <c r="A41" s="4" t="s">
        <v>852</v>
      </c>
      <c r="B41" s="5" t="n">
        <v>1059</v>
      </c>
      <c r="D41" s="5" t="n">
        <v>903</v>
      </c>
    </row>
    <row r="42" spans="1:4">
      <c r="A42" s="4" t="s">
        <v>853</v>
      </c>
      <c r="B42" s="5" t="n">
        <v>279</v>
      </c>
      <c r="D42" s="5" t="n">
        <v>268</v>
      </c>
    </row>
    <row r="43" spans="1:4">
      <c r="A43" s="4" t="s">
        <v>47</v>
      </c>
      <c r="B43" s="5" t="n">
        <v>1338</v>
      </c>
      <c r="D43" s="5" t="n">
        <v>1171</v>
      </c>
    </row>
    <row r="44" spans="1:4">
      <c r="A44" s="4" t="s">
        <v>854</v>
      </c>
      <c r="B44" s="5" t="n">
        <v>6</v>
      </c>
      <c r="D44" s="5" t="n">
        <v>47</v>
      </c>
    </row>
    <row r="45" spans="1:4">
      <c r="A45" s="4" t="s">
        <v>855</v>
      </c>
      <c r="B45" s="5" t="n">
        <v>112</v>
      </c>
      <c r="D45" s="5" t="n">
        <v>112</v>
      </c>
    </row>
    <row r="46" spans="1:4">
      <c r="A46" s="4" t="s">
        <v>856</v>
      </c>
      <c r="B46" s="5" t="n">
        <v>656</v>
      </c>
      <c r="D46" s="5" t="n">
        <v>597</v>
      </c>
    </row>
    <row r="47" spans="1:4">
      <c r="A47" s="4" t="s">
        <v>58</v>
      </c>
      <c r="B47" s="5" t="n">
        <v>564</v>
      </c>
      <c r="D47" s="5" t="n">
        <v>415</v>
      </c>
    </row>
    <row r="48" spans="1:4">
      <c r="A48" s="4" t="s">
        <v>857</v>
      </c>
      <c r="B48" s="5" t="n">
        <v>120</v>
      </c>
      <c r="D48" s="5" t="n">
        <v>105</v>
      </c>
    </row>
    <row r="49" spans="1:4">
      <c r="A49" s="4" t="s">
        <v>68</v>
      </c>
      <c r="B49" s="5" t="n">
        <v>444</v>
      </c>
      <c r="D49" s="5" t="n">
        <v>310</v>
      </c>
    </row>
    <row r="50" spans="1:4">
      <c r="A50" s="4" t="s">
        <v>858</v>
      </c>
      <c r="B50" s="5" t="n">
        <v>120043</v>
      </c>
      <c r="D50" s="5" t="n">
        <v>104215</v>
      </c>
    </row>
    <row r="51" spans="1:4">
      <c r="A51" s="4" t="s">
        <v>865</v>
      </c>
    </row>
    <row r="52" spans="1:4">
      <c r="A52" s="3" t="s">
        <v>851</v>
      </c>
    </row>
    <row r="53" spans="1:4">
      <c r="A53" s="4" t="s">
        <v>854</v>
      </c>
      <c r="B53" s="5" t="n">
        <v>15</v>
      </c>
      <c r="D53" s="5" t="n">
        <v>77</v>
      </c>
    </row>
    <row r="54" spans="1:4">
      <c r="A54" s="4" t="s">
        <v>866</v>
      </c>
    </row>
    <row r="55" spans="1:4">
      <c r="A55" s="3" t="s">
        <v>851</v>
      </c>
    </row>
    <row r="56" spans="1:4">
      <c r="A56" s="4" t="s">
        <v>854</v>
      </c>
      <c r="B56" s="5" t="n">
        <v>-9</v>
      </c>
      <c r="D56" s="5" t="n">
        <v>-30</v>
      </c>
    </row>
    <row r="57" spans="1:4">
      <c r="A57" s="4" t="s">
        <v>867</v>
      </c>
    </row>
    <row r="58" spans="1:4">
      <c r="A58" s="3" t="s">
        <v>851</v>
      </c>
    </row>
    <row r="59" spans="1:4">
      <c r="A59" s="4" t="s">
        <v>852</v>
      </c>
      <c r="B59" s="5" t="n">
        <v>232</v>
      </c>
      <c r="D59" s="5" t="n">
        <v>200</v>
      </c>
    </row>
    <row r="60" spans="1:4">
      <c r="A60" s="4" t="s">
        <v>853</v>
      </c>
      <c r="B60" s="5" t="n">
        <v>1908</v>
      </c>
      <c r="D60" s="5" t="n">
        <v>1406</v>
      </c>
    </row>
    <row r="61" spans="1:4">
      <c r="A61" s="4" t="s">
        <v>47</v>
      </c>
      <c r="B61" s="5" t="n">
        <v>2140</v>
      </c>
      <c r="D61" s="5" t="n">
        <v>1606</v>
      </c>
    </row>
    <row r="62" spans="1:4">
      <c r="A62" s="4" t="s">
        <v>854</v>
      </c>
      <c r="B62" s="5" t="n">
        <v>2</v>
      </c>
      <c r="D62" s="5" t="n">
        <v>-1</v>
      </c>
    </row>
    <row r="63" spans="1:4">
      <c r="A63" s="4" t="s">
        <v>49</v>
      </c>
      <c r="B63" s="5" t="n">
        <v>926</v>
      </c>
      <c r="D63" s="5" t="n">
        <v>361</v>
      </c>
    </row>
    <row r="64" spans="1:4">
      <c r="A64" s="4" t="s">
        <v>855</v>
      </c>
      <c r="B64" s="5" t="n">
        <v>67</v>
      </c>
      <c r="D64" s="5" t="n">
        <v>57</v>
      </c>
    </row>
    <row r="65" spans="1:4">
      <c r="A65" s="4" t="s">
        <v>856</v>
      </c>
      <c r="B65" s="5" t="n">
        <v>828</v>
      </c>
      <c r="D65" s="5" t="n">
        <v>838</v>
      </c>
    </row>
    <row r="66" spans="1:4">
      <c r="A66" s="4" t="s">
        <v>58</v>
      </c>
      <c r="B66" s="5" t="n">
        <v>317</v>
      </c>
      <c r="D66" s="5" t="n">
        <v>351</v>
      </c>
    </row>
    <row r="67" spans="1:4">
      <c r="A67" s="4" t="s">
        <v>857</v>
      </c>
      <c r="B67" s="5" t="n">
        <v>78</v>
      </c>
      <c r="D67" s="5" t="n">
        <v>85</v>
      </c>
    </row>
    <row r="68" spans="1:4">
      <c r="A68" s="4" t="s">
        <v>68</v>
      </c>
      <c r="B68" s="5" t="n">
        <v>239</v>
      </c>
      <c r="D68" s="5" t="n">
        <v>266</v>
      </c>
    </row>
    <row r="69" spans="1:4">
      <c r="A69" s="4" t="s">
        <v>858</v>
      </c>
      <c r="B69" s="5" t="n">
        <v>38744</v>
      </c>
      <c r="D69" s="5" t="n">
        <v>34281</v>
      </c>
    </row>
    <row r="70" spans="1:4">
      <c r="A70" s="4" t="s">
        <v>868</v>
      </c>
    </row>
    <row r="71" spans="1:4">
      <c r="A71" s="3" t="s">
        <v>851</v>
      </c>
    </row>
    <row r="72" spans="1:4">
      <c r="A72" s="4" t="s">
        <v>854</v>
      </c>
      <c r="B72" s="5" t="n">
        <v>2</v>
      </c>
      <c r="D72" s="5" t="n">
        <v>1</v>
      </c>
    </row>
    <row r="73" spans="1:4">
      <c r="A73" s="4" t="s">
        <v>869</v>
      </c>
    </row>
    <row r="74" spans="1:4">
      <c r="A74" s="3" t="s">
        <v>851</v>
      </c>
    </row>
    <row r="75" spans="1:4">
      <c r="A75" s="4" t="s">
        <v>854</v>
      </c>
      <c r="D75" s="5" t="n">
        <v>-2</v>
      </c>
    </row>
    <row r="76" spans="1:4">
      <c r="A76" s="4" t="s">
        <v>870</v>
      </c>
    </row>
    <row r="77" spans="1:4">
      <c r="A77" s="3" t="s">
        <v>851</v>
      </c>
    </row>
    <row r="78" spans="1:4">
      <c r="A78" s="4" t="s">
        <v>852</v>
      </c>
      <c r="B78" s="5" t="n">
        <v>561</v>
      </c>
      <c r="D78" s="5" t="n">
        <v>562</v>
      </c>
    </row>
    <row r="79" spans="1:4">
      <c r="A79" s="4" t="s">
        <v>853</v>
      </c>
      <c r="B79" s="5" t="n">
        <v>571</v>
      </c>
      <c r="D79" s="5" t="n">
        <v>522</v>
      </c>
    </row>
    <row r="80" spans="1:4">
      <c r="A80" s="4" t="s">
        <v>47</v>
      </c>
      <c r="B80" s="5" t="n">
        <v>1132</v>
      </c>
      <c r="D80" s="5" t="n">
        <v>1084</v>
      </c>
    </row>
    <row r="81" spans="1:4">
      <c r="A81" s="4" t="s">
        <v>854</v>
      </c>
      <c r="B81" s="5" t="n">
        <v>15</v>
      </c>
      <c r="D81" s="5" t="n">
        <v>-5</v>
      </c>
    </row>
    <row r="82" spans="1:4">
      <c r="A82" s="4" t="s">
        <v>855</v>
      </c>
      <c r="B82" s="5" t="n">
        <v>33</v>
      </c>
      <c r="D82" s="5" t="n">
        <v>29</v>
      </c>
    </row>
    <row r="83" spans="1:4">
      <c r="A83" s="4" t="s">
        <v>856</v>
      </c>
      <c r="B83" s="5" t="n">
        <v>759</v>
      </c>
      <c r="D83" s="5" t="n">
        <v>693</v>
      </c>
    </row>
    <row r="84" spans="1:4">
      <c r="A84" s="4" t="s">
        <v>58</v>
      </c>
      <c r="B84" s="5" t="n">
        <v>325</v>
      </c>
      <c r="D84" s="5" t="n">
        <v>367</v>
      </c>
    </row>
    <row r="85" spans="1:4">
      <c r="A85" s="4" t="s">
        <v>857</v>
      </c>
      <c r="B85" s="5" t="n">
        <v>70</v>
      </c>
      <c r="D85" s="5" t="n">
        <v>96</v>
      </c>
    </row>
    <row r="86" spans="1:4">
      <c r="A86" s="4" t="s">
        <v>68</v>
      </c>
      <c r="B86" s="5" t="n">
        <v>255</v>
      </c>
      <c r="D86" s="5" t="n">
        <v>271</v>
      </c>
    </row>
    <row r="87" spans="1:4">
      <c r="A87" s="4" t="s">
        <v>858</v>
      </c>
      <c r="B87" s="5" t="n">
        <v>340273</v>
      </c>
      <c r="D87" s="5" t="n">
        <v>295412</v>
      </c>
    </row>
    <row r="88" spans="1:4">
      <c r="A88" s="4" t="s">
        <v>871</v>
      </c>
    </row>
    <row r="89" spans="1:4">
      <c r="A89" s="3" t="s">
        <v>851</v>
      </c>
    </row>
    <row r="90" spans="1:4">
      <c r="A90" s="4" t="s">
        <v>854</v>
      </c>
      <c r="B90" s="5" t="n">
        <v>1</v>
      </c>
      <c r="D90" s="5" t="n">
        <v>-1</v>
      </c>
    </row>
    <row r="91" spans="1:4">
      <c r="A91" s="4" t="s">
        <v>872</v>
      </c>
    </row>
    <row r="92" spans="1:4">
      <c r="A92" s="3" t="s">
        <v>851</v>
      </c>
    </row>
    <row r="93" spans="1:4">
      <c r="A93" s="4" t="s">
        <v>854</v>
      </c>
      <c r="B93" s="5" t="n">
        <v>14</v>
      </c>
      <c r="D93" s="5" t="n">
        <v>-4</v>
      </c>
    </row>
    <row r="94" spans="1:4">
      <c r="A94" s="4" t="s">
        <v>873</v>
      </c>
    </row>
    <row r="95" spans="1:4">
      <c r="A95" s="3" t="s">
        <v>851</v>
      </c>
    </row>
    <row r="96" spans="1:4">
      <c r="A96" s="4" t="s">
        <v>852</v>
      </c>
      <c r="B96" s="5" t="n">
        <v>-113</v>
      </c>
      <c r="D96" s="5" t="n">
        <v>-170</v>
      </c>
    </row>
    <row r="97" spans="1:4">
      <c r="A97" s="4" t="s">
        <v>853</v>
      </c>
      <c r="B97" s="5" t="n">
        <v>66</v>
      </c>
      <c r="D97" s="5" t="n">
        <v>44</v>
      </c>
    </row>
    <row r="98" spans="1:4">
      <c r="A98" s="4" t="s">
        <v>47</v>
      </c>
      <c r="B98" s="5" t="n">
        <v>-47</v>
      </c>
      <c r="D98" s="5" t="n">
        <v>-126</v>
      </c>
    </row>
    <row r="99" spans="1:4">
      <c r="A99" s="4" t="s">
        <v>854</v>
      </c>
      <c r="B99" s="5" t="n">
        <v>-6</v>
      </c>
      <c r="D99" s="5" t="n">
        <v>-1</v>
      </c>
    </row>
    <row r="100" spans="1:4">
      <c r="A100" s="4" t="s">
        <v>856</v>
      </c>
      <c r="B100" s="5" t="n">
        <v>141</v>
      </c>
      <c r="D100" s="5" t="n">
        <v>136</v>
      </c>
    </row>
    <row r="101" spans="1:4">
      <c r="A101" s="4" t="s">
        <v>58</v>
      </c>
      <c r="B101" s="5" t="n">
        <v>-182</v>
      </c>
      <c r="D101" s="5" t="n">
        <v>-261</v>
      </c>
    </row>
    <row r="102" spans="1:4">
      <c r="A102" s="4" t="s">
        <v>857</v>
      </c>
      <c r="B102" s="5" t="n">
        <v>-107</v>
      </c>
      <c r="D102" s="5" t="n">
        <v>259</v>
      </c>
    </row>
    <row r="103" spans="1:4">
      <c r="A103" s="4" t="s">
        <v>68</v>
      </c>
      <c r="B103" s="5" t="n">
        <v>-75</v>
      </c>
      <c r="D103" s="5" t="n">
        <v>-520</v>
      </c>
    </row>
    <row r="104" spans="1:4">
      <c r="A104" s="4" t="s">
        <v>858</v>
      </c>
      <c r="B104" s="5" t="n">
        <v>89590</v>
      </c>
      <c r="D104" s="5" t="n">
        <v>71908</v>
      </c>
    </row>
    <row r="105" spans="1:4">
      <c r="A105" s="4" t="s">
        <v>874</v>
      </c>
    </row>
    <row r="106" spans="1:4">
      <c r="A106" s="3" t="s">
        <v>851</v>
      </c>
    </row>
    <row r="107" spans="1:4">
      <c r="A107" s="4" t="s">
        <v>854</v>
      </c>
      <c r="B107" s="5" t="n">
        <v>-5</v>
      </c>
    </row>
    <row r="108" spans="1:4">
      <c r="A108" s="4" t="s">
        <v>875</v>
      </c>
    </row>
    <row r="109" spans="1:4">
      <c r="A109" s="3" t="s">
        <v>851</v>
      </c>
    </row>
    <row r="110" spans="1:4">
      <c r="A110" s="4" t="s">
        <v>854</v>
      </c>
      <c r="B110" s="7" t="n">
        <v>-1</v>
      </c>
      <c r="D110" s="7"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22</v>
      </c>
    </row>
    <row r="3" spans="1:3">
      <c r="A3" s="3" t="s">
        <v>180</v>
      </c>
    </row>
    <row r="4" spans="1:3">
      <c r="A4" s="4" t="s">
        <v>68</v>
      </c>
      <c r="B4" s="7" t="n">
        <v>1510</v>
      </c>
      <c r="C4" s="7" t="n">
        <v>973</v>
      </c>
    </row>
    <row r="5" spans="1:3">
      <c r="A5" s="3" t="s">
        <v>181</v>
      </c>
    </row>
    <row r="6" spans="1:3">
      <c r="A6" s="4" t="s">
        <v>182</v>
      </c>
      <c r="C6" s="5" t="n">
        <v>1</v>
      </c>
    </row>
    <row r="7" spans="1:3">
      <c r="A7" s="4" t="s">
        <v>183</v>
      </c>
      <c r="B7" s="5" t="n">
        <v>-49</v>
      </c>
      <c r="C7" s="5" t="n">
        <v>-68</v>
      </c>
    </row>
    <row r="8" spans="1:3">
      <c r="A8" s="4" t="s">
        <v>184</v>
      </c>
      <c r="B8" s="5" t="n">
        <v>-2008</v>
      </c>
      <c r="C8" s="5" t="n">
        <v>-4709</v>
      </c>
    </row>
    <row r="9" spans="1:3">
      <c r="A9" s="4" t="s">
        <v>185</v>
      </c>
      <c r="B9" s="5" t="n">
        <v>137</v>
      </c>
      <c r="C9" s="5" t="n">
        <v>141</v>
      </c>
    </row>
    <row r="10" spans="1:3">
      <c r="A10" s="4" t="s">
        <v>186</v>
      </c>
      <c r="B10" s="5" t="n">
        <v>6136</v>
      </c>
      <c r="C10" s="5" t="n">
        <v>-3097</v>
      </c>
    </row>
    <row r="11" spans="1:3">
      <c r="A11" s="4" t="s">
        <v>187</v>
      </c>
      <c r="B11" s="5" t="n">
        <v>-2419</v>
      </c>
      <c r="C11" s="5" t="n">
        <v>4068</v>
      </c>
    </row>
    <row r="12" spans="1:3">
      <c r="A12" s="4" t="s">
        <v>188</v>
      </c>
      <c r="B12" s="5" t="n">
        <v>105</v>
      </c>
      <c r="C12" s="5" t="n">
        <v>97</v>
      </c>
    </row>
    <row r="13" spans="1:3">
      <c r="A13" s="4" t="s">
        <v>189</v>
      </c>
      <c r="B13" s="5" t="n">
        <v>53</v>
      </c>
      <c r="C13" s="5" t="n">
        <v>59</v>
      </c>
    </row>
    <row r="14" spans="1:3">
      <c r="A14" s="4" t="s">
        <v>53</v>
      </c>
      <c r="B14" s="5" t="n">
        <v>133</v>
      </c>
      <c r="C14" s="5" t="n">
        <v>123</v>
      </c>
    </row>
    <row r="15" spans="1:3">
      <c r="A15" s="4" t="s">
        <v>190</v>
      </c>
      <c r="B15" s="5" t="n">
        <v>234</v>
      </c>
      <c r="C15" s="5" t="n">
        <v>606</v>
      </c>
    </row>
    <row r="16" spans="1:3">
      <c r="A16" s="4" t="s">
        <v>191</v>
      </c>
      <c r="B16" s="5" t="n">
        <v>-2</v>
      </c>
      <c r="C16" s="5" t="n">
        <v>-27</v>
      </c>
    </row>
    <row r="17" spans="1:3">
      <c r="A17" s="4" t="s">
        <v>192</v>
      </c>
      <c r="B17" s="5" t="n">
        <v>40</v>
      </c>
      <c r="C17" s="5" t="n">
        <v>-764</v>
      </c>
    </row>
    <row r="18" spans="1:3">
      <c r="A18" s="4" t="s">
        <v>193</v>
      </c>
      <c r="B18" s="5" t="n">
        <v>36</v>
      </c>
      <c r="C18" s="5" t="n">
        <v>-76</v>
      </c>
    </row>
    <row r="19" spans="1:3">
      <c r="A19" s="4" t="s">
        <v>194</v>
      </c>
      <c r="B19" s="5" t="n">
        <v>-106</v>
      </c>
      <c r="C19" s="5" t="n">
        <v>-14</v>
      </c>
    </row>
    <row r="20" spans="1:3">
      <c r="A20" s="4" t="s">
        <v>195</v>
      </c>
      <c r="B20" s="5" t="n">
        <v>51</v>
      </c>
      <c r="C20" s="5" t="n">
        <v>-33</v>
      </c>
    </row>
    <row r="21" spans="1:3">
      <c r="A21" s="4" t="s">
        <v>196</v>
      </c>
      <c r="B21" s="5" t="n">
        <v>-1771</v>
      </c>
      <c r="C21" s="5" t="n">
        <v>-3016</v>
      </c>
    </row>
    <row r="22" spans="1:3">
      <c r="A22" s="4" t="s">
        <v>197</v>
      </c>
      <c r="B22" s="5" t="n">
        <v>12408</v>
      </c>
      <c r="C22" s="5" t="n">
        <v>7114</v>
      </c>
    </row>
    <row r="23" spans="1:3">
      <c r="A23" s="4" t="s">
        <v>198</v>
      </c>
      <c r="B23" s="5" t="n">
        <v>-14376</v>
      </c>
      <c r="C23" s="5" t="n">
        <v>-4350</v>
      </c>
    </row>
    <row r="24" spans="1:3">
      <c r="A24" s="4" t="s">
        <v>199</v>
      </c>
      <c r="B24" s="5" t="n">
        <v>1624</v>
      </c>
      <c r="C24" s="5" t="n">
        <v>1608</v>
      </c>
    </row>
    <row r="25" spans="1:3">
      <c r="A25" s="4" t="s">
        <v>200</v>
      </c>
      <c r="B25" s="5" t="n">
        <v>21862</v>
      </c>
      <c r="C25" s="5" t="n">
        <v>19293</v>
      </c>
    </row>
    <row r="26" spans="1:3">
      <c r="A26" s="4" t="s">
        <v>201</v>
      </c>
      <c r="B26" s="5" t="n">
        <v>-16152</v>
      </c>
      <c r="C26" s="5" t="n">
        <v>-10328</v>
      </c>
    </row>
    <row r="27" spans="1:3">
      <c r="A27" s="4" t="s">
        <v>202</v>
      </c>
      <c r="B27" s="5" t="n">
        <v>-1070</v>
      </c>
      <c r="C27" s="5" t="n">
        <v>623</v>
      </c>
    </row>
    <row r="28" spans="1:3">
      <c r="A28" s="4" t="s">
        <v>203</v>
      </c>
      <c r="B28" s="5" t="n">
        <v>6376</v>
      </c>
      <c r="C28" s="5" t="n">
        <v>8224</v>
      </c>
    </row>
    <row r="29" spans="1:3">
      <c r="A29" s="3" t="s">
        <v>204</v>
      </c>
    </row>
    <row r="30" spans="1:3">
      <c r="A30" s="4" t="s">
        <v>205</v>
      </c>
      <c r="B30" s="5" t="n">
        <v>-2692</v>
      </c>
      <c r="C30" s="5" t="n">
        <v>812</v>
      </c>
    </row>
    <row r="31" spans="1:3">
      <c r="A31" s="4" t="s">
        <v>206</v>
      </c>
      <c r="B31" s="5" t="n">
        <v>1878</v>
      </c>
    </row>
    <row r="32" spans="1:3">
      <c r="A32" s="4" t="s">
        <v>207</v>
      </c>
      <c r="B32" s="5" t="n">
        <v>-2254</v>
      </c>
      <c r="C32" s="5" t="n">
        <v>-567</v>
      </c>
    </row>
    <row r="33" spans="1:3">
      <c r="A33" s="4" t="s">
        <v>208</v>
      </c>
      <c r="C33" s="5" t="n">
        <v>1566</v>
      </c>
    </row>
    <row r="34" spans="1:3">
      <c r="A34" s="4" t="s">
        <v>209</v>
      </c>
      <c r="B34" s="5" t="n">
        <v>4</v>
      </c>
      <c r="C34" s="5" t="n">
        <v>48</v>
      </c>
    </row>
    <row r="35" spans="1:3">
      <c r="A35" s="4" t="s">
        <v>175</v>
      </c>
      <c r="B35" s="5" t="n">
        <v>-90</v>
      </c>
      <c r="C35" s="5" t="n">
        <v>-294</v>
      </c>
    </row>
    <row r="36" spans="1:3">
      <c r="A36" s="4" t="s">
        <v>210</v>
      </c>
      <c r="B36" s="5" t="n">
        <v>-657</v>
      </c>
      <c r="C36" s="5" t="n">
        <v>-631</v>
      </c>
    </row>
    <row r="37" spans="1:3">
      <c r="A37" s="4" t="s">
        <v>211</v>
      </c>
      <c r="B37" s="5" t="n">
        <v>-3811</v>
      </c>
      <c r="C37" s="5" t="n">
        <v>934</v>
      </c>
    </row>
    <row r="38" spans="1:3">
      <c r="A38" s="3" t="s">
        <v>212</v>
      </c>
    </row>
    <row r="39" spans="1:3">
      <c r="A39" s="4" t="s">
        <v>213</v>
      </c>
      <c r="B39" s="5" t="n">
        <v>676</v>
      </c>
      <c r="C39" s="5" t="n">
        <v>-490</v>
      </c>
    </row>
    <row r="40" spans="1:3">
      <c r="A40" s="4" t="s">
        <v>214</v>
      </c>
      <c r="B40" s="5" t="n">
        <v>-15470</v>
      </c>
      <c r="C40" s="5" t="n">
        <v>-8395</v>
      </c>
    </row>
    <row r="41" spans="1:3">
      <c r="A41" s="4" t="s">
        <v>215</v>
      </c>
      <c r="B41" s="5" t="n">
        <v>4235</v>
      </c>
      <c r="C41" s="5" t="n">
        <v>3310</v>
      </c>
    </row>
    <row r="42" spans="1:3">
      <c r="A42" s="4" t="s">
        <v>216</v>
      </c>
      <c r="B42" s="5" t="n">
        <v>6560</v>
      </c>
      <c r="C42" s="5" t="n">
        <v>6066</v>
      </c>
    </row>
    <row r="43" spans="1:3">
      <c r="A43" s="4" t="s">
        <v>217</v>
      </c>
      <c r="B43" s="5" t="n">
        <v>-91</v>
      </c>
      <c r="C43" s="5" t="n">
        <v>-65</v>
      </c>
    </row>
    <row r="44" spans="1:3">
      <c r="A44" s="4" t="s">
        <v>218</v>
      </c>
      <c r="B44" s="5" t="n">
        <v>-145</v>
      </c>
      <c r="C44" s="5" t="n">
        <v>-132</v>
      </c>
    </row>
    <row r="45" spans="1:3">
      <c r="A45" s="4" t="s">
        <v>219</v>
      </c>
      <c r="B45" s="5" t="n">
        <v>-4235</v>
      </c>
      <c r="C45" s="5" t="n">
        <v>294</v>
      </c>
    </row>
    <row r="46" spans="1:3">
      <c r="A46" s="4" t="s">
        <v>220</v>
      </c>
      <c r="B46" s="5" t="n">
        <v>-2</v>
      </c>
      <c r="C46" s="5" t="n">
        <v>-892</v>
      </c>
    </row>
    <row r="47" spans="1:3">
      <c r="A47" s="4" t="s">
        <v>221</v>
      </c>
      <c r="B47" s="5" t="n">
        <v>-1672</v>
      </c>
      <c r="C47" s="5" t="n">
        <v>8560</v>
      </c>
    </row>
    <row r="48" spans="1:3">
      <c r="A48" s="4" t="s">
        <v>222</v>
      </c>
      <c r="B48" s="5" t="n">
        <v>42142</v>
      </c>
      <c r="C48" s="5" t="n">
        <v>32599</v>
      </c>
    </row>
    <row r="49" spans="1:3">
      <c r="A49" s="4" t="s">
        <v>223</v>
      </c>
      <c r="B49" s="5" t="n">
        <v>40470</v>
      </c>
      <c r="C49" s="5" t="n">
        <v>41159</v>
      </c>
    </row>
    <row r="50" spans="1:3">
      <c r="A50" s="3" t="s">
        <v>224</v>
      </c>
    </row>
    <row r="51" spans="1:3">
      <c r="A51" s="4" t="s">
        <v>225</v>
      </c>
      <c r="B51" s="5" t="n">
        <v>3110</v>
      </c>
      <c r="C51" s="5" t="n">
        <v>1867</v>
      </c>
    </row>
    <row r="52" spans="1:3">
      <c r="A52" s="4" t="s">
        <v>226</v>
      </c>
      <c r="B52" s="5" t="n">
        <v>404</v>
      </c>
      <c r="C52" s="5" t="n">
        <v>869</v>
      </c>
    </row>
    <row r="53" spans="1:3">
      <c r="A53" s="4" t="s">
        <v>227</v>
      </c>
      <c r="B53" s="5" t="n">
        <v>5798</v>
      </c>
      <c r="C53" s="5" t="n">
        <v>4334</v>
      </c>
    </row>
    <row r="54" spans="1:3">
      <c r="A54" s="4" t="s">
        <v>228</v>
      </c>
      <c r="B54" s="7" t="n">
        <v>403</v>
      </c>
      <c r="C54" s="7" t="n">
        <v>4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2</v>
      </c>
      <c r="B1" s="2" t="s">
        <v>1</v>
      </c>
    </row>
    <row r="2" spans="1:2">
      <c r="B2" s="2" t="s">
        <v>2</v>
      </c>
    </row>
    <row r="3" spans="1:2">
      <c r="A3" s="3" t="s">
        <v>230</v>
      </c>
    </row>
    <row r="4" spans="1:2">
      <c r="A4" s="4" t="s">
        <v>112</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37:48Z</dcterms:created>
  <dcterms:modified xmlns:dcterms="http://purl.org/dc/terms/" xmlns:xsi="http://www.w3.org/2001/XMLSchema-instance" xsi:type="dcterms:W3CDTF">2019-02-26T16:37:48Z</dcterms:modified>
</cp:coreProperties>
</file>